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Net" sheetId="12" state="visible" r:id="rId12"/>
    <sheet xmlns:r="http://schemas.openxmlformats.org/officeDocument/2006/relationships" name="Operating Leases"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Ordinary Shares" sheetId="18" state="visible" r:id="rId18"/>
    <sheet xmlns:r="http://schemas.openxmlformats.org/officeDocument/2006/relationships" name="Net Loss Per Share" sheetId="19" state="visible" r:id="rId19"/>
    <sheet xmlns:r="http://schemas.openxmlformats.org/officeDocument/2006/relationships" name="Employee Defined Contribution P"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stricted Net Assets" sheetId="23" state="visible" r:id="rId23"/>
    <sheet xmlns:r="http://schemas.openxmlformats.org/officeDocument/2006/relationships" name="Subsequent Event" sheetId="24" state="visible" r:id="rId24"/>
    <sheet xmlns:r="http://schemas.openxmlformats.org/officeDocument/2006/relationships" name="Additional Information Financia"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Net (Tab" sheetId="31" state="visible" r:id="rId31"/>
    <sheet xmlns:r="http://schemas.openxmlformats.org/officeDocument/2006/relationships" name="Operating Leases (Tables)" sheetId="32" state="visible" r:id="rId32"/>
    <sheet xmlns:r="http://schemas.openxmlformats.org/officeDocument/2006/relationships" name="Other Non-current Assets (Table" sheetId="33" state="visible" r:id="rId33"/>
    <sheet xmlns:r="http://schemas.openxmlformats.org/officeDocument/2006/relationships" name="Accrued Expenses and Other Cu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Accounts Receivable, Net - Summ" sheetId="48" state="visible" r:id="rId48"/>
    <sheet xmlns:r="http://schemas.openxmlformats.org/officeDocument/2006/relationships" name="Accounts Receivable, Net - Su_2" sheetId="49" state="visible" r:id="rId49"/>
    <sheet xmlns:r="http://schemas.openxmlformats.org/officeDocument/2006/relationships" name="Prepaid Expenses and Other Cu_3" sheetId="50" state="visible" r:id="rId50"/>
    <sheet xmlns:r="http://schemas.openxmlformats.org/officeDocument/2006/relationships" name="Property and Equipment,Net - Su" sheetId="51" state="visible" r:id="rId51"/>
    <sheet xmlns:r="http://schemas.openxmlformats.org/officeDocument/2006/relationships" name="Property and Equipment,Net - Ad" sheetId="52" state="visible" r:id="rId52"/>
    <sheet xmlns:r="http://schemas.openxmlformats.org/officeDocument/2006/relationships" name="Operating Leases - Summary of C" sheetId="53" state="visible" r:id="rId53"/>
    <sheet xmlns:r="http://schemas.openxmlformats.org/officeDocument/2006/relationships" name="Operating Leases - Summary of M" sheetId="54" state="visible" r:id="rId54"/>
    <sheet xmlns:r="http://schemas.openxmlformats.org/officeDocument/2006/relationships" name="Operating Leases - Summary of G" sheetId="55" state="visible" r:id="rId55"/>
    <sheet xmlns:r="http://schemas.openxmlformats.org/officeDocument/2006/relationships" name="Operating Leases - Summary of S" sheetId="56" state="visible" r:id="rId56"/>
    <sheet xmlns:r="http://schemas.openxmlformats.org/officeDocument/2006/relationships" name="Other Non-current Assets - Summ" sheetId="57" state="visible" r:id="rId57"/>
    <sheet xmlns:r="http://schemas.openxmlformats.org/officeDocument/2006/relationships" name="Accrued Expenses and Other Cu_3"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Share-Based Compensation - Su_4" sheetId="63" state="visible" r:id="rId63"/>
    <sheet xmlns:r="http://schemas.openxmlformats.org/officeDocument/2006/relationships" name="Income Taxes - Additional Infor" sheetId="64" state="visible" r:id="rId64"/>
    <sheet xmlns:r="http://schemas.openxmlformats.org/officeDocument/2006/relationships" name="Income Taxes - Summary of Princ" sheetId="65" state="visible" r:id="rId65"/>
    <sheet xmlns:r="http://schemas.openxmlformats.org/officeDocument/2006/relationships" name="Income Taxes - Summary of Recon" sheetId="66" state="visible" r:id="rId66"/>
    <sheet xmlns:r="http://schemas.openxmlformats.org/officeDocument/2006/relationships" name="Income Taxes - Summary of Rec_2" sheetId="67" state="visible" r:id="rId67"/>
    <sheet xmlns:r="http://schemas.openxmlformats.org/officeDocument/2006/relationships" name="Income Taxes - Schedule of Move" sheetId="68" state="visible" r:id="rId68"/>
    <sheet xmlns:r="http://schemas.openxmlformats.org/officeDocument/2006/relationships" name="Ordinary Shares - Additional In" sheetId="69" state="visible" r:id="rId69"/>
    <sheet xmlns:r="http://schemas.openxmlformats.org/officeDocument/2006/relationships" name="Net Loss Per Share - Computatio" sheetId="70" state="visible" r:id="rId70"/>
    <sheet xmlns:r="http://schemas.openxmlformats.org/officeDocument/2006/relationships" name="Net Loss Per Share - Summary of" sheetId="71" state="visible" r:id="rId71"/>
    <sheet xmlns:r="http://schemas.openxmlformats.org/officeDocument/2006/relationships" name="Employee Defined Contribution_2" sheetId="72" state="visible" r:id="rId72"/>
    <sheet xmlns:r="http://schemas.openxmlformats.org/officeDocument/2006/relationships" name="Segment Information - Additiona" sheetId="73" state="visible" r:id="rId73"/>
    <sheet xmlns:r="http://schemas.openxmlformats.org/officeDocument/2006/relationships" name="Restricted Net Assets - Additio" sheetId="74" state="visible" r:id="rId74"/>
    <sheet xmlns:r="http://schemas.openxmlformats.org/officeDocument/2006/relationships" name="Subsequent Event - Additional I" sheetId="75" state="visible" r:id="rId75"/>
    <sheet xmlns:r="http://schemas.openxmlformats.org/officeDocument/2006/relationships" name="Financial Statement Schedule I " sheetId="76" state="visible" r:id="rId76"/>
    <sheet xmlns:r="http://schemas.openxmlformats.org/officeDocument/2006/relationships" name="Financial Statement Schedule _2" sheetId="77" state="visible" r:id="rId77"/>
    <sheet xmlns:r="http://schemas.openxmlformats.org/officeDocument/2006/relationships" name="Financial Statement Schedule _3" sheetId="78" state="visible" r:id="rId78"/>
    <sheet xmlns:r="http://schemas.openxmlformats.org/officeDocument/2006/relationships" name="Financial Statement Schedule _4" sheetId="79" state="visible" r:id="rId79"/>
    <sheet xmlns:r="http://schemas.openxmlformats.org/officeDocument/2006/relationships" name="Financial Statement Schedule _5" sheetId="80" state="visible" r:id="rId80"/>
    <sheet xmlns:r="http://schemas.openxmlformats.org/officeDocument/2006/relationships" name="Financial Statement Schedule _6"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_);(#,##0.00%)"/>
    <numFmt numFmtId="171" formatCode="#,##0.0000_);(#,##0.0000)"/>
    <numFmt numFmtId="172" formatCode="_(&quot;¥ &quot;#,##0.0000_);_(&quot;¥ &quot;(#,##0.0000)"/>
    <numFmt numFmtId="173" formatCode="_(&quot;$ &quot;#,##0.00_);_(&quot;$ &quot;(#,##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1"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17 Education &amp; Technology Group Inc.</t>
        </is>
      </c>
    </row>
    <row r="11">
      <c r="A11" s="4" t="inlineStr">
        <is>
          <t>Entity Central Index Key</t>
        </is>
      </c>
      <c r="B11" s="4" t="inlineStr">
        <is>
          <t>0001821468</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File Number</t>
        </is>
      </c>
      <c r="B20" s="4" t="inlineStr">
        <is>
          <t>001-39742</t>
        </is>
      </c>
    </row>
    <row r="21">
      <c r="A21" s="4" t="inlineStr">
        <is>
          <t>Entity Incorporation, State or Country Code</t>
        </is>
      </c>
      <c r="B21" s="4" t="inlineStr">
        <is>
          <t>E9</t>
        </is>
      </c>
    </row>
    <row r="22">
      <c r="A22" s="4" t="inlineStr">
        <is>
          <t>Entity Address, Address Line One</t>
        </is>
      </c>
      <c r="B22" s="4" t="inlineStr">
        <is>
          <t>16/F, Block B, Wangjing Greenland Center</t>
        </is>
      </c>
    </row>
    <row r="23">
      <c r="A23" s="4" t="inlineStr">
        <is>
          <t>Entity Address, City or Town</t>
        </is>
      </c>
      <c r="B23" s="4" t="inlineStr">
        <is>
          <t>Chaoyang District, Beijing</t>
        </is>
      </c>
    </row>
    <row r="24">
      <c r="A24" s="4" t="inlineStr">
        <is>
          <t>Entity Address, Country</t>
        </is>
      </c>
      <c r="B24" s="4" t="inlineStr">
        <is>
          <t>CN</t>
        </is>
      </c>
    </row>
    <row r="25">
      <c r="A25" s="4" t="inlineStr">
        <is>
          <t>Entity Address, Postal Zip Code</t>
        </is>
      </c>
      <c r="B25" s="4" t="inlineStr">
        <is>
          <t>100102</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Beijing, the People's Republic of China</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6/F, Block B</t>
        </is>
      </c>
    </row>
    <row r="39">
      <c r="A39" s="4" t="inlineStr">
        <is>
          <t>Entity Address, City or Town</t>
        </is>
      </c>
      <c r="B39" s="4" t="inlineStr">
        <is>
          <t>Chaoyang District, Beijing</t>
        </is>
      </c>
    </row>
    <row r="40">
      <c r="A40" s="4" t="inlineStr">
        <is>
          <t>Entity Address, Country</t>
        </is>
      </c>
      <c r="B40" s="4" t="inlineStr">
        <is>
          <t>CN</t>
        </is>
      </c>
    </row>
    <row r="41">
      <c r="A41" s="4" t="inlineStr">
        <is>
          <t>Entity Address, Postal Zip Code</t>
        </is>
      </c>
      <c r="B41" s="4" t="inlineStr">
        <is>
          <t>100102</t>
        </is>
      </c>
    </row>
    <row r="42">
      <c r="A42" s="4" t="inlineStr">
        <is>
          <t>Contact Personnel Name</t>
        </is>
      </c>
      <c r="B42" s="4" t="inlineStr">
        <is>
          <t>Michael Chao Du</t>
        </is>
      </c>
    </row>
    <row r="43">
      <c r="A43" s="4" t="inlineStr">
        <is>
          <t>Entity Address, Address Line Two</t>
        </is>
      </c>
      <c r="B43" s="4" t="inlineStr">
        <is>
          <t>Wangjing Greenland Center</t>
        </is>
      </c>
    </row>
    <row r="44">
      <c r="A44" s="4" t="inlineStr">
        <is>
          <t>City Area Code</t>
        </is>
      </c>
      <c r="B44" s="4" t="inlineStr">
        <is>
          <t>+86</t>
        </is>
      </c>
    </row>
    <row r="45">
      <c r="A45" s="4" t="inlineStr">
        <is>
          <t>Local Phone Number</t>
        </is>
      </c>
      <c r="B45" s="4" t="inlineStr">
        <is>
          <t>10 6479 6786</t>
        </is>
      </c>
    </row>
    <row r="46">
      <c r="A46" s="4" t="inlineStr">
        <is>
          <t>Contact Personnel Email Address</t>
        </is>
      </c>
      <c r="B46" s="4" t="inlineStr">
        <is>
          <t>michael.du@17zuoye.com</t>
        </is>
      </c>
    </row>
    <row r="47">
      <c r="A47" s="4" t="inlineStr">
        <is>
          <t>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387354923</v>
      </c>
    </row>
    <row r="50">
      <c r="A50" s="4" t="inlineStr">
        <is>
          <t>American Depositary Shares</t>
        </is>
      </c>
      <c r="B50" s="4" t="inlineStr">
        <is>
          <t xml:space="preserve"> </t>
        </is>
      </c>
    </row>
    <row r="51">
      <c r="A51" s="3" t="inlineStr">
        <is>
          <t>Document Information [Line Items]</t>
        </is>
      </c>
      <c r="B51" s="4" t="inlineStr">
        <is>
          <t xml:space="preserve"> </t>
        </is>
      </c>
    </row>
    <row r="52">
      <c r="A52" s="4" t="inlineStr">
        <is>
          <t>Security Exchange Name</t>
        </is>
      </c>
      <c r="B52" s="4" t="inlineStr">
        <is>
          <t>NASDAQ</t>
        </is>
      </c>
    </row>
    <row r="53">
      <c r="A53" s="4" t="inlineStr">
        <is>
          <t>Trading Symbol</t>
        </is>
      </c>
      <c r="B53" s="4" t="inlineStr">
        <is>
          <t>YQ</t>
        </is>
      </c>
    </row>
    <row r="54">
      <c r="A54" s="4" t="inlineStr">
        <is>
          <t>Title of 12(b) Security</t>
        </is>
      </c>
      <c r="B54" s="4" t="inlineStr">
        <is>
          <t>American Depositary Shares, each representing fifty Class A ordinary shares, par value US$0.0001 per share</t>
        </is>
      </c>
    </row>
    <row r="55">
      <c r="A55" s="4" t="inlineStr">
        <is>
          <t>Class A Ordinary Shares</t>
        </is>
      </c>
      <c r="B55" s="4" t="inlineStr">
        <is>
          <t xml:space="preserve"> </t>
        </is>
      </c>
    </row>
    <row r="56">
      <c r="A56" s="3" t="inlineStr">
        <is>
          <t>Document Information [Line Items]</t>
        </is>
      </c>
      <c r="B56" s="4" t="inlineStr">
        <is>
          <t xml:space="preserve"> </t>
        </is>
      </c>
    </row>
    <row r="57">
      <c r="A57" s="4" t="inlineStr">
        <is>
          <t>Security Exchange Name</t>
        </is>
      </c>
      <c r="B57" s="4" t="inlineStr">
        <is>
          <t>NASDAQ</t>
        </is>
      </c>
    </row>
    <row r="58">
      <c r="A58" s="4" t="inlineStr">
        <is>
          <t>Title of 12(b) Security</t>
        </is>
      </c>
      <c r="B58" s="4" t="inlineStr">
        <is>
          <t>Class A ordinary shares, par value US$0.0001 per share*</t>
        </is>
      </c>
    </row>
    <row r="59">
      <c r="A59" s="4" t="inlineStr">
        <is>
          <t>No Trading Symbol Flag</t>
        </is>
      </c>
      <c r="B59" s="4" t="inlineStr">
        <is>
          <t>true</t>
        </is>
      </c>
    </row>
    <row r="60">
      <c r="A60" s="4" t="inlineStr">
        <is>
          <t>Entity Common Stock Shares Outstanding</t>
        </is>
      </c>
      <c r="B60" s="5" t="n">
        <v>328901755</v>
      </c>
    </row>
    <row r="61">
      <c r="A61" s="4" t="inlineStr">
        <is>
          <t>Class B Ordinary Shares</t>
        </is>
      </c>
      <c r="B61" s="4" t="inlineStr">
        <is>
          <t xml:space="preserve"> </t>
        </is>
      </c>
    </row>
    <row r="62">
      <c r="A62" s="3" t="inlineStr">
        <is>
          <t>Document Information [Line Items]</t>
        </is>
      </c>
      <c r="B62" s="4" t="inlineStr">
        <is>
          <t xml:space="preserve"> </t>
        </is>
      </c>
    </row>
    <row r="63">
      <c r="A63" s="4" t="inlineStr">
        <is>
          <t>Entity Common Stock Shares Outstanding</t>
        </is>
      </c>
      <c r="B63" s="5" t="n">
        <v>58453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3. ACCOUNTS RECEIVABLE, NET The following is a summary of accounts receivable as of December 31, 2022 and 2023:
As of December 31,
2022 2023
RMB RMB
Accounts receivable, gross 36,433 67,603
Less: allowance for credit loss ( 1,609 ) ( 8,397 )
Accounts receivable, net 34,824 59,206 The Group recorded a provision for current expected credit loss. The following table sets out movements of the expected credit loss provision for the years ended December 31, 2022 and 2023:
As of December 31,
2022 2023
RMB RMB
Balance at beginning of the period — ( 1,609 )
Additions ( 1,609 ) ( 6,788 )
Balance at end of the period ( 1,609 ) ( 8,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 and Other Current Assets, Net</t>
        </is>
      </c>
      <c r="B4" s="4" t="inlineStr">
        <is>
          <t xml:space="preserve">4. PREPAID EXPENSES AND OTHER CURRENT ASSETS, NET Prepaid expenses and other current assets consisted of the following:
As of December 31,
2022 2023
RMB RMB
Prepaid VAT 62,121 63,712
Prepaid other service fees (1) 49,645 21,415
Deposits (2) 6,016 3,909
Receivables from third-party payment platforms (3) 4,215 3,526
Interest receivables 102 2,671
Prepaid rental expenses (4) 721 887
Receivables for disposal of property and equipment 12,983 610
Others 5,186 4,395
Subtotal 140,989 101,125
Less: allowance for credit loss ( 95 ) ( 6,290 )
Total 140,894 94,835 (1) Prepaid other service fees mainly consisted of the prepayments for the purchase of third-party educational content and hardware. The nature of such prepayment was generally short-term. (2) Deposits mainly consisted of property management deposits and rental deposits, which are all being refundable within one year. (3) Receivables from third-party payment platforms consisted of cash that had been received from customers but held by the third-party payment platforms. (4) The prepaid rental expenses balance represented the prepaid rental expenses for short-term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Net</t>
        </is>
      </c>
      <c r="B4" s="4" t="inlineStr">
        <is>
          <t>5. PROPERTY AND EQUIPMENT, NET Property and equipment consisted of the following:
As of December 31,
2022 2023
RMB RMB
Electronic equipment 101,947 86,939
Software 18,656 18,656
Leasehold improvement 13,914 11,620
Furniture and office equipment 3,777 1,838
Total 138,294 119,053
Less: accumulated depreciation ( 88,491 ) ( 81,702 )
Less: accumulated impairment loss ( 17,508 ) ( 5,338 )
32,295 32,013 Depreciation expenses were RMB 64,756 , RMB 24,728 and RMB 16,171 for the years ended December 31, 2021, 2022 and 2023, respectively. The Group had disposed certain impaired property and equipment for the years ended December 31,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3</t>
        </is>
      </c>
    </row>
    <row r="3">
      <c r="A3" s="3" t="inlineStr">
        <is>
          <t>Leases, Operating [Abstract]</t>
        </is>
      </c>
      <c r="B3" s="4" t="inlineStr">
        <is>
          <t xml:space="preserve"> </t>
        </is>
      </c>
    </row>
    <row r="4">
      <c r="A4" s="4" t="inlineStr">
        <is>
          <t>Operating Leases</t>
        </is>
      </c>
      <c r="B4" s="4" t="inlineStr">
        <is>
          <t xml:space="preserve">6 OPERATING LEASES The Group's leases consist of operating leases for administrative office located in different cities in the PRC. Certain leases include rental escalation clauses with fixed rate rent increase over the term of the lease, which is factored into the Group's determination of lease payments. As of December 31, 2021, 2022 and 2023, the Group has no finance lease. The components of lease expense for the years ended December 31, 2021, 2022 and 2023 were as follows:
Year ended December 31,
2021 2022 2023
RMB RMB RMB
Operating lease cost 114,168 39,333 18,537
Lease cost for leases with terms less than one year 36,110 990 1,356
Total lease cost 150,278 40,323 19,893 For the years ended December 31, 2021, 2022 and 2023, there is no variable lease cost and sublease income recognized in the consolidated financial statements of the Group. The following is a maturity analysis of the annual undiscounted cash flows for lease liabilities as of December 31, 2023:
As of December 31,
2023
RMB
2024 8,813
2025 4,595
2026 3,266
2027 1,220
2028 1,626
2029 and thereafter 407
Total future lease payments 19,927
Less: imputed interest ( 2,620 )
Balance as of December 31, 2023 17,307 The following table provides a summary of the Group's lease terms and discount rates for the years ended December 31, 2021, 2022 and 2023:
Year ended December 31,
2021 2022 2023
Weighted average remaining lease term (years) 2.60 1.60 3.19
Weighted average discount rate (percentage) 9.35 9.23 9.43 Supplemental information related to the Group's operating leases for the years ended December 31, 2021, 2022 and 2023 were as follows:
Year ended December 31,
2021 2022 2023
RMB RMB RMB
Cash paid for operating leases 94,641 36,383 17,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 xml:space="preserve">7. OTHER NON-CURRENT ASSETS Other non-current assets consisted of the followings:
As of December 31,
2022 2023
RMB RMB
Rental deposits 2,910 1,537
Prepayment for purchase of property and equipment 1,632 21
Others 260 222
4,802 1,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8. ACCRUED EXPENSES AND OTHER CURRENT LIABILITIES The components of accrued expenses and other current liabilities were as follows:
As of December 31,
2022 2023
RMB RMB
Salary and welfare payable 106,844 107,353
Accrued operating expenses 39,694 16,426
Payable for acquisitions of property and equipment 4,083 2,802
Other tax payable 2,013 1,195
Refund liabilities (1) 389 225
153,023 128,001 (1) Refund liabilities represented the estimated amounts of fee received for other educational products and services that are estimated to be refunded as described in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9. SHARE-BASED COMPENSATION 2015 Share Option Plan On March 9, 2015, the Group adopted the 2015 Share Option Plan ("2015 Plan"), under which the maximum number of shares that may be granted is 59,899,375 shares. The vesting schedules ranged from two to five years with the options vesting on various dates during the vesting period. 2018 Share Option Plan On January 12, 2018, the Group adopted the 2018 Share Option Plan ("2018 Plan"), under which the maximum number of shares that may be granted is 25,703,602 shares. The vesting schedules under the 2018 Plan are the same as the 2015 Plan. 2020 Share Incentive Plan On November 12, 2020, the Group adopted the 2020 Share Incentive Plan, which was subsequently amended on March 8, 2022 ("2020 Plan"), under which the maximum number of shares that may be granted is initially 20,521,221 shares, plus an annual increase on the first day of each fiscal year of the Company during the term of the 2020 Plan commencing with the fiscal year beginning January 1, 2021, by an amount equal to 2.0 % of the total number of issued and outstanding shares, on an as-converted and fully diluted basis, on the last day of the immediately preceding fiscal year and the number of ordinary shares repurchased by the Group from time to time pursuant to share repurchase programs of the Group, or such lesser number as determined by the chief executive officer of the Group. The vesting schedules under the 2020 Plan shall be determined by the plan administrator, which is specified in the relevant award agreements. The following table summarized the Group's share option activities for the year ended December 31, 2023:
Number of Weighted Weighted Weighted Aggregate
US$ US$ US$
Outstanding as of January 1, 2023 34,617,521 0.20 6.82 1.00 5,366,449
Granted 3,300,000 0.0014 — 0.19 —
Forfeited ( 1,054,756 ) 0.0014 — 0.88 —
Exercised ( 3,491,990 ) 0.01 — 1.41 —
Outstanding as of December 31, 2023 33,370,775 0.21 6.07 0.88 997,133
Vested and expect to vest as of 33,370,775 0.21 6.07 0.88 997,133
Exercisable as of December 31, 2023 21,941,571 0.31 4.99 0.98 529,226 In determining the fair value of the share options, the binomial option pricing model was applied. The key assumptions used to determine the fair value of the options at the respective grant dates in 2021, 2022 and 2023 were as follows:
For the years ended December 31
Grant date 2021 2022 2023
Expected volatility 45.6 %~ 50.2 % 58.0 %~ 59.0 % 61.2 %
Risk-free interest rate 2.9 %~ 3.1 % 2.75 %~ 2.84 % 2.9 %
Exercise multiples 2.2 ~ 2.8 2.2 ~ 2.8 2.2
Expected dividend yield 0.0 % 0.0 % 0.0 %
Life of options 10 years 10 years 10 years
Fair value of underlying ordinary shares $ 1.12 ~$ 5.32 $ 0.09 ~$ 0.24 $ 0.19 (1) Expected volatility The volatility of the underlying ordinary shares during the lives of the options was estimated based on the historical stock price volatility of comparable listed companies over a period comparable to the expected term of the options. 9. SHARE-BASED COMPENSATION - continued 2020 Share Incentive Plan - continued (2) Risk-free interest rate Risk-free interest rate was estimated based on the daily treasury long term rate of the U.S. Treasury Department with a maturity period close to the expected term of the options, plus the country default spread of China. (3) Exercise multiples Exercise multiple represents the value of the underlying share as a multiple of exercise price of the option which, if achieved, results in exercise of the option. (4) Dividend yield The dividend yield was estimated by the Group based on its expected dividend policy over the expected term of the options. (5) Life of options Life of options was extracted from option agreements. Modification of options in 2022 In February 2022, the Company's board of directors approved the accelerated vesting and continued vesting of the options previously granted to staff who left the Group, according to which, all remaining unvested portions of the options as of the date of the termination of their employment were allowed to vest immediately or vest continuously after change in their employment status. The Company accounted for the above modifications as improbable to probable (Type III) modifications as the staff who left the Group would have forfeited their awards upon termination of their employments under the original terms of the option agreements. The incremental cost related to those options is equal to the fair value of the modified awards on the modification date. This incremental compensation cost is recognized immediately upon the termination of employment or continuously vested and recognized after change in their employment status. The total incremental cost as a result of the modification amounted to RMB 3,750 . The Company recorded compensation expense amounting to RMB 2,638 and RMB 741 related to this modification for the years ended December 31, 2022 and 2023, respectively. The Group recorded compensation expense of RMB 101,303 , RMB 58,880 and RMB 41,841 for the years ended December 31, 2021, 2022 and 2023, respectively related to share options. As of December 31, 2022 and 2023, the unrecognized compensation expense related to share options amounted to RMB 102,394 and RMB 60,386 , respectively, which will be recognized over a weighted-average period of 2.99 years and 2.32 years, respectively. 9. SHARE-BASED COMPENSATION - continued 2020 Share Incentive Plan - continued Employee Benefit Trust The Company established three trusts, namely, 17 Prosperity Limited, Alouette Limited, and Great Merit Group Limited, which are controlled by the Company as vehicles to hold shares that will be used to provide incentives and rewards to management team members who contribute to the success of the Company's operations (the "Shareholding Platforms"). The Shareholding Platforms have no activities other than administrating the incentive programs and do not have any employees. On behalf of the Company and subject to approvals from its board of directors, advisory committee was set up for each Shareholding Platform, who holds the authority and responsibility to process the eligible participants to whom awards will be granted, the number of shares, the terms and conditions of such awards. In June and October 2020, the Group granted 32,855,200 restricted shares to certain management (the "Selected Management") to replace options previously granted under the 2015 and 2018 plan. The purchase price of the restricted shares of US$ 0.0014 per share is the exercised price of the original options and was paid by the Selected Management at the time the restricted shares were granted. The vesting and other requirements imposed on the restricted shares were the same as those under the original option granted. As a result, the Group accounted for the issuance of restricted shares in exchange of the options of the Selected Management as a modification. Incremental compensation expense as a result of this modification was immaterial. The restricted shares received by the Selected Management were immediately transferred to the Shareholding Platforms. All shareholder rights of the nonvested restricted shares, including but not limited to voting rights and dividend rights, are unconditionally waived until the shares are vested. As a result, all nonvested shares held by the Shareholding Platforms are solely for purpose of future issuance to employees once they vest, and have been treated as treasury shares in the consolidated financial statements. The following table summarized the Group's activities of restricted shares held by the Shareholding Platform for the year ended December 31, 2023:
Number of Grant date fair
US$
Outstanding as of January 1, 2023 5,453,554 2.3
Granted — —
Vested ( 2,063,806 ) 2.9
Forfeited ( 866,667 ) 2.5
Outstanding as of December 31, 2023 2,523,081 1.8 The share-based compensation expenses recognized for these restricted shares for the years ended December 31, 2021, 2022 and 2023, were RMB 93,911 , RMB 70,678 and RMB 41,854 , respectively. As of December 31, 2022 and 2023, the unrecognized compensation expense related to the restricted shares amounted to RMB 87,265 and RMB 31,905 , respectively, which will be recognized over a weighted-average period of 1.53 years and 0.80 years, respectively. Total share-based compensation expense of share options and restricted shares recognized for the years ended December 31, 2021, 2022 and 2023 were as follows:
For the years ended December 31
2021 2022 2023
Sales and marketing expenses 25,776 17,305 17,243
Research and development expenses 60,002 28,624 26,954
General and administrative expenses 109,436 83,629 39,498
195,214 129,558 83,6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Cayman Islands and the British Virgin Islands (“BVI”) The Company and its subsidiary, 17 Technology Limited are tax-exempted companies incorporated in Cayman Islands. Under the current laws of Cayman Islands, the Company and 17 Technology Limited are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and 17 Technology Limited had no taxable income for the years ended December 31, 2021, 2022 and 2023. The Company’s subsidiaries, 17 Education World Limited, 17 Education Products Limited, and 17 Inspire Limited are incorporated in BVI and are not subject to income tax. Hong Kong The Company's subsidiaries, Sunny Education (HK) Limited, 17 Vision Limited, 17 Glory Limited, and 17 Legend Limited are located in Hong Kong. According to the Hong Kong regulations, Hong Kong entities are subject to a two-tiered income tax rate for taxable income earned in Hong Kong with effect from April 1, 2018. The first HK$ 2 million of profits earned by HK entity will be taxed at 8.25 %, while the remaining profits will continue to be taxed at the existing 16.5 % tax rate. In addition, to avoid abuse of the two-tiered tax regime, each group of connected entities can nominate only one entity to benefit from the two-tiered tax rate. Considering HK entities were in accumulated loss position, they did not apply to the two-tier tax rates. No provision for Hong Kong profits tax was made as the Group had no estimated assessable profit that was subject to Hong Kong profits tax during 2021, 2022 and 2023. PRC The Company's subsidiary, the VIEs and the VIEs' subsidiaries, which were entities incorporated in the PRC (the "PRC entities"), are subject to PRC Enterprise Income Tax ("EIT") on their taxable income in accordance with the relevant PRC income tax laws, which have adopted a unified income tax rate of 25 % since January 1, 2008. Shanghai Hexu qualified as a High and New Technology Enterprise ("HNTE") from 2022 to 2024 and accordingly was entitled to the 15 % preferential tax rate during the period. Beijing Yiqi Education qualified as HNTE from 2021 to 2023 and accordingly was entitled to the 15 % preferential tax rate during the period. Beijing Yiqi Development qualified as HNTE from 2023 to 2025 and accordingly is entitled to the 15 % preferential tax rate during the period. The income tax expenses in the consolidated statements of operations were nil , nil and nil for the years ended December 31, 2021, 2022 and 2023, respectively. The principal components of deferred taxes were as follows:
As of December 31,
2021 2022 2023
RMB RMB RMB
Deferred tax assets
Advertising expenses carrying forwards 24,485 24,859 24,673
Impairment for property and equipment, 11,140 647 1,246
Expected credit loss — 277 2,598
Accrued expenses 13,757 — —
Depreciation of property and equipment 775 — —
Net operating loss carrying forwards 1,017,664 1,054,013 1,123,125
Total deferred tax assets 1,067,821 1,079,796 1,151,642
Less: valuation allowance ( 1,067,821 ) ( 1,079,796 ) ( 1,151,642 )
Deferred tax assets, net — — — As of December 31, 2023, the Group had net operating loss carrying forwards of RMB 5,019,659 from the Group's PRC entities, which will expire on various dates from December 31, 2024 to December 31, 2033 . 10. INCOME TAXES - continued PRC - continued The reconciliation of the effective tax rate and the statutory income tax rate applicable to PRC operations was as follow:
Year ended December 31,
2021 2022 2023
RMB RMB RMB
Loss before provision for income tax ( 1,441,913 ) ( 177,872 ) ( 311,782 )
Income tax benefit computed at an applicable tax 25 % ( 360,478 ) ( 44,468 ) ( 77,946 )
Effect of non-deductible expenses 5,083 6,980 1,516
Effect of research and development expenses super ( 19,199 ) ( 6,698 ) ( 12,316 )
Effect of preferential tax rate 50,248 28,615 16,326
Effect on tax rates in different tax jurisdictions 17,854 3,596 574
Change in valuation allowance 306,492 11,975 71,846
— — — If the tax holidays granted to Shanghai Hexu, Beijing Yiqi Education and Beijing Yiqi Development were not available, there would be no income tax expenses incurred for the Group and no impact on the basic and diluted net loss per ordinary share attributable to the Company, for the three years ended December 31, 2023. The movements of valuation allowance for the years end December 31, 2021, 2022 and 2023 were as follows:
Year ended December 31,
2021 2022 2023
RMB RMB RMB
Balance at beginning of the period 761,329 1,067,821 1,079,796
Additions 306,492 11,975 71,846
Balance at end of the period 1,067,821 1,079,796 1,151,642 The Group did no t identify significant unrecognized tax benefits for the years ended December 31, 2021, 2022 and 2023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 t have any significant unrecognized uncertain tax positions as of and for the years ended December 31, 2021, 2022 and 2023. In addition, uncertainties exist with respect to how the current income tax law in the PRC applies to the Group's overall operations, and more specifically, with regard to tax residency status. The New Enterprise Income Tax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3</t>
        </is>
      </c>
    </row>
    <row r="3">
      <c r="A3" s="3" t="inlineStr">
        <is>
          <t>Stockholders' Equity Note [Abstract]</t>
        </is>
      </c>
      <c r="B3" s="4" t="inlineStr">
        <is>
          <t xml:space="preserve"> </t>
        </is>
      </c>
    </row>
    <row r="4">
      <c r="A4" s="4" t="inlineStr">
        <is>
          <t>Ordinary Shares</t>
        </is>
      </c>
      <c r="B4" s="4" t="inlineStr">
        <is>
          <t xml:space="preserve">11. ORDINARY SHARES Upon the completion of the IPO, the ordinary shares of the Company are classified as Class A and Class B. Holders of Class A ordinary shares and Class B ordinary shares have the same rights except for voting and conversion rights. Each Class A ordinary share is entitled to one vote, and each Class B ordinary share is entitled to thirty votes and is convertible into one Class A ordinary share. Class A ordinary shares are not convertible into Class B ordinary shares under any circumstances. During the year ended December 31, 2021, 27,848,615 Class A ordinary shares were issued in relation to the share-based compensation. During the year ended December 31, 2022, 10,081,834 Class A ordinary shares were issued in relation to the share-based compensation. During the year ended December 31, 2023, 5,555,796 Class A ordinary shares were issued in relation to the share-based compensation. On November 1, 2021, the Company’s Board of Directors approved a share repurchase program under which the Company was authorized to repurchase up to US$ 10,000 of its Class A ordinary shares in the form of ADSs over the following 12 months. On September 29, 2022, the Company’s Board of Directors authorized another share repurchase program, under which the Company was authorized to repurchase up to US$ 10,000 of its Class A ordinary shares in the form of ADSs over the 12 months starting from November 2, 2022. On September 21, 2023, the Company's Board of Directors authorized another share repurchase program, under which the Company was authorized to repurchase up to US$ 10,000 of its Class A ordinary shares in the form of ADSs over the 12 months starting from November 2, 2023. Under each share repurchase program, the Company could repurchase its Class A ordinary shares from open market or through privately negotiated transactions. During the year ended December 31, 2022, the Company repurchased 30,678,200 Class A ordinary shares (equivalent to 613,564 ADSs) at a total consideration of RMB 33,948 . During the year ended December 31, 2023, the Company repurchased 105,636,192 Class A ordinary shares (equivalent to 2,112,724 ADSs) at a total consideration of RMB 51,393 . The total par value of the repurchased shares was recorded as treasury stock on the consolidated balance sheets, and the difference between the par value and the amount of cash paid was recorded in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for the periods indicated:
Year ended December 31,
2021 2022 2023
RMB RMB RMB
Numerator:
Net loss attributable to ordinary shareholders ( 1,441,913 ) ( 177,872 ) ( 311,782 )
Denominator:
Weighted average ordinary shares 494,055,703 502,801,926 458,636,327
Basic and diluted loss per share ( 2.92 ) ( 0.35 ) ( 0.68 ) For the years ended December 31, 2021, 2022 and 2023, the following shares outstanding were excluded from the calculation of diluted net loss per ordinary share, as their inclusion would have been anti-dilutive for the periods prescribed.
Year ended December 31,
2021 2022 2023
Shares issuable upon exercise of share options 46,558,578 38,654,688 36,121,292
Shares issuable upon vesting of restricted shares 14,430,689 8,315,206 3,391,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6929</v>
      </c>
      <c r="C3" s="7" t="n">
        <v>43230</v>
      </c>
      <c r="D3" s="6" t="n">
        <v>707895</v>
      </c>
    </row>
    <row r="4">
      <c r="A4" s="4" t="inlineStr">
        <is>
          <t>Restricted cash</t>
        </is>
      </c>
      <c r="B4" s="4" t="inlineStr">
        <is>
          <t xml:space="preserve"> </t>
        </is>
      </c>
      <c r="C4" s="4" t="inlineStr">
        <is>
          <t xml:space="preserve"> </t>
        </is>
      </c>
      <c r="D4" s="5" t="n">
        <v>10231</v>
      </c>
    </row>
    <row r="5">
      <c r="A5" s="4" t="inlineStr">
        <is>
          <t>Term deposits</t>
        </is>
      </c>
      <c r="B5" s="5" t="n">
        <v>169756</v>
      </c>
      <c r="C5" s="5" t="n">
        <v>23910</v>
      </c>
      <c r="D5" s="4" t="inlineStr">
        <is>
          <t xml:space="preserve"> </t>
        </is>
      </c>
    </row>
    <row r="6">
      <c r="A6" s="4" t="inlineStr">
        <is>
          <t>Available-for-sale investments</t>
        </is>
      </c>
      <c r="B6" s="4" t="inlineStr">
        <is>
          <t xml:space="preserve"> </t>
        </is>
      </c>
      <c r="C6" s="4" t="inlineStr">
        <is>
          <t xml:space="preserve"> </t>
        </is>
      </c>
      <c r="D6" s="5" t="n">
        <v>19531</v>
      </c>
    </row>
    <row r="7">
      <c r="A7" s="4" t="inlineStr">
        <is>
          <t>Accounts receivable, net of allowances of RMB1,609 and RMB8,397 as of December 31, 2022 and 2023, respectively</t>
        </is>
      </c>
      <c r="B7" s="5" t="n">
        <v>59206</v>
      </c>
      <c r="C7" s="5" t="n">
        <v>8339</v>
      </c>
      <c r="D7" s="5" t="n">
        <v>34824</v>
      </c>
    </row>
    <row r="8">
      <c r="A8" s="4" t="inlineStr">
        <is>
          <t>Prepaid expenses and other current assets, net of allowances of RMB95 and RMB6,290 as of December 31, 2022 and 2023, respectively</t>
        </is>
      </c>
      <c r="B8" s="5" t="n">
        <v>94835</v>
      </c>
      <c r="C8" s="5" t="n">
        <v>13357</v>
      </c>
      <c r="D8" s="5" t="n">
        <v>140894</v>
      </c>
    </row>
    <row r="9">
      <c r="A9" s="4" t="inlineStr">
        <is>
          <t>Total current assets</t>
        </is>
      </c>
      <c r="B9" s="5" t="n">
        <v>630726</v>
      </c>
      <c r="C9" s="5" t="n">
        <v>88836</v>
      </c>
      <c r="D9" s="5" t="n">
        <v>913375</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32013</v>
      </c>
      <c r="C11" s="5" t="n">
        <v>4509</v>
      </c>
      <c r="D11" s="5" t="n">
        <v>32295</v>
      </c>
    </row>
    <row r="12">
      <c r="A12" s="4" t="inlineStr">
        <is>
          <t>Right-of-use assets</t>
        </is>
      </c>
      <c r="B12" s="5" t="n">
        <v>20007</v>
      </c>
      <c r="C12" s="5" t="n">
        <v>2818</v>
      </c>
      <c r="D12" s="5" t="n">
        <v>30052</v>
      </c>
    </row>
    <row r="13">
      <c r="A13" s="4" t="inlineStr">
        <is>
          <t>Other non-current assets</t>
        </is>
      </c>
      <c r="B13" s="5" t="n">
        <v>1780</v>
      </c>
      <c r="C13" s="5" t="n">
        <v>251</v>
      </c>
      <c r="D13" s="5" t="n">
        <v>4802</v>
      </c>
    </row>
    <row r="14">
      <c r="A14" s="4" t="inlineStr">
        <is>
          <t>TOTAL ASSETS</t>
        </is>
      </c>
      <c r="B14" s="5" t="n">
        <v>684526</v>
      </c>
      <c r="C14" s="5" t="n">
        <v>96414</v>
      </c>
      <c r="D14" s="5" t="n">
        <v>980524</v>
      </c>
    </row>
    <row r="15">
      <c r="A15" s="3" t="inlineStr">
        <is>
          <t>Current liabilities</t>
        </is>
      </c>
      <c r="B15" s="4" t="inlineStr">
        <is>
          <t xml:space="preserve"> </t>
        </is>
      </c>
      <c r="C15" s="4" t="inlineStr">
        <is>
          <t xml:space="preserve"> </t>
        </is>
      </c>
      <c r="D15" s="4" t="inlineStr">
        <is>
          <t xml:space="preserve"> </t>
        </is>
      </c>
    </row>
    <row r="16">
      <c r="A16" s="4" t="inlineStr">
        <is>
          <t>Accrued expenses and other current liabilities (including accrued expenses and other current liabilities of the consolidated VIEs without recourse to the Group of RMB35,220 and RMB31,272 as of December 31, 2022 and 2023, respectively)</t>
        </is>
      </c>
      <c r="B16" s="5" t="n">
        <v>128001</v>
      </c>
      <c r="C16" s="5" t="n">
        <v>18029</v>
      </c>
      <c r="D16" s="5" t="n">
        <v>153023</v>
      </c>
    </row>
    <row r="17">
      <c r="A17" s="4" t="inlineStr">
        <is>
          <t>Deferred revenue and customer advances (including deferred revenue and customer advances of the consolidated VIEs without recourse to the Group of RMB40,092 and RMB42,768 as of December 31, 2022 and 2023, respectively)</t>
        </is>
      </c>
      <c r="B17" s="5" t="n">
        <v>44949</v>
      </c>
      <c r="C17" s="5" t="n">
        <v>6331</v>
      </c>
      <c r="D17" s="5" t="n">
        <v>42385</v>
      </c>
    </row>
    <row r="18">
      <c r="A18" s="4" t="inlineStr">
        <is>
          <t>Operating lease liabilities, current (including operating lease liabilities, current of the consolidated VIEs without recourse to the Group of RMB8,179 and RMB5,781 as of December 31, 2022 and 2023, respectively)</t>
        </is>
      </c>
      <c r="B18" s="5" t="n">
        <v>7647</v>
      </c>
      <c r="C18" s="5" t="n">
        <v>1077</v>
      </c>
      <c r="D18" s="5" t="n">
        <v>18719</v>
      </c>
    </row>
    <row r="19">
      <c r="A19" s="4" t="inlineStr">
        <is>
          <t>Total current liabilities</t>
        </is>
      </c>
      <c r="B19" s="5" t="n">
        <v>180597</v>
      </c>
      <c r="C19" s="5" t="n">
        <v>25437</v>
      </c>
      <c r="D19" s="5" t="n">
        <v>214127</v>
      </c>
    </row>
    <row r="20">
      <c r="A20" s="3" t="inlineStr">
        <is>
          <t>Non-current liabilities</t>
        </is>
      </c>
      <c r="B20" s="4" t="inlineStr">
        <is>
          <t xml:space="preserve"> </t>
        </is>
      </c>
      <c r="C20" s="4" t="inlineStr">
        <is>
          <t xml:space="preserve"> </t>
        </is>
      </c>
      <c r="D20" s="4" t="inlineStr">
        <is>
          <t xml:space="preserve"> </t>
        </is>
      </c>
    </row>
    <row r="21">
      <c r="A21" s="4" t="inlineStr">
        <is>
          <t>Operating lease liabilities, non-current (including operating lease liabilities, non-current of the consolidated VIEs without recourse to the Group of RMB3,563 and RMB6,530 as of December 31, 2022 and 2023, respectively)</t>
        </is>
      </c>
      <c r="B21" s="5" t="n">
        <v>9660</v>
      </c>
      <c r="C21" s="5" t="n">
        <v>1361</v>
      </c>
      <c r="D21" s="5" t="n">
        <v>7534</v>
      </c>
    </row>
    <row r="22">
      <c r="A22" s="4" t="inlineStr">
        <is>
          <t>TOTAL LIABILITIES</t>
        </is>
      </c>
      <c r="B22" s="5" t="n">
        <v>190257</v>
      </c>
      <c r="C22" s="5" t="n">
        <v>26798</v>
      </c>
      <c r="D22" s="5" t="n">
        <v>221661</v>
      </c>
    </row>
    <row r="23">
      <c r="A23" s="4" t="inlineStr">
        <is>
          <t>Commitment and Contingencies (Note 14)</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Treasury stock</t>
        </is>
      </c>
      <c r="B25" s="5" t="n">
        <v>-97</v>
      </c>
      <c r="C25" s="5" t="n">
        <v>-14</v>
      </c>
      <c r="D25" s="5" t="n">
        <v>-21</v>
      </c>
    </row>
    <row r="26">
      <c r="A26" s="4" t="inlineStr">
        <is>
          <t>Additional paid-in capital</t>
        </is>
      </c>
      <c r="B26" s="5" t="n">
        <v>10987407</v>
      </c>
      <c r="C26" s="5" t="n">
        <v>1547544</v>
      </c>
      <c r="D26" s="5" t="n">
        <v>10954822</v>
      </c>
    </row>
    <row r="27">
      <c r="A27" s="4" t="inlineStr">
        <is>
          <t>Accumulated other comprehensive income</t>
        </is>
      </c>
      <c r="B27" s="5" t="n">
        <v>77363</v>
      </c>
      <c r="C27" s="5" t="n">
        <v>10896</v>
      </c>
      <c r="D27" s="5" t="n">
        <v>62689</v>
      </c>
    </row>
    <row r="28">
      <c r="A28" s="4" t="inlineStr">
        <is>
          <t>Accumulated deficit</t>
        </is>
      </c>
      <c r="B28" s="5" t="n">
        <v>-10570747</v>
      </c>
      <c r="C28" s="5" t="n">
        <v>-1488858</v>
      </c>
      <c r="D28" s="5" t="n">
        <v>-10258965</v>
      </c>
    </row>
    <row r="29">
      <c r="A29" s="4" t="inlineStr">
        <is>
          <t>TOTAL SHAREHOLDERS' EQUITY</t>
        </is>
      </c>
      <c r="B29" s="5" t="n">
        <v>494269</v>
      </c>
      <c r="C29" s="5" t="n">
        <v>69616</v>
      </c>
      <c r="D29" s="5" t="n">
        <v>758863</v>
      </c>
    </row>
    <row r="30">
      <c r="A30" s="4" t="inlineStr">
        <is>
          <t>TOTAL LIABILITIES AND SHAREHOLDERS' EQUITY</t>
        </is>
      </c>
      <c r="B30" s="5" t="n">
        <v>684526</v>
      </c>
      <c r="C30" s="5" t="n">
        <v>96414</v>
      </c>
      <c r="D30" s="5" t="n">
        <v>980524</v>
      </c>
    </row>
    <row r="31">
      <c r="A31" s="4" t="inlineStr">
        <is>
          <t>Class A Ordinary Shar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Ordinary shares</t>
        </is>
      </c>
      <c r="B33" s="5" t="n">
        <v>305</v>
      </c>
      <c r="C33" s="5" t="n">
        <v>43</v>
      </c>
      <c r="D33" s="5" t="n">
        <v>300</v>
      </c>
    </row>
    <row r="34">
      <c r="A34" s="4" t="inlineStr">
        <is>
          <t>Class B Ordinary Shar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Ordinary shares</t>
        </is>
      </c>
      <c r="B36" s="6" t="n">
        <v>38</v>
      </c>
      <c r="C36" s="7" t="n">
        <v>5</v>
      </c>
      <c r="D36" s="6"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Employee Defined Contribution Plan</t>
        </is>
      </c>
      <c r="B4" s="4" t="inlineStr">
        <is>
          <t xml:space="preserve">13.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 219,884 , RMB 64,908 and RMB 45,237 for the years ended December 31, 2021, 2022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 commitment Upon the adoption of ASC 842, Leases on January 1, 2018, future minimum lease payments for operating lease liabilities as of December 31, 2022 and 2023 are disclosed in Note 6. Contingencies From time to time, the Group may be subject to other legal proceedings and claims incidental to the conduct of its business. The Group accrues the liability when the loss is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5.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reviews consolidated results including revenue, gross profit and operating profit at a consolidated level only. The CODM reviews consolidated results including revenue, gross profit and operating profit at a consolidated level only and does not distinguish between services for the purpose of making decisions about resources allocation and performance assessment. As such, the Group concluded that it has one operating segment and one reporting segment. The Group operates solely in the PRC and all of the Group's long-lived assets are located in the PR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 xml:space="preserve">16.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 of its annual after-tax profit to the general reserve until such reserve reaches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 of its annual after-tax profit until such reserve reaches 50 %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 4,180,697 and RMB 4,289,273 , as of December 31, 2022 and 2023,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7. SUBSEQUENT EVENT On March 21, 2024, Mr. Andy Chang Liu, the CEO of the Company entered into a share purchase agreement with the Company to acquire 58,453,168 Class B ordinary shares at a subscription price of US$ 0.0532 per share, which was the average closing price per ordinary share for the 30 trading days preceding the date of share purchase agreement. The transaction has been approved by the Board of Directors in March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Financial Statement Schedule 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Additional Information Financial Statement Schedule I</t>
        </is>
      </c>
      <c r="B4" s="4" t="inlineStr">
        <is>
          <t xml:space="preserve">ADDITIONAL INFORMATION FINANCIAL STATEMENT SCHEDULE I CONDENSED FINANCIAL INFORMATION OF PARENT COMPANY BALANCE SHEETS (In thousands of RMB and USD, except for share and per share data, or otherwise noted)
As of December 31,
2022 2023 2023
RMB RMB USD
(Note 3)
ASSETS
Current assets
Cash and cash equivalents 493,201 231,825 32,652
Term deposits — 110,847 15,612
Amounts due from subsidiaries 788,947 865,964 121,968
Prepaid expenses and other current assets 3,750 3,911 551
Total current assets 1,285,898 1,212,547 170,783
TOTAL ASSETS 1,285,898 1,212,547 170,783
LIABILITIES AND SHAREHOLDERS' EQUITY
LIABILITIES
Current liabilities
Accrued expenses and other current liabilities 3,437 4,472 630
Amounts due to subsidiaries 29,781 — —
Total current liabilities 33,218 4,472 630
Non-current liabilities
Deficits of investments in subsidiaries, VIEs and VIEs' subsidiaries 493,817 713,806 100,537
Total non-current liabilities 493,817 713,806 100,537
TOTAL LIABILITIES 527,035 718,278 101,167
SHAREHOLDERS' EQUITY
Class A ordinary shares (par value of USD 0.0001 per share; 1,300,000,000 shares authorized as of December 31, 2022 428,982,151 and 328,901,755 shares issued and 300 305 43
Class B ordinary shares (par value of USD 0.0001 per share; 100,000,000 shares authorized as of December 31, 2022 58,453,168 shares issued and outstanding as 38 38 5
Treasury stock ( 21 ) ( 97 ) ( 14 )
Additional paid-in capital 10,954,822 10,987,407 1,547,544
Accumulated other comprehensive income 62,689 77,363 10,896
Accumulated deficit ( 10,258,965 ) ( 10,570,747 ) ( 1,488,858 )
TOTAL SHAREHOLDERS' EQUITY 758,863 494,269 69,616
TOTAL LIABILITIES AND TOTAL SHAREHOLDERS' EQUITY 1,285,898 1,212,547 170,783 ADDITIONAL INFORMATION FINANCIAL STATEMENT SCHEDULE I CONDENSED FINANCIAL INFORMATION OF PARENT COMPANY STATEMENT OF OPERATIONS (In thousands of RMB and USD, except for share and per share data, or otherwise noted)
Year ended December 31,
2021 2022 2023 2023
RMB RMB RMB USD
(Note 3)
Sales and marketing expenses ( 25,776 ) ( 17,305 ) ( 17,243 ) ( 2,429 )
Research and development expenses ( 60,002 ) ( 28,646 ) ( 26,954 ) ( 3,796 )
General and administrative expenses ( 118,816 ) ( 103,120 ) ( 68,148 ) ( 9,598 )
Total operating expenses ( 204,594 ) ( 149,071 ) ( 112,345 ) ( 15,823 )
Loss from operations ( 204,594 ) ( 149,071 ) ( 112,345 ) ( 15,823 )
Interest income 3,991 5,580 24,270 3,418
Foreign currency exchange gain (loss) 11 ( 5 ) — —
Loss before provision for income tax ( 200,592 ) ( 143,496 ) ( 88,075 ) ( 12,405 )
Income tax expenses — — — —
Loss from investment in subsidiaries ( 1,241,321 ) ( 34,376 ) ( 223,707 ) ( 31,510 )
Net loss ( 1,441,913 ) ( 177,872 ) ( 311,782 ) ( 43,915 )
Net loss available to ordinary shareholders of ( 1,441,913 ) ( 177,872 ) ( 311,782 ) ( 43,915 ) ADDITIONAL INFORMATION FINANCIAL STATEMENT SCHEDULE I CONDENSED FINANCIAL INFORMATION OF PARENT COMPANY CONSOLIDATED STATEMENTS OF COMPREHENSIVE LOSS (In thousands of RMB and USD, except for share and per share data, or otherwise noted)
Year ended December 31,
2021 2022 2023 2023
RMB RMB RMB USD
(Note 3)
Net loss ( 1,441,913 ) ( 177,872 ) ( 311,782 ) ( 43,915 )
Other comprehensive (loss) income, net of tax of nil:
Change in cumulative foreign currency ( 30,923 ) 43,998 14,674 2,067
Total comprehensive loss ( 1,472,836 ) ( 133,874 ) ( 297,108 ) ( 41,848 ) ADDITIONAL INFORMATION FINANCIAL STATEMENT SCHEDULE I CONDENSED FINANCIAL INFORMATION OF PARENT COMPANY STATEMENT OF CASH FLOWS (In thousands of RMB and USD, except for share and per share data, or otherwise noted)
Year ended December 31,
2021 2022 2023 2023
RMB RMB RMB USD
(Note 3)
Net cash used in operating activities ( 3,979 ) ( 23,206 ) ( 3,757 ) ( 529 )
CASH FLOWS FROM INVESTING ACTIVITIES:
Investments in subsidiaries ( 1,478,469 ) ( 63,328 ) — —
Purchase of term deposits — — ( 110,847 ) ( 15,612 )
Loans to Group companies — ( 55,184 ) ( 77,017 ) ( 10,849 )
Net cash used in investing activities ( 1,478,469 ) ( 118,512 ) ( 187,864 ) ( 26,461 )
CASH FLOWS FROM FINANCING ACTIVITIES:
Payment of the IPO issuance cost ( 5,603 ) — — —
Borrowings under loan from Group companies — 29,781 — —
Proceeds from exercise of share 10,508 91 36 5
Repayment of loans from Group companies — — ( 29,781 ) ( 4,195 )
Repurchase of ordinary shares — ( 33,948 ) ( 51,393 ) ( 7,239 )
Net cash generated from (used in) financing 4,905 ( 4,076 ) ( 81,138 ) ( 11,429 )
Effect of exchange rate changes ( 33,517 ) 41,473 11,383 1,605
Net decrease in cash and cash equivalents ( 1,511,060 ) ( 104,321 ) ( 261,376 ) ( 36,814 )
Cash and cash equivalents at beginning 2,108,582 597,522 493,201 69,466
Cash and cash equivalents at end of 597,522 493,201 231,825 32,652 ADDITIONAL INFORMATION FINANCIAL STATEMENT SCHEDULE I CONDENSED FINANCIAL INFORMATION OF PARENT COMPANY NOTES TO FINANCIAL STATEMENTS (In thousands of RMB and USD, except for share and per share data, or otherwise noted)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VIEs and VIEs' subsidiaries. 2. INVESTMENT IN SUBSIDIARIES AND VIES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 3.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31, 2023 are solely for the convenience of the readers and were calculated at the rate of US$1.00=RMB 7.0999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valuation of share-based compensation, and impairment of long-lived assets. Actual results may differ materially from those estimates. </t>
        </is>
      </c>
    </row>
    <row r="5">
      <c r="A5" s="4" t="inlineStr">
        <is>
          <t>Principles of Consolidation</t>
        </is>
      </c>
      <c r="B5" s="4" t="inlineStr">
        <is>
          <t>Principles of consolidation The accompanying consolidated financial statements include the financial information of the Company and its subsidiaries, the VIEs and the VIEs' subsidiaries. All intercompany balances and transactions are eliminated upon consolidation.</t>
        </is>
      </c>
    </row>
    <row r="6">
      <c r="A6" s="4" t="inlineStr">
        <is>
          <t>The VIE arrangements</t>
        </is>
      </c>
      <c r="B6" s="4" t="inlineStr">
        <is>
          <t>The VIE arrangements In order to comply with the PRC laws and regulations which prohibit or restrict foreign control of companies involved in provision of value-added telecommunication services, and certain other businesses, the Company conducts certain of its business through the VIEs. The Company through its wholly owned subsidiaries located in the PRC ("WFOEs")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3, the VIEs included Shanghai Hexu, Beijing Qili, Beijing Yiqi Information, Beijing Yiqi Development and Guangzhou Qili Technology Co., Ltd. ("Guangzhou Qili"). Shanghai Hexu is the VIE that is material to the Group's business and operations since its establishment. The following is a summary of contractual agreements entered into by and among Shanghai WFOE, Shanghai Hexu and its respective shareholders. Exclusive Management Services and Business Cooperation Agreement Pursuant to the exclusive management services and business cooperation agreement among Shanghai WFOE, Shanghai Hexu and the shareholders of Shanghai Hexu, Shanghai WFOE has the exclusive right to provide or designate any third party to provide, among other things, technical support and consultation services, client relationship building up services, perfection of management structure and strategic consultation services to Shanghai Hexu and its subsidiaries. In exchange, Shanghai Hexu and its subsidiaries pay service fees to Shanghai WFOE at an amount determined by Shanghai WFOE in its sole discretion and can be adjusted by Shanghai WFOE unilaterally. Without the prior written consents of Shanghai WFOE, Shanghai Hexu is prohibited from engaging any third party to provide any services contemplated by this agreement and can neither dispose any important asset in any way nor change the equity structure on itself. The agreement has an initial term of ten years and shall automatically renew at the end of each term for a further term of ten years , unless otherwise terminated by Shanghai WFOE in its sole discretion with 10 days' prior written notice. Equity Interest Pledge Agreement Under the equity interest pledge agreement among Shanghai WFOE, Shanghai Hexu and its shareholders, Shanghai Hexu's shareholders pledged all of their equity of Shanghai Hexu to Shanghai WFOE as security for performance of the obligations of Shanghai Hexu and its shareholders and their spouses, as applicable, under the exclusive call option agreement, the exclusive management services and business cooperation agreement, proxy agreement and powers of attorney and consent letters. If any of the specified events of default occurs, Shanghai WFOE can exercise the right as pledgee to enforce the pledge by, among other ways, auction or sale of the pledged equity interests. The equity interest pledge agreement will remain in effect until the earlier of (i) the fulfillment of all the obligations under the exclusive call option agreement, the exclusive management services and business cooperation agreement, proxy agreement and powers of attorney, and consent letters, (ii) the exercise of right of pledge by Shanghai WFOE pursuant to the terms and conditions of the equity interest pledge agreement, or (iii) that the shareholders of Shanghai Hexu transfer all the equity held in Shanghai Hexu to Shanghai WFOE or its designee(s) pursuant to the exclusive call option agreement. 2. SUMMARY OF SIGNIFICANT ACCOUNTING POLICIES - continued The VIE arrangements - continued Exclusive Call Option Agreement Under the exclusive call option agreement among Shanghai WFOE, Shanghai Hexu and its shareholders, each of the shareholders of Shanghai Hexu irrevocably granted Shanghai WFOE a right to purchase or designated third party to purchase equity interests in Shanghai Hexu at a purchase price of RMB 0.001 thousand or equal to the lowest price permissible by the PRC laws and regulations. If the purchase price is higher than RMB0.001 thousand, the shareholders of Shanghai Hexu shall promptly give all considerations they received from the exercise of the options to Shanghai WFOE or their designee(s). Shanghai Hexu and its shareholders covenanted that, without Shanghai WFOE's prior written consents, they will not, among other things, (i) transfer or otherwise dispose of their equity interests in Shanghai Hexu; (ii) create any pledge or any other third party's right on their equity interests in Shanghai Hexu; (iii) change Shanghai Hexu's registered capital or merge Shanghai Hexu with other entities; (iv) dispose or force the management to dispose any material assets of Shanghai Hexu, except for the disposal of the assets that are treated as necessary for Shanghai Hexu's daily business operations; (v) cause Shanghai Hexu to terminate or force the management to terminate any material contracts to which Shanghai Hexu is a party; (vi) appoint or replace any director, supervisor or management of Shanghai Hexu; (vii) declare or distribute dividends; (viii) terminate, liquidate or dissolve Shanghai Hexu; (ix) amend Shanghai Hexu's articles of association; (x) allow Shanghai Hexu to incur any debts, or any other form of liabilities other than the liabilities incurred for usual course of business operation; (xi) lend funds or provide guarantee to third party in any form. The agreement has an initial term of ten years and shall automatically renew at the end of each term for a further term of ten years, unless otherwise terminated by Shanghai WFOE in its sole discretion with 10 days ’ prior written notice. Under no circumstances can Shanghai Hexu or its shareholders terminate the exclusive call option agreement. Proxy Agreement and Powers of Attorney Pursuant to the proxy agreement and powers of attorney executed by Shanghai Hexu's shareholders, each of them irrevocably authorized Shanghai WFOE to act on their respective behalf as exclusive agent and attorney, to the extent permitted by law, with respect to all rights of shareholders concerning all the equity interest and sponsor interest held by each of them in Shanghai Hexu or its subsidiaries, including but not limited to proposing to convene or attend shareholder meeting, exercising all the rights as shareholders (including but not limited to voting rights, nomination rights, appointment rights, the right to sell or transfer of all the equity interest held in part or in whole). The agreement will remain effective within the operating period of Shanghai Hexu, unless otherwise unilaterally terminated by Shanghai WFOE in its sole discretion. Consent Letters Pursuant to the consent letters executed by each shareholder of Shanghai Hexu and its spouse, each signing shareholder and its spouse have confirmed and agreed to the execution of the exclusive call option agreement, the exclusive management services and business cooperation agreement, proxy agreement and powers of attorney, and the equity interest pledge agreement described above by the applicable shareholders. They further undertook not to hinder the disposal of the equity and not to make any assertions in connection with the equity of Shanghai Hexu held by the applicable shareholders, and confirm that the applicable shareholders can perform the relevant transaction documents described above and further amend or terminate such transaction documents without the authorization or consent from such spouses. The spouse of each applicable shareholder agrees and undertakes that if she obtains any equity of Shanghai Hexu held by the applicable shareholder for any reasons, she would be bound by the transaction documents described above. In 2021, to expand the Group's business operations, the Company set up three wholly owned subsidiaries, Guangzhou Qixiang, Guangzhou Qixuan and Beijing Yiqi Hangfan (collectively "2021 WFOEs"), in the PRC and further entered into a series of contractual agreements with Beijing Qili, Beijing Yiqi Information, Beijing Yiqi Development (collectively "2021 VIEs") and their respective shareholders, respectively, in which the terms included are substantially similar. Through these contractual agreements, the Company has (1) the power to direct the activities that most significantly affect the economic performance of 2021 VIEs, and (2) the right to receive the economic benefit of 2021 VIEs that could potentially be significant to 2021 VIEs. Accordingly, the Company is considered as the primary beneficiary of the 2021 VIEs, and has consolidated the financial results of 2021 VIEs in its consolidated financial statements. 2. SUMMARY OF SIGNIFICANT ACCOUNTING POLICIES - continued The VIE arrangements - continued The following is a summary of the contractual agreements entered into by and among 2021 WFOEs, 2021 VIEs and their respective shareholders. Exclusive Management Services and Business Cooperation Agreement Pursuant to the exclusive management services and business cooperation agreement entered into by and among 2021 WFOEs, 2021 VIEs and their shareholders, 2021 WFOEs were appointed as the exclusive technology and service providers to 2021 VIEs and their subsidiaries of comprehensive corporate management consulting, intellectual property licensing, technical support and business support services, which are specified by 2021 VIEs and their subsidiaries in accordance with scope of their business. The service fees shall be determined by 2021 WFOEs, if not violating the mandatory provisions of PRC laws, in accordance with the specific service content and service targets, as well as 2021 VIEs and their subsidiaries’ income and customer volume in a specific period, and shall be the balance of general income deducting costs, taxes and other reserved fees stipulated by laws and regulations. In addition, 2021 WFOEs are the sole and exclusive providers of services under the exclusive management services and business cooperation agreement. Without the prior written consent of 2021 WFOEs, during the effective period of the exclusive management services and business cooperation agreement, 2021 VIEs, their subsidiaries and their shareholders shall not directly and indirectly obtain the same or similar exclusive techniques and services as provided under the exclusive management services and business cooperation agreement from any third party, or establish any similar business cooperative relation with any third party with respect to the matters stipulated herein. Moreover, 2021 WFOEs have the exclusive proprietary rights to and interests in any and all intellectual property rights developed or produced by performance of the exclusive management services and business cooperation agreement. Without 2021 WFOEs’ consents, 2021 VIEs and their subsidiaries and their shareholders enjoy no rights other than those provided in the exclusive management services and business cooperation agreement. Further, 2021 VIEs and their subsidiaries grant to 2021 WFOEs an irrevocable and exclusive purchase right, which allows 2021 WFOEs to purchase, subject to compliance with the PRC laws, at their discretions, any or all of the assets and business of 2021 VIEs or their subsidiaries at the lowest price as permitted under PRC laws and regulations. The exclusive management services and business cooperation agreement shall remain in force during the business operation period of 2021 WFOEs and 2021 VIEs unless otherwise terminated earlier by consensus of the all parties to the exclusive management services and business cooperation agreement. 2021 WFOEs have the sole discretion and right to terminate the exclusive management services and business cooperation agreement with written notice at any time. Without 2021 WFOEs’ written consents, 2021 VIEs, their subsidiaries and their shareholders have no right to terminate the exclusive management services and business cooperation agreement. Equity Interest Pledge Agreement Under the equity interest pledge agreement entered into by and among 2021 WFOEs, 2021 VIEs and their shareholders, 2021 VIEs and their shareholders pledged all of their equity interests in 2021 VIEs to 2021 WFOEs as security for performance of the obligations of 2021 VIEs and their shareholders, as applicable, under the exclusive management services and business cooperation agreement, the exclusive call option agreement, the powers of attorney, and consent letters (collectively the “Master Agreements”). The pledge thereunder shall be effective from the date of registration of the pledge with competent governmental authorities to the date on which all the Master Agreements are completely performed, invalidated or terminated. In the term of pledge, if 2021 VIEs or their shareholders fail to perform any of their obligations under the equity interest pledge agreement or the Master Agreements, or in case of occurrence of other specified events, 2021 WFOEs shall have the right but not obligated to dispose the pledged equity interest in accordance with the provisions of the equity interest pledge agreement. 2021 VIEs and their shareholders undertake that, without the prior written consent of 2021 WFOEs, they will not transfer, or create or allow any encumbrance on the pledged equity interests. 2. SUMMARY OF SIGNIFICANT ACCOUNTING POLICIES - continued The VIE arrangements - continued Exclusive Call Option Agreement Under the exclusive call option agreement entered into by and among 2021 WFOEs, 2021 VIEs and their shareholders, 2021 WFOEs have the exclusive, unconditional and irrevocable right to require the shareholders of 2021 VIEs, upon occurrence of the following situations and subject to the requirements by 2021 WFOEs, to transfer any or all of the equity interest in 2021 VIEs held by the shareholders to them and/or a third party designated by them for free or considerations equivalent to the minimum purchase price permitted under the PRC laws and regulations: (1) 2021 WFOEs or the third party designated by them are permitted to hold any or all of the equity interest in 2021 VIEs under the PRC laws; or (2) subject to the PRC laws, any situation as 2021 WFOEs think is appropriate or necessary. The shareholders of 2021 VIEs agree that they will return to 2021 VIEs, 2021 WFOEs or its designated party any consideration received, in the event that 2021 WFOEs exercises the option under the exclusive call option agreement to acquire such equity interest. In addition, shareholders of 2021 VIEs undertake that, subject to the PRC laws and regulations and after taxes required by PRC laws and regulations have been paid, before their transferring the equity interest in 2021 VIEs to 2021 WFOEs, they shall deliver the dividends, bonus, or any other property distributed from 2021 VIEs to 2021 WFOEs or any third party designated by 2021 WFOEs as soon as possible and within three (3) days after receipt of such dividends, bonus or any other property. 2021 VIEs and their shareholders covenant that, without 2021 WFOEs’ prior written consents, among other things, they shall not (i) transfer any equity interest in 2021 VIEs to any third party, or create any pledge, mortgage, guarantee, or any other right in the benefit of any third party in the equity interest in 2021 VIEs held by them, except the pledge provided in the equity pledge agreement by and among 2021 WFOEs, 2021 VIEs and their shareholders, (ii) supplement, change or amend the articles of association and bylaws of 2021 VIEs in any manner, or increase or reduce registered capital or change structure of registered capital of 2021 VIEs in any other manner, (iii) enter into any material contract or change the scope of business of 2021 VIEs, (iv) terminate any material contract to which 2021 VIEs are parties or entered into any agreement that affect 2021 VIEs’ financial status and asset value; (v) create, succeed, warrant or allow any debt except the account payable occurred in ordinary course, provided however, such account payable shall not be created by loan from any other person, (vi) announce or pay any dividend to the shareholders, (vii) sell, transfer, license or dispose in any manner any asset of 2021 VIEs, or allow the encumbrance hereon of any asset of 2021 VIEs, unless 2021 VIEs are able to prove that the such sale, transfer, license, deposition or encumbrance is necessary for their business in ordinary course and the transaction amount of one single transaction shall not higher than RMB 100 thousand. In the event that during the term of the exclusive call option agreement 2021 VIEs’ liquidate or dissolve, subject to the PRC laws and regulations, 2021 VIEs and their shareholders shall designate person recommended by 2021 WFOEs to constitute the liquidation group and manage the asset of 2021 VIEs. Further 2021 VIEs and their shareholders covenant that they shall appoint persons designated by 2021 WFOEs as directors, supervisors and/or senior management of 2021 VIEs, and/or remove the incumbent directors, supervisors and/or senior management of 2021 VIEs at 2021 WFOEs’ request and complete all relevant filing procedures. Proxy Agreement and Powers of Attorney Pursuant to the respective powers of attorney executed by each of 2021 VIEs’ shareholders, each of 2021 VIEs’ shareholders irrevocably authorized 2021 WFOEs or their designee(s) to act on their respective behalf as proxy attorney and at such person’s own will, to the extent permitted by law, to exercise all rights of shareholders concerning all the equity interest held by each of them in 2021 VIEs, including but not limited to proposing to convene or attend shareholder meetings, signing relevant resolutions, nominating, voting and appointing on shareholder meetings, receiving dividends and selling, transferring, pledging or disposing of all the equity held in part or in whole, and exercising all other rights as shareholders. The powers of attorneys shall remain valid for the duration of the exclusive management services and business cooperation agreement. 2. SUMMARY OF SIGNIFICANT ACCOUNTING POLICIES - continued The VIE arrangements - continued Consent Letters Pursuant to consent letters executed by the spouse of each 2021 VIEs’ shareholder, the spouse of each 2021 VIEs’ shareholder confirms that she is aware of and consents to the execution of the exclusive management services and business cooperation agreement, the exclusive call option agreement, the powers of attorney and the equity pledge agreement (collectively, the “Transaction Documents”) by her spouse, and agrees the disposal of the equity interests in 2021 VIEs in accordance with the Transaction Documents. Spouses covenant that they will not take any action at any time to hinder the disposal arrangement of such equity interest, including but not limited to claiming that the said equity interest belongs to her joint property with her spouse, and confirm that their spouses may further amend or terminate the Transaction Documents without the need for authorization or consent by them and they will execute all documents and take all actions necessary to ensure that the Transaction Documents (as amended from time to time) are properly performed. In addition, the spouse of each 2021 VIEs’ shareholder undertakes to unconditionally and irrevocably waive any rights or interests in the equity and corresponding assets of 2021 VIEs that may be granted to her, she will be bound by Transaction Documents as amended from time to time if she has obtained any equity interests, directly or indirectly, in 2021 VIEs for whatever reasons. In 2022, to further expand the Group's business operations, the Company set up Guangzhou Qili and further entered into a series of contractual arrangements with Guangzhou Qili and its shareholders through a wholly-owned subsidiary Guangzhou Qixiang, in which the terms included are substantially similar to the contractual agreements entered into by and among 2021 WFOEs, 2021 VIEs and their respective shareholders as disclosed above. Through these contractual arrangements, the Company has (1) the power to direct the activities that most significantly affect the economic performance of Guangzhou Qili, and (2) the right to receive the economic benefit of Guangzhou Qili that could potentially be significant to Guangzhou Qili. Accordingly, the Company is considered as the primary beneficiary of Guangzhou Qili, and has consolidated the financial results of Guangzhou Qili in its consolidated financial statements. Risks in relation to VIE structure The Company believes that the contractual arrangements with the VIEs and VIE's shareholders are in compliance with existing PRC laws and regulations and are legally enforceable. However, the contractual arrangements are subject to risks and uncertainties, including: The VIEs and VIE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the VIEs, the Group would have to rely on legal proceedings, which could result in disruption of its business, and there is substantial uncertainty as to the outcome of any such legal proceedings. The VIEs and VIE's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the VIEs and VIEs' subsidiaries in the consolidated financial statements as the Group may lose the ability to exert effective control over the VIEs and VIEs' shareholders, and the Group may lose the ability to receive economic benefits from the VIEs. 2. SUMMARY OF SIGNIFICANT ACCOUNTING POLICIES - continued The VIE arrangements - continued Risks in relation to VIE structure - continued The Group's business has been directly operated by the VIEs and their subsidiaries. As of December 31, 2022 and 2023, the VIEs and VIEs' subsidiaries accounted for an aggregate of 35 % and 31 % of the Group's consolidated total assets, respectively, and 39 % and 45 % of the Group's consolidated total liabilities, respectively. The following financial position and financial performance of the VIEs and VIEs' subsidiaries after the elimination of inter-company transactions and balances as of December 31, 2022 and 2023 and for the years ended December 31, 2021, 2022 and 2023 were included in the accompanying consolidated financial statements:
As of December 31,
2022 2023
RMB RMB
Cash and cash equivalents 154,544 43,369
Available-for-sale investments 19,531 —
Accounts receivable 32,934 57,343
Prepaid expenses and other current assets 110,131 77,132
Total current assets 317,140 177,844
Property and equipment, net 9,264 19,413
Right-of-use assets 12,244 14,755
Other non-current assets 3,070 774
Total non-current assets 24,578 34,942
Total assets 341,718 212,786
Accrued expenses and other current liabilities 35,220 31,272
Deferred revenue and customer advances 40,092 42,768
Operating lease liabilities, current 8,179 5,781
Total current liabilities 83,491 79,821
Operating lease liabilities, non-current 3,563 6,530
Total non-current liabilities 3,563 6,530
Total liabilities 87,054 86,351
Year ended December 31,
2021 2022 2023
RMB RMB RMB
Net revenues 2,166,327 498,602 168,085
Net income 797,867 309,653 42,291 The following are cash flows of the VIEs and VIEs' subsidiaries for the years ended December 31, 2021, 2022 and 2023, excluding inter-company transactions:
Year ended December 31,
2021 2022 2023
RMB RMB RMB
Net cash generated from (used in) operating activities 581,190 50,755 ( 45,201 )
Net cash (used in) generated from investing activities ( 59,413 ) ( 9,510 ) 8,325
Net cash generated from financing activities — — — There are no consolidated VIEs' assets that are collateral for the VIEs' obligations and which can only be used to settle the VIEs' obligations as of December 31, 2023.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2. SUMMARY OF SIGNIFICANT ACCOUNTING POLICIES - continued The VIE arrangements - continued</t>
        </is>
      </c>
    </row>
    <row r="7">
      <c r="A7" s="4" t="inlineStr">
        <is>
          <t>Foreign Currency Translation and Transactions</t>
        </is>
      </c>
      <c r="B7" s="4" t="inlineStr">
        <is>
          <t>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come in the consolidated statements of changes in shareholders' equity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8">
      <c r="A8" s="4" t="inlineStr">
        <is>
          <t>Convenience Translation</t>
        </is>
      </c>
      <c r="B8" s="4" t="inlineStr">
        <is>
          <t>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enminbi ("RMB") into US dollars as of and for the year ended December 31, 2023 are solely for the convenience of the readers and were calculated at the rate of US$1.00=RMB 7.0999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t>
        </is>
      </c>
    </row>
    <row r="9">
      <c r="A9" s="4" t="inlineStr">
        <is>
          <t>Cash and Cash Equivalents</t>
        </is>
      </c>
      <c r="B9" s="4" t="inlineStr">
        <is>
          <t xml:space="preserve">Cash and cash equivalents Cash and cash equivalents comprise cash at banks and on hand, which have original maturities of three months or less when purchased and are subject to insignificant risk of changes in value. </t>
        </is>
      </c>
    </row>
    <row r="10">
      <c r="A10" s="4" t="inlineStr">
        <is>
          <t>Restricted Cash</t>
        </is>
      </c>
      <c r="B10" s="4" t="inlineStr">
        <is>
          <t>Restricted cash Restricted cash represents the cash and cash equivalents deposited in bank accounts that are legally restricted as to withdrawal or for use.</t>
        </is>
      </c>
    </row>
    <row r="11">
      <c r="A11" s="4" t="inlineStr">
        <is>
          <t>Term Deposits</t>
        </is>
      </c>
      <c r="B11" s="4" t="inlineStr">
        <is>
          <t>Term Deposits Term deposits consist of deposits placed with financial institutions with original maturities of greater than three months and less than one year .</t>
        </is>
      </c>
    </row>
    <row r="12">
      <c r="A12" s="4" t="inlineStr">
        <is>
          <t>Available-for-sale investments</t>
        </is>
      </c>
      <c r="B12" s="4" t="inlineStr">
        <is>
          <t>Available-for-sale investments Available-for-sale investments are wealth management products issued by commercial banks with variable interest rates and unsecured principal and no restriction on withdrawal. The Group classified these investments as available-for-sale and record them at fair value in accordance with ASC 825 Financial Instruments with unrealized gains and losses recorded in accumulated other comprehensive (loss) income. Due to the relatively short maturities, the unrealized losses of these investments were insignificant for the year ended December 31, 2022. The Company disposed all available-for-sale investments during the year ended December 31, 2023 and the realized gains of these investments were insignificant.</t>
        </is>
      </c>
    </row>
    <row r="13">
      <c r="A13" s="4" t="inlineStr">
        <is>
          <t>Accounts Receivable</t>
        </is>
      </c>
      <c r="B13" s="4" t="inlineStr">
        <is>
          <t>Accounts receivable Accounts receivable represents those receivables derived in the ordinary course of business, net of allowance for doubtful accounts. The Group evaluates its accounts receivable for expected credit losses on a regular basis. The Group maintains an estimated allowance for credit losses to reduce its accounts receivable to the amount that it believes will be collected. The Group uses the creditworthiness of customers, aging of the receivables,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t>
        </is>
      </c>
    </row>
    <row r="14">
      <c r="A14" s="4" t="inlineStr">
        <is>
          <t>Fair Value</t>
        </is>
      </c>
      <c r="B14"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15">
      <c r="A15" s="4" t="inlineStr">
        <is>
          <t>Financial Instruments</t>
        </is>
      </c>
      <c r="B15" s="4" t="inlineStr">
        <is>
          <t>Financial instruments The Group's financial instruments consist primarily of cash and cash equivalents, restricted cash, term deposits, available-for-sale investments, accounts receivable, and receivables from third party payment platforms. As of December 31, 2022 and 2023, the carrying values of cash and cash equivalents, restricted cash, term deposits, available-for-sale investments, accounts receivable, and receivables from third party payment platforms approximated their fair values reported in the consolidated balance sheets due to the short term maturities of these instruments.</t>
        </is>
      </c>
    </row>
    <row r="16">
      <c r="A16" s="4" t="inlineStr">
        <is>
          <t>Property and Equipment, Net</t>
        </is>
      </c>
      <c r="B16" s="4" t="inlineStr">
        <is>
          <t xml:space="preserve">Property and equipment, net Property and equipment are stated at cost and are depreciated using the straight-line method over the estimated useful lives of the assets, as follows:
Category Estimated useful life
Electronic equipment 3 to 5 years
Leasehold improvement Shorter of the lease term or estimated economic life
Software 3 to 5 years
Furniture and office equipment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t>
        </is>
      </c>
    </row>
    <row r="17">
      <c r="A17" s="4" t="inlineStr">
        <is>
          <t>Impairment of Long-Lived Assets</t>
        </is>
      </c>
      <c r="B17" s="4" t="inlineStr">
        <is>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impairment of the long-lived assets incurred was RMB 104,651 , nil and nil for the years ended December 31, 2021, 2022 and 2023, respectively</t>
        </is>
      </c>
    </row>
    <row r="18">
      <c r="A18" s="4" t="inlineStr">
        <is>
          <t>Revenue Recognition</t>
        </is>
      </c>
      <c r="B18" s="4" t="inlineStr">
        <is>
          <t xml:space="preserve">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ccounting Standards Codification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s revenue is reported net of discount, value added tax and related surcharges. The Group began to provide the online K-12 tutoring services in 2017, which became a major revenue stream in 2021. As described in Note 1, the Group ceased to offer online K-12 tutoring courses to comply with the new regulations at the end of 2021. In 2022 and 2023, as a result of its business transformation, the Group's revenues were generated from Teaching and learning SaaS offerings and other educational products and services. 2. SUMMARY OF SIGNIFICANT ACCOUNTING POLICIES - continued Revenue recognition - continued (1) Teaching and learning SaaS offerings From September 2021, the Group launched Teaching and learning SaaS offerings which integrate software and hardware to provide data driven recommendation and other value-added functions to cater the needs of students, teachers, schoolmasters and educational authorities. These offerings help schools and teachers digitalize traditional teaching resources, achieve data synchronization across different education functions, and gain insights into students' academic performance. The Group's Teaching and learning SaaS offerings is provided based on independently configurable modules, including classroom solutions, question banks, homework assignments, self-directed learning and multi-role reporting, etc. The major customers of Teaching and learning SaaS offerings are regional educational authorities and schools. For Teaching and learning SaaS offerings contracts where the Group provides customers an access to its hosted applications and platforms on a subscription model, the Group identifies SaaS subscription as one performance obligation and recognizes revenue ratably over the subscription period. In certain contracts where customers also purchase proprietary hardware which is adapted to the subscribed SaaS, the hardware provides additional and elevated functionalities when paired with subscribed SaaS. The hardware could not be used and sold separately without the Group's Teaching and learning SaaS offerings. Therefore, the Group determines the hardware and subscribed SaaS represent one performance obligation, as they are highly interdependent and interrelated, and the related revenue is recognized ratably over the SaaS subscription period. In certain SaaS subscription contracts, instead of purchasing, the customers lease and utilize the hardware for the SaaS subscription period. The Group assessed and determined that the leases of hardware are operating leases, and the non-lease component of subscribed SaaS service is the predominant component. The Group elected to apply the practical expedient to account for the lease component and the non-lease component as a combined non-lease component. The timing and pattern of control transfer of the hardware lease component and subscribed SaaS service component are the same. Accordingly, the related revenue is recognized ratably over the SaaS subscription period. For Teaching and learning SaaS offerings contracts that contain purchasing of software license and SaaS subscription, the Group concludes that software license and subscribed SaaS are distinct since each of their functionalities has utility on their own. The Group may also provide technical support for purchased software license as post-delivery maintenance services, which is considered as a separate performance obligation. In contracts where customers purchase software license, maintenance service and subscribed SaaS, the Group allocates the transaction price to each of the performance obligations based on their relative standalone selling prices. The Group recognizes revenue of software license over a period of time during which the control of software license is progressively transferred to customers as the Group's service creates and enhances the software that the customer controls. The measure of progress is based on costs incurred as compared with total estimated budget costs. For the subscribed SaaS, the revenue is recognized ratably over the subscription period. Revenue of maintenance service is recognized over the service period and was immaterial for the periods presented. 2. SUMMARY OF SIGNIFICANT ACCOUNTING POLICIES - continued Revenue recognition - continued (2) Other educational products and services Other educational products and services includes the sales of membership-based premium educational content with subscription periods ranging from 15 days to one year . The Group has determined that the membership-based premium educational content subscription services represent one performance obligation. The Group collects the content subscription fee in advance and records it as deferred revenue. Refunds are offered for the remaining undelivered services, which is accounted for as variable consideration. Revenue is recognized ratably over the contract period as the Group concluded that the subscription services represent a stand ready obligation to provide the services while the member simultaneously receives and consumes the benefits of such services throughout the contract period. For the year ended December 31, 2022, a major component of other educational products and services was the personalized self-directed learning product. The Group charges users subscription fees for the personalized self-directed learning products with subscription periods ranging from one month to two months . Each month, users receive a package consisting of customized exercises and other learning materials, which is designed to be used together with the mobile app, where users can upload their daily exercises, autoscore their exercise results and watch solution videos online on a daily basis. The Group assessed and concluded that there is only one performance obligation included in the personalized self-directed learning product as the goods and services included are highly interdependent and interrelated. The subscription fee is collected in advance and recorded as deferred revenue. Refunds are offered for the remaining undelivered goods and services, which is accounted for as variable consideration. The revenue is recognized ratably over the subscription period on a straight-line basis while the users simultaneously receive and consume the benefits of such learning products throughout the subscription period. The revenue generated from personalized self-directed learning product for the year ended December 31, 2023 was not material. (3) Online K-12 tutoring services The Group offered various types of Online K-12 tutoring services prior to December 31, 2021. The Group's Online K-12 tutoring services consisted of several components, including online live broadcasting classes, provisioning of teaching material, academic assessment and evaluation of learning outcomes during the period. Different service components were highly interdependent and interrelated in the context of the contract with the live interactive tutoring services because the service components were all designed specifically for each class and were not able to fulfil the service promise if transferred independently to the customers. Therefore, the Group had determined that the live interactive tutoring services represent one performance obligation. The service period for the live interactive tutoring services was generally less than four months. The Group also offered the customers a content playback service once each of the live tutoring class was delivered. In the content playback service, the customers had unlimited access to recorded audio-video content of the previous live tutoring classes for three years. No other interactions or activities were provided during the playback period. The Group determined that the live interactive tutoring service and content playback service were two separate performance obligations under ASC 606, as these two deliverables were distinct, customers could benefit from each other on their own and the Group's promises to deliver the services were separately identifiable from each other in the contract. Tutoring fees were collected in advance. The Group determined that there was not a significant financing component based on the nature of the service offered and the purpose of the payment terms. Students were offered a full, unconditional refund if students withdraw 30 minutes before the start of the third class. The Group also offered refunds for any remaining undelivered classes to students who withdraw from the courses. The refund was equal to the amount related to the undelivered classes. 2. SUMMARY OF SIGNIFICANT ACCOUNTING POLICIES - continued Revenue recognition - continued (3) Online K-12 tutoring services - continued The Group provided incentives to customers. The Group distributed cash coupons to attract both existing and prospective students to enroll in future classes. The students could redeem the cash coupons as a reduction to the payment for future Online K-12 tutoring services. The coupon did not constitute material right as it was granted independently to the purchase of a course with the Group and is accounted for as a reduction of transaction price when the coupons were redeemed. The Group determined the transaction price to be earned by estimating the refund liability based on historical refund ratio on a portfolio basis using the expected value method, and allocated the tutoring fee excluding the estimate for refund liability to each performance obligation using the relative stand-alone selling price. The Group determined the stand-alone selling prices for live interactive tutoring services and content playback service using an expected cost plus margin methodology. Revenue related to the live interactive tutoring service was recognized proportionately as the online classes were delivered, as the Group concluded that the delivery of each online class represented a faithful depiction of when the services were provided to the students. Revenue related to the right to access the content playback was recognized proportionally over the playback period, as the Group concluded that the content playback service represented a stand ready obligation to provide the playback services and the customer simultaneously received and consumed the benefits as the Group provided such services throughout the playback period. The revenue related to the content playback service was not material. Contract and refund liabilities The following table provides information about the Group's contract and refund liabilities arising from contract with customers.
As of December 31,
2022 2023
RMB RMB
Deferred revenue and customer advances 42,385 44,949
Refund liabilities 389 225 Deferred revenue and customer advances as of December 31, 2023 primarily consisted of the service fees of Teaching and learning SaaS offerings and other educational products and services received from customers for which the Group's revenue recognition criteria have not been met. The deferred revenue and customer advances has been recognized as revenue when the related service was delivered. For the years ended December 31, 2022 and 2023, revenue recognized that was included in the deferred revenue and customer advances balance at January 1, 2022 and January 1, 2023 amounted to RMB 243,878 and RMB 42,385 , respectively. Refund liabilities represent the service fee collected by the Group for other educational products and services which it expects to refund back to its customer as a result of its refund policy. Refund liabilities are estimated based on the anticipated cash refund that would occur in the normal course of business. The Group's remaining performance obligations represents the amount of the transaction price for which service has not been performed. As of December 31, 2023, the aggregate amount of the transaction price allocated for the remaining performance obligations amounted to RMB 44,949 . The Group expects to recognize revenue of RMB 44,949 related the remaining performance obligations over the next 12 months. 2. SUMMARY OF SIGNIFICANT ACCOUNTING POLICIES - continued Revenue recognition - continued The Group elected to apply the practical expedient to expense incremental costs of obtaining a contract when incurred as the amortization period of the contract cost that the Group otherwise would have amortized is generally less than one year. Disaggregation of revenue For the years ended December 31, 2021, 2022 and 2023, all of the Group's revenues were generated in the PRC. Additionally, all the revenues for the periods were recognized from contracts with customers. The following table provides information about disaggregated revenue by types:
Year ended December 31,
2021 2022 2023
RMB RMB RMB
Teaching and learning SaaS offerings — 115,365 149,119
Other educational products and services 55,910 415,699 21,843
Online K-12 tutoring services 2,128,610 — —
Total net revenues 2,184,520 531,064 170,962 </t>
        </is>
      </c>
    </row>
    <row r="19">
      <c r="A19" s="4" t="inlineStr">
        <is>
          <t>Cost of Revenue</t>
        </is>
      </c>
      <c r="B19" s="4" t="inlineStr">
        <is>
          <t>Cost of Revenue Cost of revenues mainly consists of salaries, welfare, service fees and rental expenses for office space, depreciation and amortization of property and equipment, bandwidth costs and cost of purchased educational products, materials and hardware. For online K-12 tutoring services that the Group provided prior to December 31, 2021, the compensations for instructors consisted of base salary, as well as teaching fees based on hourly rates and the numbers of students enrolled in connection with courses delivered. The compensation of tutors consisted of base salary and performance-based compensation, which was determined based on student retention and exercise completion. The Group accrued on a monthly basis for the cost of tutors which included base salary, compensation for exercise marking as well as student retention bonus. The retention bonus was estimated by using the expected number of successful recurring course purchase, multiplied by the bonus rate.</t>
        </is>
      </c>
    </row>
    <row r="20">
      <c r="A20" s="4" t="inlineStr">
        <is>
          <t>Research and Development Expenses</t>
        </is>
      </c>
      <c r="B20" s="4" t="inlineStr">
        <is>
          <t>Research and development expenses Research and development expenses primarily consist of (i) salaries and benefits for development of course content, product and technology development personnel, and (ii) office rental, general expenses and depreciation expenses associated with the research and development activities. The Group's research and development activities primarily consist of the development and enhancement of the Group's educational content, applications and platforms. The Group has expensed all research and development expenses when incurred.</t>
        </is>
      </c>
    </row>
    <row r="21">
      <c r="A21" s="4" t="inlineStr">
        <is>
          <t>Sales and Marketing Expenses</t>
        </is>
      </c>
      <c r="B21" s="4" t="inlineStr">
        <is>
          <t>Sales and marketing expenses Sales and marketing expenses primarily consist of (i) salaries, benefits and commission for sales and marketing personnel, (ii) office rental, general expenses and depreciation and amortization expenses associated with the sales and marketing activities, (iii) teaching materials and gifts provided for promotional online courses of online K-12 tutoring service. The Group expenses advertising costs as incurred. Total advertising costs incurred were RMB 76,456 , nil and RMB 1,035 for the years ended December 31, 2021, 2022 and 2023, respectively.</t>
        </is>
      </c>
    </row>
    <row r="22">
      <c r="A22" s="4" t="inlineStr">
        <is>
          <t>Value Added Taxes ("VAT")</t>
        </is>
      </c>
      <c r="B22" s="4" t="inlineStr">
        <is>
          <t>Value added taxes ("VAT") The Group's services are subject to VAT at the rate of 3 % for small-scale-VAT-payer entities or at the rate of 6 % or 13 % for general-VAT-payer entities in accordance with relevant PRC tax rules.</t>
        </is>
      </c>
    </row>
    <row r="23">
      <c r="A23" s="4" t="inlineStr">
        <is>
          <t>Leases</t>
        </is>
      </c>
      <c r="B23" s="4" t="inlineStr">
        <is>
          <t>Leases The Group leases offices in different cities in the PRC under operating leases. The Group determines whether an arrangement constitutes a lease at inception and records lease liabilities and right-of-use assets on its consolidated balance sheets at the lease commencement.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six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operations on a straight-line basis over the lease term.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t>
        </is>
      </c>
    </row>
    <row r="24">
      <c r="A24" s="4" t="inlineStr">
        <is>
          <t>Income Taxes</t>
        </is>
      </c>
      <c r="B24"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
        </is>
      </c>
    </row>
    <row r="25">
      <c r="A25" s="4" t="inlineStr">
        <is>
          <t>Share-based Compensation</t>
        </is>
      </c>
      <c r="B25" s="4" t="inlineStr">
        <is>
          <t>Share-based compensation The Company grants share options and restricted shares ("RSs") to its employees and external consultants (together, "Share-Based Awards"). The Group measures the cost of the Share-Based Awards based on the grant date fair value of the awards and recognizes compensation cost over the vesting period, which is generally the requisite service period as required by the award agreement. When no future services are required to be performed by the employee in exchange for an award of equity instruments, the cost of the award is expensed on the grant date. The Group elects to recognize forfeitures when they occur.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no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2. SUMMARY OF SIGNIFICANT ACCOUNTING POLICIES - continued Share-based compensation - continued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t>
        </is>
      </c>
    </row>
    <row r="26">
      <c r="A26" s="4" t="inlineStr">
        <is>
          <t>Comprehensive Loss</t>
        </is>
      </c>
      <c r="B26" s="4" t="inlineStr">
        <is>
          <t xml:space="preserve">Comprehensive loss Comprehensive loss includes net loss and foreign currency translation adjustments. Comprehensive loss is reported in the consolidated statements of comprehensive loss. </t>
        </is>
      </c>
    </row>
    <row r="27">
      <c r="A27" s="4" t="inlineStr">
        <is>
          <t>Net Loss Per Share</t>
        </is>
      </c>
      <c r="B27" s="4" t="inlineStr">
        <is>
          <t>Net loss per share Basic net loss per share is computed by dividing net loss attributable to ordinary shareholders of the Company by the weighted average number of ordinary shares outstanding during the year. Diluted net loss per share reflects the potential dilution that could occur if securities or other contracts to issue ordinary shares were exercised into ordinary shares. To calculate the number of shares for diluted loss per share, the effect of the share options is computed using the treasury stock method. The Company was loss making for the years ended December 31, 2021, 2022 and 2023. The effect of potential issuances of shares for the share options was anti-dilutive, and therefore basic and diluted income per share were the same for the years ended December 31, 2021, 2022 and 2023.</t>
        </is>
      </c>
    </row>
    <row r="28">
      <c r="A28" s="4" t="inlineStr">
        <is>
          <t>Significant Risks and Uncertainties</t>
        </is>
      </c>
      <c r="B28" s="4" t="inlineStr">
        <is>
          <t>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169,696 and RMB 57,505 as of December 31, 2022 and 2023, respectively. 2. SUMMARY OF SIGNIFICANT ACCOUNTING POLICIES - continued Significant risks and uncertainties - continued Concentration of credit risk Financial instruments that potentially expose the Group to significant concentration of credit risk primarily consist of cash and cash equivalents, restricted cash, term deposits, available-for-sale investments, accounts receivable, and receivables from third party payment platforms. As of December 31, 2022 and 2023, substantially all of the Group's cash and cash equivalents, restricted cash and term deposits were deposited in financial institutions with high credit rating. The following customers accounted for 10% or more of net revenue for the year ended December 31, 2021, 2022 and 2023:
Year ended December 31,
2021 2022 2023
RMB RMB RMB
Percentage of revenue contributed by Customer A *% *% 32 %
Percentage of revenue contributed by Customer B *% *% 15 %
Percentage of revenue contributed by Customer C *% *% 14 % * Revenue from such customers represented less than 10% of the Group's revenue during the respective years. The following table summarizes accounts receivable from customers that accounted for 10% or more of the Group's accounts receivable as of December 31, 2022 and 2023:
As of December 31,
2022 2023
RMB RMB
Percentage of accounts receivable from Customer A *% 34 %
Percentage of accounts receivable from Customer C *% 21 %
Percentage of accounts receivable from Customer D 49 % 18 % * Accounts receivable from such customers represented less than 10% of the Group's accounts receivable at the end of respective years.</t>
        </is>
      </c>
    </row>
    <row r="29">
      <c r="A29" s="4" t="inlineStr">
        <is>
          <t>Recently Issued Accounting Pronouncements Not Yet Adopted</t>
        </is>
      </c>
      <c r="B29" s="4" t="inlineStr">
        <is>
          <t>Recently issued accounting pronouncements not yet adopted In November 2023, FASB issued ASU 2023-07, Segment Reporting (Topic 280), Improvements to Reportable Segment Disclosures, which improves the disclosures about a public entity’s reportable segments and address requests from investors for additional, more detailed information about a reportable segment’s expenses. The standard shall be applied retrospectively to all prior periods presented in the financial statements. The standard is effective for fiscal years beginning after December 15, 2023. Early adoption is permitted. A public entity should apply the amendments in this update retrospectively to all prior periods presented in the financial statements. The Group is currently evaluating the impact of the amendments on its consolidated financial statements. In December 2023, the Financial Accounting Standards Board (“FASB”) issued Accounting Standards Update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Entities may apply the amendments prospectively or may elect retrospective application. The Group is currently evaluating the impact of the amendments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formation About Company's Major Subsidiaries and VIEs</t>
        </is>
      </c>
      <c r="B4" s="4" t="inlineStr">
        <is>
          <t xml:space="preserve">As of December 31, 2023, the Company's major subsidiaries and VIEs were as follows:
Name (1) Later of Place of Percentage of Principal
Subsidiaries:
Shanghai Yiqi Zuoye Information Technology April 23, 2013 PRC 100 % Education technology services
Beijing Yiqi Education &amp; Technology Co., Ltd. July 26, 2019 PRC 100 % Education technology services
Guangzhou Qixiang Technology Co., Ltd. December 21, 2021 PRC 100 % Education technology services
Guangzhou Qixuan Education &amp; Technology December 1, 2021 PRC 100 % Education technology services
Beijing Yiqi Hangfan Technology Co., Ltd. December 29, 2021 PRC 100 % Education technology services
VIEs:
Shanghai Hexu Information Technology December 03, 2012 PRC 100 % Education technology services
Beijing Qili Technology Co., Ltd. October 19, 2021 PRC 100 % Education technology services
Beijing Yiqi Education Information February 15, 2019 PRC 100 % Education technology services
Beijing Yiqi Education Technology April 19, 2021 PRC 100 % Education technology services (1) The English names are for identification purpose on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Financial Position and Financial Performance of VIEs and Subsidiaries Reported in Consolidated Financial Statements</t>
        </is>
      </c>
      <c r="B4" s="4" t="inlineStr">
        <is>
          <t xml:space="preserve">The following financial position and financial performance of the VIEs and VIEs' subsidiaries after the elimination of inter-company transactions and balances as of December 31, 2022 and 2023 and for the years ended December 31, 2021, 2022 and 2023 were included in the accompanying consolidated financial statements:
As of December 31,
2022 2023
RMB RMB
Cash and cash equivalents 154,544 43,369
Available-for-sale investments 19,531 —
Accounts receivable 32,934 57,343
Prepaid expenses and other current assets 110,131 77,132
Total current assets 317,140 177,844
Property and equipment, net 9,264 19,413
Right-of-use assets 12,244 14,755
Other non-current assets 3,070 774
Total non-current assets 24,578 34,942
Total assets 341,718 212,786
Accrued expenses and other current liabilities 35,220 31,272
Deferred revenue and customer advances 40,092 42,768
Operating lease liabilities, current 8,179 5,781
Total current liabilities 83,491 79,821
Operating lease liabilities, non-current 3,563 6,530
Total non-current liabilities 3,563 6,530
Total liabilities 87,054 86,351
Year ended December 31,
2021 2022 2023
RMB RMB RMB
Net revenues 2,166,327 498,602 168,085
Net income 797,867 309,653 42,291 The following are cash flows of the VIEs and VIEs' subsidiaries for the years ended December 31, 2021, 2022 and 2023, excluding inter-company transactions:
Year ended December 31,
2021 2022 2023
RMB RMB RMB
Net cash generated from (used in) operating activities 581,190 50,755 ( 45,201 )
Net cash (used in) generated from investing activities ( 59,413 ) ( 9,510 ) 8,325
Net cash generated from financing activities — — — </t>
        </is>
      </c>
    </row>
    <row r="5">
      <c r="A5" s="4" t="inlineStr">
        <is>
          <t>Schedule of Property and Equipment Estimated Useful Life</t>
        </is>
      </c>
      <c r="B5" s="4" t="inlineStr">
        <is>
          <t>Property and equipment are stated at cost and are depreciated using the straight-line method over the estimated useful lives of the assets, as follows:
Category Estimated useful life
Electronic equipment 3 to 5 years
Leasehold improvement Shorter of the lease term or estimated economic life
Software 3 to 5 years
Furniture and office equipment 5 years</t>
        </is>
      </c>
    </row>
    <row r="6">
      <c r="A6" s="4" t="inlineStr">
        <is>
          <t>Summary of Contract and Refund Liabilities Arising from Contract with Customers</t>
        </is>
      </c>
      <c r="B6" s="4" t="inlineStr">
        <is>
          <t xml:space="preserve">The following table provides information about the Group's contract and refund liabilities arising from contract with customers.
As of December 31,
2022 2023
RMB RMB
Deferred revenue and customer advances 42,385 44,949
Refund liabilities 389 225 </t>
        </is>
      </c>
    </row>
    <row r="7">
      <c r="A7" s="4" t="inlineStr">
        <is>
          <t>Schedule of Disaggregated Revenue by Types</t>
        </is>
      </c>
      <c r="B7" s="4" t="inlineStr">
        <is>
          <t xml:space="preserve">The following table provides information about disaggregated revenue by types:
Year ended December 31,
2021 2022 2023
RMB RMB RMB
Teaching and learning SaaS offerings — 115,365 149,119
Other educational products and services 55,910 415,699 21,843
Online K-12 tutoring services 2,128,610 — —
Total net revenues 2,184,520 531,064 170,962 </t>
        </is>
      </c>
    </row>
    <row r="8">
      <c r="A8" s="4" t="inlineStr">
        <is>
          <t>Schedule of Net Revenues from Customers</t>
        </is>
      </c>
      <c r="B8" s="4" t="inlineStr">
        <is>
          <t>The following customers accounted for 10% or more of net revenue for the year ended December 31, 2021, 2022 and 2023:
Year ended December 31,
2021 2022 2023
RMB RMB RMB
Percentage of revenue contributed by Customer A *% *% 32 %
Percentage of revenue contributed by Customer B *% *% 15 %
Percentage of revenue contributed by Customer C *% *% 14 % * Revenue from such customers represented less than 10% of the Group's revenue during the respective years.</t>
        </is>
      </c>
    </row>
    <row r="9">
      <c r="A9" s="4" t="inlineStr">
        <is>
          <t>Summary of Accounts Receivable From Customers</t>
        </is>
      </c>
      <c r="B9" s="4" t="inlineStr">
        <is>
          <t>The following table summarizes accounts receivable from customers that accounted for 10% or more of the Group's accounts receivable as of December 31, 2022 and 2023:
As of December 31,
2022 2023
RMB RMB
Percentage of accounts receivable from Customer A *% 34 %
Percentage of accounts receivable from Customer C *% 21 %
Percentage of accounts receivable from Customer D 49 % 18 % * Accounts receivable from such customers represented less than 10% of the Group's accounts receivable at the end of respect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The following is a summary of accounts receivable as of December 31, 2022 and 2023:
As of December 31,
2022 2023
RMB RMB
Accounts receivable, gross 36,433 67,603
Less: allowance for credit loss ( 1,609 ) ( 8,397 )
Accounts receivable, net 34,824 59,206 </t>
        </is>
      </c>
    </row>
    <row r="5">
      <c r="A5" s="4" t="inlineStr">
        <is>
          <t>Summary of Movements of Expected Credit Loss Provision</t>
        </is>
      </c>
      <c r="B5" s="4" t="inlineStr">
        <is>
          <t>The following table sets out movements of the expected credit loss provision for the years ended December 31, 2022 and 2023:
As of December 31,
2022 2023
RMB RMB
Balance at beginning of the period — ( 1,609 )
Additions ( 1,609 ) ( 6,788 )
Balance at end of the period ( 1,609 ) ( 8,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9" customWidth="1" min="2" max="2"/>
    <col width="40" customWidth="1" min="3" max="3"/>
    <col width="22" customWidth="1" min="4" max="4"/>
    <col width="29" customWidth="1" min="5" max="5"/>
    <col width="25" customWidth="1" min="6" max="6"/>
    <col width="22" customWidth="1" min="7" max="7"/>
    <col width="22" customWidth="1" min="8" max="8"/>
  </cols>
  <sheetData>
    <row r="1">
      <c r="A1" s="1" t="inlineStr">
        <is>
          <t>CONSOLIDATED BALANCE SHEETS (Parenthetical) ¥ in Thousands, $ in Thousands</t>
        </is>
      </c>
      <c r="B1" s="2" t="inlineStr">
        <is>
          <t>Dec. 31, 2023 CNY (¥) shares</t>
        </is>
      </c>
      <c r="C1" s="2" t="inlineStr">
        <is>
          <t>Dec. 31, 2023 USD ($) $ / shares shares</t>
        </is>
      </c>
      <c r="D1" s="2" t="inlineStr">
        <is>
          <t>Jan. 01, 2023 CNY (¥)</t>
        </is>
      </c>
      <c r="E1" s="2" t="inlineStr">
        <is>
          <t>Dec. 31, 2022 CNY (¥) shares</t>
        </is>
      </c>
      <c r="F1" s="2" t="inlineStr">
        <is>
          <t>Dec. 31, 2022 $ / shares</t>
        </is>
      </c>
      <c r="G1" s="2" t="inlineStr">
        <is>
          <t>Jan. 01, 2022 CNY (¥)</t>
        </is>
      </c>
      <c r="H1" s="2" t="inlineStr">
        <is>
          <t>Dec. 31, 2021 CNY (¥)</t>
        </is>
      </c>
    </row>
    <row r="2">
      <c r="A2" s="4" t="inlineStr">
        <is>
          <t>Allowance for account receivable | ¥</t>
        </is>
      </c>
      <c r="B2" s="6" t="n">
        <v>8397</v>
      </c>
      <c r="C2" s="4" t="inlineStr">
        <is>
          <t xml:space="preserve"> </t>
        </is>
      </c>
      <c r="D2" s="4" t="inlineStr">
        <is>
          <t xml:space="preserve"> </t>
        </is>
      </c>
      <c r="E2" s="6" t="n">
        <v>1609</v>
      </c>
      <c r="F2" s="4" t="inlineStr">
        <is>
          <t xml:space="preserve"> </t>
        </is>
      </c>
      <c r="G2" s="4" t="inlineStr">
        <is>
          <t xml:space="preserve"> </t>
        </is>
      </c>
      <c r="H2" s="6" t="n">
        <v>0</v>
      </c>
    </row>
    <row r="3">
      <c r="A3" s="4" t="inlineStr">
        <is>
          <t>Allowance for prepaid expenses and other current assets | ¥</t>
        </is>
      </c>
      <c r="B3" s="5" t="n">
        <v>6290</v>
      </c>
      <c r="C3" s="4" t="inlineStr">
        <is>
          <t xml:space="preserve"> </t>
        </is>
      </c>
      <c r="D3" s="4" t="inlineStr">
        <is>
          <t xml:space="preserve"> </t>
        </is>
      </c>
      <c r="E3" s="5" t="n">
        <v>95</v>
      </c>
      <c r="F3" s="4" t="inlineStr">
        <is>
          <t xml:space="preserve"> </t>
        </is>
      </c>
      <c r="G3" s="4" t="inlineStr">
        <is>
          <t xml:space="preserve"> </t>
        </is>
      </c>
      <c r="H3" s="4" t="inlineStr">
        <is>
          <t xml:space="preserve"> </t>
        </is>
      </c>
    </row>
    <row r="4">
      <c r="A4" s="4" t="inlineStr">
        <is>
          <t>Accrued expenses and other current liabilities</t>
        </is>
      </c>
      <c r="B4" s="5" t="n">
        <v>128001</v>
      </c>
      <c r="C4" s="7" t="n">
        <v>18029</v>
      </c>
      <c r="D4" s="4" t="inlineStr">
        <is>
          <t xml:space="preserve"> </t>
        </is>
      </c>
      <c r="E4" s="5" t="n">
        <v>153023</v>
      </c>
      <c r="F4" s="4" t="inlineStr">
        <is>
          <t xml:space="preserve"> </t>
        </is>
      </c>
      <c r="G4" s="4" t="inlineStr">
        <is>
          <t xml:space="preserve"> </t>
        </is>
      </c>
      <c r="H4" s="4" t="inlineStr">
        <is>
          <t xml:space="preserve"> </t>
        </is>
      </c>
    </row>
    <row r="5">
      <c r="A5" s="4" t="inlineStr">
        <is>
          <t>Deferred revenue and customer advances</t>
        </is>
      </c>
      <c r="B5" s="5" t="n">
        <v>44949</v>
      </c>
      <c r="C5" s="5" t="n">
        <v>6331</v>
      </c>
      <c r="D5" s="6" t="n">
        <v>42385</v>
      </c>
      <c r="E5" s="5" t="n">
        <v>42385</v>
      </c>
      <c r="F5" s="4" t="inlineStr">
        <is>
          <t xml:space="preserve"> </t>
        </is>
      </c>
      <c r="G5" s="6" t="n">
        <v>243878</v>
      </c>
      <c r="H5" s="4" t="inlineStr">
        <is>
          <t xml:space="preserve"> </t>
        </is>
      </c>
    </row>
    <row r="6">
      <c r="A6" s="4" t="inlineStr">
        <is>
          <t>Operating lease liabilities, current</t>
        </is>
      </c>
      <c r="B6" s="5" t="n">
        <v>7647</v>
      </c>
      <c r="C6" s="5" t="n">
        <v>1077</v>
      </c>
      <c r="D6" s="4" t="inlineStr">
        <is>
          <t xml:space="preserve"> </t>
        </is>
      </c>
      <c r="E6" s="5" t="n">
        <v>18719</v>
      </c>
      <c r="F6" s="4" t="inlineStr">
        <is>
          <t xml:space="preserve"> </t>
        </is>
      </c>
      <c r="G6" s="4" t="inlineStr">
        <is>
          <t xml:space="preserve"> </t>
        </is>
      </c>
      <c r="H6" s="4" t="inlineStr">
        <is>
          <t xml:space="preserve"> </t>
        </is>
      </c>
    </row>
    <row r="7">
      <c r="A7" s="4" t="inlineStr">
        <is>
          <t>Operating lease liabilities, non-current</t>
        </is>
      </c>
      <c r="B7" s="6" t="n">
        <v>9660</v>
      </c>
      <c r="C7" s="7" t="n">
        <v>1361</v>
      </c>
      <c r="D7" s="4" t="inlineStr">
        <is>
          <t xml:space="preserve"> </t>
        </is>
      </c>
      <c r="E7" s="6" t="n">
        <v>7534</v>
      </c>
      <c r="F7" s="4" t="inlineStr">
        <is>
          <t xml:space="preserve"> </t>
        </is>
      </c>
      <c r="G7" s="4" t="inlineStr">
        <is>
          <t xml:space="preserve"> </t>
        </is>
      </c>
      <c r="H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 $ / shares</t>
        </is>
      </c>
      <c r="B9" s="4" t="inlineStr">
        <is>
          <t xml:space="preserve"> </t>
        </is>
      </c>
      <c r="C9" s="8" t="n">
        <v>0.0001</v>
      </c>
      <c r="D9" s="4" t="inlineStr">
        <is>
          <t xml:space="preserve"> </t>
        </is>
      </c>
      <c r="E9" s="4" t="inlineStr">
        <is>
          <t xml:space="preserve"> </t>
        </is>
      </c>
      <c r="F9" s="8" t="n">
        <v>0.0001</v>
      </c>
      <c r="G9" s="4" t="inlineStr">
        <is>
          <t xml:space="preserve"> </t>
        </is>
      </c>
      <c r="H9" s="4" t="inlineStr">
        <is>
          <t xml:space="preserve"> </t>
        </is>
      </c>
    </row>
    <row r="10">
      <c r="A10" s="4" t="inlineStr">
        <is>
          <t>Common stock, shares authorized | shares</t>
        </is>
      </c>
      <c r="B10" s="5" t="n">
        <v>1300000000</v>
      </c>
      <c r="C10" s="5" t="n">
        <v>1300000000</v>
      </c>
      <c r="D10" s="4" t="inlineStr">
        <is>
          <t xml:space="preserve"> </t>
        </is>
      </c>
      <c r="E10" s="5" t="n">
        <v>1300000000</v>
      </c>
      <c r="F10" s="4" t="inlineStr">
        <is>
          <t xml:space="preserve"> </t>
        </is>
      </c>
      <c r="G10" s="4" t="inlineStr">
        <is>
          <t xml:space="preserve"> </t>
        </is>
      </c>
      <c r="H10" s="4" t="inlineStr">
        <is>
          <t xml:space="preserve"> </t>
        </is>
      </c>
    </row>
    <row r="11">
      <c r="A11" s="4" t="inlineStr">
        <is>
          <t>Common stock, shares issued | shares</t>
        </is>
      </c>
      <c r="B11" s="5" t="n">
        <v>328901755</v>
      </c>
      <c r="C11" s="5" t="n">
        <v>328901755</v>
      </c>
      <c r="D11" s="4" t="inlineStr">
        <is>
          <t xml:space="preserve"> </t>
        </is>
      </c>
      <c r="E11" s="5" t="n">
        <v>428982151</v>
      </c>
      <c r="F11" s="4" t="inlineStr">
        <is>
          <t xml:space="preserve"> </t>
        </is>
      </c>
      <c r="G11" s="4" t="inlineStr">
        <is>
          <t xml:space="preserve"> </t>
        </is>
      </c>
      <c r="H11" s="4" t="inlineStr">
        <is>
          <t xml:space="preserve"> </t>
        </is>
      </c>
    </row>
    <row r="12">
      <c r="A12" s="4" t="inlineStr">
        <is>
          <t>Common stock, shares outstanding | shares</t>
        </is>
      </c>
      <c r="B12" s="5" t="n">
        <v>328901755</v>
      </c>
      <c r="C12" s="5" t="n">
        <v>328901755</v>
      </c>
      <c r="D12" s="4" t="inlineStr">
        <is>
          <t xml:space="preserve"> </t>
        </is>
      </c>
      <c r="E12" s="5" t="n">
        <v>428982151</v>
      </c>
      <c r="F12" s="4" t="inlineStr">
        <is>
          <t xml:space="preserve"> </t>
        </is>
      </c>
      <c r="G12" s="4" t="inlineStr">
        <is>
          <t xml:space="preserve"> </t>
        </is>
      </c>
      <c r="H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 $ / shares</t>
        </is>
      </c>
      <c r="B14" s="4" t="inlineStr">
        <is>
          <t xml:space="preserve"> </t>
        </is>
      </c>
      <c r="C14" s="8" t="n">
        <v>0.0001</v>
      </c>
      <c r="D14" s="4" t="inlineStr">
        <is>
          <t xml:space="preserve"> </t>
        </is>
      </c>
      <c r="E14" s="4" t="inlineStr">
        <is>
          <t xml:space="preserve"> </t>
        </is>
      </c>
      <c r="F14" s="8" t="n">
        <v>0.0001</v>
      </c>
      <c r="G14" s="4" t="inlineStr">
        <is>
          <t xml:space="preserve"> </t>
        </is>
      </c>
      <c r="H14" s="4" t="inlineStr">
        <is>
          <t xml:space="preserve"> </t>
        </is>
      </c>
    </row>
    <row r="15">
      <c r="A15" s="4" t="inlineStr">
        <is>
          <t>Common stock, shares authorized | shares</t>
        </is>
      </c>
      <c r="B15" s="5" t="n">
        <v>100000000</v>
      </c>
      <c r="C15" s="5" t="n">
        <v>100000000</v>
      </c>
      <c r="D15" s="4" t="inlineStr">
        <is>
          <t xml:space="preserve"> </t>
        </is>
      </c>
      <c r="E15" s="5" t="n">
        <v>100000000</v>
      </c>
      <c r="F15" s="4" t="inlineStr">
        <is>
          <t xml:space="preserve"> </t>
        </is>
      </c>
      <c r="G15" s="4" t="inlineStr">
        <is>
          <t xml:space="preserve"> </t>
        </is>
      </c>
      <c r="H15" s="4" t="inlineStr">
        <is>
          <t xml:space="preserve"> </t>
        </is>
      </c>
    </row>
    <row r="16">
      <c r="A16" s="4" t="inlineStr">
        <is>
          <t>Common stock, shares issued | shares</t>
        </is>
      </c>
      <c r="B16" s="5" t="n">
        <v>58453168</v>
      </c>
      <c r="C16" s="5" t="n">
        <v>58453168</v>
      </c>
      <c r="D16" s="4" t="inlineStr">
        <is>
          <t xml:space="preserve"> </t>
        </is>
      </c>
      <c r="E16" s="5" t="n">
        <v>58453168</v>
      </c>
      <c r="F16" s="4" t="inlineStr">
        <is>
          <t xml:space="preserve"> </t>
        </is>
      </c>
      <c r="G16" s="4" t="inlineStr">
        <is>
          <t xml:space="preserve"> </t>
        </is>
      </c>
      <c r="H16" s="4" t="inlineStr">
        <is>
          <t xml:space="preserve"> </t>
        </is>
      </c>
    </row>
    <row r="17">
      <c r="A17" s="4" t="inlineStr">
        <is>
          <t>Common stock, shares outstanding | shares</t>
        </is>
      </c>
      <c r="B17" s="5" t="n">
        <v>58453168</v>
      </c>
      <c r="C17" s="5" t="n">
        <v>58453168</v>
      </c>
      <c r="D17" s="4" t="inlineStr">
        <is>
          <t xml:space="preserve"> </t>
        </is>
      </c>
      <c r="E17" s="5" t="n">
        <v>58453168</v>
      </c>
      <c r="F17" s="4" t="inlineStr">
        <is>
          <t xml:space="preserve"> </t>
        </is>
      </c>
      <c r="G17" s="4" t="inlineStr">
        <is>
          <t xml:space="preserve"> </t>
        </is>
      </c>
      <c r="H17" s="4" t="inlineStr">
        <is>
          <t xml:space="preserve"> </t>
        </is>
      </c>
    </row>
    <row r="18">
      <c r="A18" s="4" t="inlineStr">
        <is>
          <t>V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current liabilities | ¥</t>
        </is>
      </c>
      <c r="B19" s="6" t="n">
        <v>31272</v>
      </c>
      <c r="C19" s="4" t="inlineStr">
        <is>
          <t xml:space="preserve"> </t>
        </is>
      </c>
      <c r="D19" s="4" t="inlineStr">
        <is>
          <t xml:space="preserve"> </t>
        </is>
      </c>
      <c r="E19" s="6" t="n">
        <v>35220</v>
      </c>
      <c r="F19" s="4" t="inlineStr">
        <is>
          <t xml:space="preserve"> </t>
        </is>
      </c>
      <c r="G19" s="4" t="inlineStr">
        <is>
          <t xml:space="preserve"> </t>
        </is>
      </c>
      <c r="H19" s="4" t="inlineStr">
        <is>
          <t xml:space="preserve"> </t>
        </is>
      </c>
    </row>
    <row r="20">
      <c r="A20" s="4" t="inlineStr">
        <is>
          <t>Deferred revenue and customer advances | ¥</t>
        </is>
      </c>
      <c r="B20" s="5" t="n">
        <v>42768</v>
      </c>
      <c r="C20" s="4" t="inlineStr">
        <is>
          <t xml:space="preserve"> </t>
        </is>
      </c>
      <c r="D20" s="4" t="inlineStr">
        <is>
          <t xml:space="preserve"> </t>
        </is>
      </c>
      <c r="E20" s="5" t="n">
        <v>40092</v>
      </c>
      <c r="F20" s="4" t="inlineStr">
        <is>
          <t xml:space="preserve"> </t>
        </is>
      </c>
      <c r="G20" s="4" t="inlineStr">
        <is>
          <t xml:space="preserve"> </t>
        </is>
      </c>
      <c r="H20" s="4" t="inlineStr">
        <is>
          <t xml:space="preserve"> </t>
        </is>
      </c>
    </row>
    <row r="21">
      <c r="A21" s="4" t="inlineStr">
        <is>
          <t>Operating lease liabilities, current | ¥</t>
        </is>
      </c>
      <c r="B21" s="5" t="n">
        <v>5781</v>
      </c>
      <c r="C21" s="4" t="inlineStr">
        <is>
          <t xml:space="preserve"> </t>
        </is>
      </c>
      <c r="D21" s="4" t="inlineStr">
        <is>
          <t xml:space="preserve"> </t>
        </is>
      </c>
      <c r="E21" s="5" t="n">
        <v>8179</v>
      </c>
      <c r="F21" s="4" t="inlineStr">
        <is>
          <t xml:space="preserve"> </t>
        </is>
      </c>
      <c r="G21" s="4" t="inlineStr">
        <is>
          <t xml:space="preserve"> </t>
        </is>
      </c>
      <c r="H21" s="4" t="inlineStr">
        <is>
          <t xml:space="preserve"> </t>
        </is>
      </c>
    </row>
    <row r="22">
      <c r="A22" s="4" t="inlineStr">
        <is>
          <t>Operating lease liabilities, non-current | ¥</t>
        </is>
      </c>
      <c r="B22" s="6" t="n">
        <v>6530</v>
      </c>
      <c r="C22" s="4" t="inlineStr">
        <is>
          <t xml:space="preserve"> </t>
        </is>
      </c>
      <c r="D22" s="4" t="inlineStr">
        <is>
          <t xml:space="preserve"> </t>
        </is>
      </c>
      <c r="E22" s="6" t="n">
        <v>3563</v>
      </c>
      <c r="F22" s="4" t="inlineStr">
        <is>
          <t xml:space="preserve"> </t>
        </is>
      </c>
      <c r="G22" s="4" t="inlineStr">
        <is>
          <t xml:space="preserve"> </t>
        </is>
      </c>
      <c r="H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 and Other Current Assets</t>
        </is>
      </c>
      <c r="B4" s="4" t="inlineStr">
        <is>
          <t xml:space="preserve">Prepaid expenses and other current assets consisted of the following:
As of December 31,
2022 2023
RMB RMB
Prepaid VAT 62,121 63,712
Prepaid other service fees (1) 49,645 21,415
Deposits (2) 6,016 3,909
Receivables from third-party payment platforms (3) 4,215 3,526
Interest receivables 102 2,671
Prepaid rental expenses (4) 721 887
Receivables for disposal of property and equipment 12,983 610
Others 5,186 4,395
Subtotal 140,989 101,125
Less: allowance for credit loss ( 95 ) ( 6,290 )
Total 140,894 94,835 (1) Prepaid other service fees mainly consisted of the prepayments for the purchase of third-party educational content and hardware. The nature of such prepayment was generally short-term. (2) Deposits mainly consisted of property management deposits and rental deposits, which are all being refundable within one year. (3) Receivables from third-party payment platforms consisted of cash that had been received from customers but held by the third-party payment platforms. (4) The prepaid rental expenses balance represented the prepaid rental expenses for short-term lea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2 2023
RMB RMB
Electronic equipment 101,947 86,939
Software 18,656 18,656
Leasehold improvement 13,914 11,620
Furniture and office equipment 3,777 1,838
Total 138,294 119,053
Less: accumulated depreciation ( 88,491 ) ( 81,702 )
Less: accumulated impairment loss ( 17,508 ) ( 5,338 )
32,295 32,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Operating [Abstract]</t>
        </is>
      </c>
      <c r="B3" s="4" t="inlineStr">
        <is>
          <t xml:space="preserve"> </t>
        </is>
      </c>
    </row>
    <row r="4">
      <c r="A4" s="4" t="inlineStr">
        <is>
          <t>Summary of Components of Lease Expense</t>
        </is>
      </c>
      <c r="B4" s="4" t="inlineStr">
        <is>
          <t xml:space="preserve">The components of lease expense for the years ended December 31, 2021, 2022 and 2023 were as follows:
Year ended December 31,
2021 2022 2023
RMB RMB RMB
Operating lease cost 114,168 39,333 18,537
Lease cost for leases with terms less than one year 36,110 990 1,356
Total lease cost 150,278 40,323 19,893 </t>
        </is>
      </c>
    </row>
    <row r="5">
      <c r="A5" s="4" t="inlineStr">
        <is>
          <t>Summary of Maturity Analysis of Annual Undiscounted Cash Flows for Lease Liabilities</t>
        </is>
      </c>
      <c r="B5" s="4" t="inlineStr">
        <is>
          <t xml:space="preserve">The following is a maturity analysis of the annual undiscounted cash flows for lease liabilities as of December 31, 2023:
As of December 31,
2023
RMB
2024 8,813
2025 4,595
2026 3,266
2027 1,220
2028 1,626
2029 and thereafter 407
Total future lease payments 19,927
Less: imputed interest ( 2,620 )
Balance as of December 31, 2023 17,307 </t>
        </is>
      </c>
    </row>
    <row r="6">
      <c r="A6" s="4" t="inlineStr">
        <is>
          <t>Schedule of Lease Terms and Discount Rates</t>
        </is>
      </c>
      <c r="B6" s="4" t="inlineStr">
        <is>
          <t xml:space="preserve">The following table provides a summary of the Group's lease terms and discount rates for the years ended December 31, 2021, 2022 and 2023:
Year ended December 31,
2021 2022 2023
Weighted average remaining lease term (years) 2.60 1.60 3.19
Weighted average discount rate (percentage) 9.35 9.23 9.43 </t>
        </is>
      </c>
    </row>
    <row r="7">
      <c r="A7" s="4" t="inlineStr">
        <is>
          <t>Summary of Supplemental Information Related to Group's Operating Leases</t>
        </is>
      </c>
      <c r="B7" s="4" t="inlineStr">
        <is>
          <t xml:space="preserve">Supplemental information related to the Group's operating leases for the years ended December 31, 2021, 2022 and 2023 were as follows:
Year ended December 31,
2021 2022 2023
RMB RMB RMB
Cash paid for operating leases 94,641 36,383 17,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ummary of Other Non-current Assets</t>
        </is>
      </c>
      <c r="B4" s="4" t="inlineStr">
        <is>
          <t xml:space="preserve">Other non-current assets consisted of the followings:
As of December 31,
2022 2023
RMB RMB
Rental deposits 2,910 1,537
Prepayment for purchase of property and equipment 1,632 21
Others 260 222
4,802 1,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Components of Accrued Expenses and Other Current Liabilities</t>
        </is>
      </c>
      <c r="B4" s="4" t="inlineStr">
        <is>
          <t>The components of accrued expenses and other current liabilities were as follows:
As of December 31,
2022 2023
RMB RMB
Salary and welfare payable 106,844 107,353
Accrued operating expenses 39,694 16,426
Payable for acquisitions of property and equipment 4,083 2,802
Other tax payable 2,013 1,195
Refund liabilities (1) 389 225
153,023 128,001 (1) Refund liabilities represented the estimated amounts of fee received for other educational products and services that are estimated to be refunded as described in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hare Option Activity</t>
        </is>
      </c>
      <c r="B4" s="4" t="inlineStr">
        <is>
          <t xml:space="preserve">The following table summarized the Group's share option activities for the year ended December 31, 2023:
Number of Weighted Weighted Weighted Aggregate
US$ US$ US$
Outstanding as of January 1, 2023 34,617,521 0.20 6.82 1.00 5,366,449
Granted 3,300,000 0.0014 — 0.19 —
Forfeited ( 1,054,756 ) 0.0014 — 0.88 —
Exercised ( 3,491,990 ) 0.01 — 1.41 —
Outstanding as of December 31, 2023 33,370,775 0.21 6.07 0.88 997,133
Vested and expect to vest as of 33,370,775 0.21 6.07 0.88 997,133
Exercisable as of December 31, 2023 21,941,571 0.31 4.99 0.98 529,226 </t>
        </is>
      </c>
    </row>
    <row r="5">
      <c r="A5" s="4" t="inlineStr">
        <is>
          <t>Summary of Key Assumptions Used to Determine Fair Value of Options</t>
        </is>
      </c>
      <c r="B5" s="4" t="inlineStr">
        <is>
          <t>In determining the fair value of the share options, the binomial option pricing model was applied. The key assumptions used to determine the fair value of the options at the respective grant dates in 2021, 2022 and 2023 were as follows:
For the years ended December 31
Grant date 2021 2022 2023
Expected volatility 45.6 %~ 50.2 % 58.0 %~ 59.0 % 61.2 %
Risk-free interest rate 2.9 %~ 3.1 % 2.75 %~ 2.84 % 2.9 %
Exercise multiples 2.2 ~ 2.8 2.2 ~ 2.8 2.2
Expected dividend yield 0.0 % 0.0 % 0.0 %
Life of options 10 years 10 years 10 years
Fair value of underlying ordinary shares $ 1.12 ~$ 5.32 $ 0.09 ~$ 0.24 $ 0.19</t>
        </is>
      </c>
    </row>
    <row r="6">
      <c r="A6" s="4" t="inlineStr">
        <is>
          <t>Summary of Total Share-based Compensation Expense of Share Options and Restricted Shares Recognized</t>
        </is>
      </c>
      <c r="B6" s="4" t="inlineStr">
        <is>
          <t xml:space="preserve">Total share-based compensation expense of share options and restricted shares recognized for the years ended December 31, 2021, 2022 and 2023 were as follows:
For the years ended December 31
2021 2022 2023
Sales and marketing expenses 25,776 17,305 17,243
Research and development expenses 60,002 28,624 26,954
General and administrative expenses 109,436 83,629 39,498
195,214 129,558 83,695 </t>
        </is>
      </c>
    </row>
    <row r="7">
      <c r="A7" s="4" t="inlineStr">
        <is>
          <t>Employee Benefit Trust</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hares</t>
        </is>
      </c>
      <c r="B9" s="4" t="inlineStr">
        <is>
          <t xml:space="preserve">The following table summarized the Group's activities of restricted shares held by the Shareholding Platform for the year ended December 31, 2023:
Number of Grant date fair
US$
Outstanding as of January 1, 2023 5,453,554 2.3
Granted — —
Vested ( 2,063,806 ) 2.9
Forfeited ( 866,667 ) 2.5
Outstanding as of December 31, 2023 2,523,081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inciple Components of Deferred Taxes</t>
        </is>
      </c>
      <c r="B4" s="4" t="inlineStr">
        <is>
          <t xml:space="preserve">The principal components of deferred taxes were as follows:
As of December 31,
2021 2022 2023
RMB RMB RMB
Deferred tax assets
Advertising expenses carrying forwards 24,485 24,859 24,673
Impairment for property and equipment, 11,140 647 1,246
Expected credit loss — 277 2,598
Accrued expenses 13,757 — —
Depreciation of property and equipment 775 — —
Net operating loss carrying forwards 1,017,664 1,054,013 1,123,125
Total deferred tax assets 1,067,821 1,079,796 1,151,642
Less: valuation allowance ( 1,067,821 ) ( 1,079,796 ) ( 1,151,642 )
Deferred tax assets, net — — — </t>
        </is>
      </c>
    </row>
    <row r="5">
      <c r="A5" s="4" t="inlineStr">
        <is>
          <t>Summary of Reconciliation of Effective Tax Rate And Statutory Income Tax Rate</t>
        </is>
      </c>
      <c r="B5" s="4" t="inlineStr">
        <is>
          <t xml:space="preserve">The reconciliation of the effective tax rate and the statutory income tax rate applicable to PRC operations was as follow:
Year ended December 31,
2021 2022 2023
RMB RMB RMB
Loss before provision for income tax ( 1,441,913 ) ( 177,872 ) ( 311,782 )
Income tax benefit computed at an applicable tax 25 % ( 360,478 ) ( 44,468 ) ( 77,946 )
Effect of non-deductible expenses 5,083 6,980 1,516
Effect of research and development expenses super ( 19,199 ) ( 6,698 ) ( 12,316 )
Effect of preferential tax rate 50,248 28,615 16,326
Effect on tax rates in different tax jurisdictions 17,854 3,596 574
Change in valuation allowance 306,492 11,975 71,846
— — — </t>
        </is>
      </c>
    </row>
    <row r="6">
      <c r="A6" s="4" t="inlineStr">
        <is>
          <t>Summary of Movements of Valuation Allowance</t>
        </is>
      </c>
      <c r="B6" s="4" t="inlineStr">
        <is>
          <t xml:space="preserve">The movements of valuation allowance for the years end December 31, 2021, 2022 and 2023 were as follows:
Year ended December 31,
2021 2022 2023
RMB RMB RMB
Balance at beginning of the period 761,329 1,067,821 1,079,796
Additions 306,492 11,975 71,846
Balance at end of the period 1,067,821 1,079,796 1,151,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periods indicated:
Year ended December 31,
2021 2022 2023
RMB RMB RMB
Numerator:
Net loss attributable to ordinary shareholders ( 1,441,913 ) ( 177,872 ) ( 311,782 )
Denominator:
Weighted average ordinary shares 494,055,703 502,801,926 458,636,327
Basic and diluted loss per share ( 2.92 ) ( 0.35 ) ( 0.68 )</t>
        </is>
      </c>
    </row>
    <row r="5">
      <c r="A5" s="4" t="inlineStr">
        <is>
          <t>Summary of Shares Outstanding Excluded from Calculation of Diluted Net Loss Per Ordinary Share</t>
        </is>
      </c>
      <c r="B5" s="4" t="inlineStr">
        <is>
          <t xml:space="preserve">For the years ended December 31, 2021, 2022 and 2023, the following shares outstanding were excluded from the calculation of diluted net loss per ordinary share, as their inclusion would have been anti-dilutive for the periods prescribed.
Year ended December 31,
2021 2022 2023
Shares issuable upon exercise of share options 46,558,578 38,654,688 36,121,292
Shares issuable upon vesting of restricted shares 14,430,689 8,315,206 3,391,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rganization and Principal Activities - Additional Information (Details)</t>
        </is>
      </c>
      <c r="B1" s="2" t="inlineStr">
        <is>
          <t>12 Months Ended</t>
        </is>
      </c>
    </row>
    <row r="2">
      <c r="B2" s="2" t="inlineStr">
        <is>
          <t>Dec. 31, 2023</t>
        </is>
      </c>
      <c r="C2" s="2" t="inlineStr">
        <is>
          <t>Dec. 31, 2022</t>
        </is>
      </c>
      <c r="D2" s="2" t="inlineStr">
        <is>
          <t>Dec. 31, 2021</t>
        </is>
      </c>
    </row>
    <row r="3">
      <c r="A3" s="4" t="inlineStr">
        <is>
          <t>Online K-12 Tutoring Services</t>
        </is>
      </c>
      <c r="B3" s="4" t="inlineStr">
        <is>
          <t xml:space="preserve"> </t>
        </is>
      </c>
      <c r="C3" s="4" t="inlineStr">
        <is>
          <t xml:space="preserve"> </t>
        </is>
      </c>
      <c r="D3" s="4" t="inlineStr">
        <is>
          <t xml:space="preserve"> </t>
        </is>
      </c>
    </row>
    <row r="4">
      <c r="A4" s="3" t="inlineStr">
        <is>
          <t>Organization And Principal Activities [Line Items]</t>
        </is>
      </c>
      <c r="B4" s="4" t="inlineStr">
        <is>
          <t xml:space="preserve"> </t>
        </is>
      </c>
      <c r="C4" s="4" t="inlineStr">
        <is>
          <t xml:space="preserve"> </t>
        </is>
      </c>
      <c r="D4" s="4" t="inlineStr">
        <is>
          <t xml:space="preserve"> </t>
        </is>
      </c>
    </row>
    <row r="5">
      <c r="A5" s="4" t="inlineStr">
        <is>
          <t>Percentage of total net revenue</t>
        </is>
      </c>
      <c r="B5" s="11" t="n">
        <v>0</v>
      </c>
      <c r="C5" s="11" t="n">
        <v>0</v>
      </c>
      <c r="D5" s="12" t="n">
        <v>0.97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Information About Company's Major Subsidiaries and VIEs (Details)</t>
        </is>
      </c>
      <c r="B1" s="2" t="inlineStr">
        <is>
          <t>12 Months Ended</t>
        </is>
      </c>
    </row>
    <row r="2">
      <c r="B2" s="2" t="inlineStr">
        <is>
          <t>Dec. 31, 2023</t>
        </is>
      </c>
    </row>
    <row r="3">
      <c r="A3" s="4" t="inlineStr">
        <is>
          <t>Subsidiary | Shanghai Yiqi Zuoye Information TechnologyCo., Ltd. ("Shanghai WFOE")</t>
        </is>
      </c>
      <c r="B3" s="4" t="inlineStr">
        <is>
          <t xml:space="preserve"> </t>
        </is>
      </c>
    </row>
    <row r="4">
      <c r="A4" s="3" t="inlineStr">
        <is>
          <t>Organization And Principal Activities [Line Items]</t>
        </is>
      </c>
      <c r="B4" s="4" t="inlineStr">
        <is>
          <t xml:space="preserve"> </t>
        </is>
      </c>
    </row>
    <row r="5">
      <c r="A5" s="4" t="inlineStr">
        <is>
          <t>Name(1)</t>
        </is>
      </c>
      <c r="B5" s="4" t="inlineStr">
        <is>
          <t>Shanghai Yiqi Zuoye Information Technology   Co., Ltd. ("Shanghai WFOE")</t>
        </is>
      </c>
    </row>
    <row r="6">
      <c r="A6" s="4" t="inlineStr">
        <is>
          <t>Later of date of establishment or acquisition</t>
        </is>
      </c>
      <c r="B6" s="4" t="inlineStr">
        <is>
          <t>Apr. 23,  2013</t>
        </is>
      </c>
    </row>
    <row r="7">
      <c r="A7" s="4" t="inlineStr">
        <is>
          <t>Place of establishment</t>
        </is>
      </c>
      <c r="B7" s="4" t="inlineStr">
        <is>
          <t>PRC</t>
        </is>
      </c>
    </row>
    <row r="8">
      <c r="A8" s="4" t="inlineStr">
        <is>
          <t>Percentage of direct or indirect economic ownership</t>
        </is>
      </c>
      <c r="B8" s="11" t="n">
        <v>1</v>
      </c>
    </row>
    <row r="9">
      <c r="A9" s="4" t="inlineStr">
        <is>
          <t>Principal activities</t>
        </is>
      </c>
      <c r="B9" s="4" t="inlineStr">
        <is>
          <t>Education technology services</t>
        </is>
      </c>
    </row>
    <row r="10">
      <c r="A10" s="4" t="inlineStr">
        <is>
          <t>Subsidiary | Beijing Yiqi Education &amp; Technology Co., Ltd. ("Beijing Yiqi Education")</t>
        </is>
      </c>
      <c r="B10" s="4" t="inlineStr">
        <is>
          <t xml:space="preserve"> </t>
        </is>
      </c>
    </row>
    <row r="11">
      <c r="A11" s="3" t="inlineStr">
        <is>
          <t>Organization And Principal Activities [Line Items]</t>
        </is>
      </c>
      <c r="B11" s="4" t="inlineStr">
        <is>
          <t xml:space="preserve"> </t>
        </is>
      </c>
    </row>
    <row r="12">
      <c r="A12" s="4" t="inlineStr">
        <is>
          <t>Name(1)</t>
        </is>
      </c>
      <c r="B12" s="4" t="inlineStr">
        <is>
          <t>Beijing Yiqi Education &amp; Technology Co., Ltd.   ("Beijing Yiqi Education")</t>
        </is>
      </c>
    </row>
    <row r="13">
      <c r="A13" s="4" t="inlineStr">
        <is>
          <t>Later of date of establishment or acquisition</t>
        </is>
      </c>
      <c r="B13" s="4" t="inlineStr">
        <is>
          <t>Jul. 26,  2019</t>
        </is>
      </c>
    </row>
    <row r="14">
      <c r="A14" s="4" t="inlineStr">
        <is>
          <t>Place of establishment</t>
        </is>
      </c>
      <c r="B14" s="4" t="inlineStr">
        <is>
          <t>PRC</t>
        </is>
      </c>
    </row>
    <row r="15">
      <c r="A15" s="4" t="inlineStr">
        <is>
          <t>Percentage of direct or indirect economic ownership</t>
        </is>
      </c>
      <c r="B15" s="11" t="n">
        <v>1</v>
      </c>
    </row>
    <row r="16">
      <c r="A16" s="4" t="inlineStr">
        <is>
          <t>Principal activities</t>
        </is>
      </c>
      <c r="B16" s="4" t="inlineStr">
        <is>
          <t>Education technology services</t>
        </is>
      </c>
    </row>
    <row r="17">
      <c r="A17" s="4" t="inlineStr">
        <is>
          <t>Subsidiary | Guangzhou Qixiang Technology Co., Ltd. ("Guangzhou Qixiang")</t>
        </is>
      </c>
      <c r="B17" s="4" t="inlineStr">
        <is>
          <t xml:space="preserve"> </t>
        </is>
      </c>
    </row>
    <row r="18">
      <c r="A18" s="3" t="inlineStr">
        <is>
          <t>Organization And Principal Activities [Line Items]</t>
        </is>
      </c>
      <c r="B18" s="4" t="inlineStr">
        <is>
          <t xml:space="preserve"> </t>
        </is>
      </c>
    </row>
    <row r="19">
      <c r="A19" s="4" t="inlineStr">
        <is>
          <t>Name(1)</t>
        </is>
      </c>
      <c r="B19" s="4" t="inlineStr">
        <is>
          <t>Guangzhou Qixiang Technology Co., Ltd.  ("Guangzhou Qixiang")</t>
        </is>
      </c>
    </row>
    <row r="20">
      <c r="A20" s="4" t="inlineStr">
        <is>
          <t>Later of date of establishment or acquisition</t>
        </is>
      </c>
      <c r="B20" s="4" t="inlineStr">
        <is>
          <t>Dec. 21,  2021</t>
        </is>
      </c>
    </row>
    <row r="21">
      <c r="A21" s="4" t="inlineStr">
        <is>
          <t>Place of establishment</t>
        </is>
      </c>
      <c r="B21" s="4" t="inlineStr">
        <is>
          <t>PRC</t>
        </is>
      </c>
    </row>
    <row r="22">
      <c r="A22" s="4" t="inlineStr">
        <is>
          <t>Percentage of direct or indirect economic ownership</t>
        </is>
      </c>
      <c r="B22" s="11" t="n">
        <v>1</v>
      </c>
    </row>
    <row r="23">
      <c r="A23" s="4" t="inlineStr">
        <is>
          <t>Principal activities</t>
        </is>
      </c>
      <c r="B23" s="4" t="inlineStr">
        <is>
          <t>Education technology services</t>
        </is>
      </c>
    </row>
    <row r="24">
      <c r="A24" s="4" t="inlineStr">
        <is>
          <t>Subsidiary | Guangzhou Qixuan Education &amp; Technology Co., Ltd. ("Guangzhou Qixuan")</t>
        </is>
      </c>
      <c r="B24" s="4" t="inlineStr">
        <is>
          <t xml:space="preserve"> </t>
        </is>
      </c>
    </row>
    <row r="25">
      <c r="A25" s="3" t="inlineStr">
        <is>
          <t>Organization And Principal Activities [Line Items]</t>
        </is>
      </c>
      <c r="B25" s="4" t="inlineStr">
        <is>
          <t xml:space="preserve"> </t>
        </is>
      </c>
    </row>
    <row r="26">
      <c r="A26" s="4" t="inlineStr">
        <is>
          <t>Name(1)</t>
        </is>
      </c>
      <c r="B26" s="4" t="inlineStr">
        <is>
          <t>Guangzhou Qixuan Education &amp; Technology  Co., Ltd. ("Guangzhou Qixuan")</t>
        </is>
      </c>
    </row>
    <row r="27">
      <c r="A27" s="4" t="inlineStr">
        <is>
          <t>Later of date of establishment or acquisition</t>
        </is>
      </c>
      <c r="B27" s="4" t="inlineStr">
        <is>
          <t>Dec.  01,  2021</t>
        </is>
      </c>
    </row>
    <row r="28">
      <c r="A28" s="4" t="inlineStr">
        <is>
          <t>Place of establishment</t>
        </is>
      </c>
      <c r="B28" s="4" t="inlineStr">
        <is>
          <t>PRC</t>
        </is>
      </c>
    </row>
    <row r="29">
      <c r="A29" s="4" t="inlineStr">
        <is>
          <t>Percentage of direct or indirect economic ownership</t>
        </is>
      </c>
      <c r="B29" s="11" t="n">
        <v>1</v>
      </c>
    </row>
    <row r="30">
      <c r="A30" s="4" t="inlineStr">
        <is>
          <t>Principal activities</t>
        </is>
      </c>
      <c r="B30" s="4" t="inlineStr">
        <is>
          <t>Education technology services</t>
        </is>
      </c>
    </row>
    <row r="31">
      <c r="A31" s="4" t="inlineStr">
        <is>
          <t>Subsidiary | Beijing Yiqi Hangfan Technology Co., Ltd. ("Beijing Yiqi Hangfan")</t>
        </is>
      </c>
      <c r="B31" s="4" t="inlineStr">
        <is>
          <t xml:space="preserve"> </t>
        </is>
      </c>
    </row>
    <row r="32">
      <c r="A32" s="3" t="inlineStr">
        <is>
          <t>Organization And Principal Activities [Line Items]</t>
        </is>
      </c>
      <c r="B32" s="4" t="inlineStr">
        <is>
          <t xml:space="preserve"> </t>
        </is>
      </c>
    </row>
    <row r="33">
      <c r="A33" s="4" t="inlineStr">
        <is>
          <t>Name(1)</t>
        </is>
      </c>
      <c r="B33" s="4" t="inlineStr">
        <is>
          <t>Beijing Yiqi Hangfan Technology Co., Ltd.  ("Beijing Yiqi Hangfan")</t>
        </is>
      </c>
    </row>
    <row r="34">
      <c r="A34" s="4" t="inlineStr">
        <is>
          <t>Later of date of establishment or acquisition</t>
        </is>
      </c>
      <c r="B34" s="4" t="inlineStr">
        <is>
          <t>Dec. 29,  2021</t>
        </is>
      </c>
    </row>
    <row r="35">
      <c r="A35" s="4" t="inlineStr">
        <is>
          <t>Place of establishment</t>
        </is>
      </c>
      <c r="B35" s="4" t="inlineStr">
        <is>
          <t>PRC</t>
        </is>
      </c>
    </row>
    <row r="36">
      <c r="A36" s="4" t="inlineStr">
        <is>
          <t>Percentage of direct or indirect economic ownership</t>
        </is>
      </c>
      <c r="B36" s="11" t="n">
        <v>1</v>
      </c>
    </row>
    <row r="37">
      <c r="A37" s="4" t="inlineStr">
        <is>
          <t>Principal activities</t>
        </is>
      </c>
      <c r="B37" s="4" t="inlineStr">
        <is>
          <t>Education technology services</t>
        </is>
      </c>
    </row>
    <row r="38">
      <c r="A38" s="4" t="inlineStr">
        <is>
          <t>VIEs | Shanghai Hexu Information TechnologyCo., Ltd ("Shanghai Hexu")</t>
        </is>
      </c>
      <c r="B38" s="4" t="inlineStr">
        <is>
          <t xml:space="preserve"> </t>
        </is>
      </c>
    </row>
    <row r="39">
      <c r="A39" s="3" t="inlineStr">
        <is>
          <t>Organization And Principal Activities [Line Items]</t>
        </is>
      </c>
      <c r="B39" s="4" t="inlineStr">
        <is>
          <t xml:space="preserve"> </t>
        </is>
      </c>
    </row>
    <row r="40">
      <c r="A40" s="4" t="inlineStr">
        <is>
          <t>Name(1)</t>
        </is>
      </c>
      <c r="B40" s="4" t="inlineStr">
        <is>
          <t>Shanghai Hexu Information Technology   Co., Ltd. ("Shanghai Hexu")</t>
        </is>
      </c>
    </row>
    <row r="41">
      <c r="A41" s="4" t="inlineStr">
        <is>
          <t>Later of date of establishment or acquisition</t>
        </is>
      </c>
      <c r="B41" s="4" t="inlineStr">
        <is>
          <t>Dec.  03,  2012</t>
        </is>
      </c>
    </row>
    <row r="42">
      <c r="A42" s="4" t="inlineStr">
        <is>
          <t>Place of establishment</t>
        </is>
      </c>
      <c r="B42" s="4" t="inlineStr">
        <is>
          <t>PRC</t>
        </is>
      </c>
    </row>
    <row r="43">
      <c r="A43" s="4" t="inlineStr">
        <is>
          <t>Percentage of direct or indirect economic ownership</t>
        </is>
      </c>
      <c r="B43" s="11" t="n">
        <v>1</v>
      </c>
    </row>
    <row r="44">
      <c r="A44" s="4" t="inlineStr">
        <is>
          <t>Principal activities</t>
        </is>
      </c>
      <c r="B44" s="4" t="inlineStr">
        <is>
          <t>Education technology services</t>
        </is>
      </c>
    </row>
    <row r="45">
      <c r="A45" s="4" t="inlineStr">
        <is>
          <t>VIEs | Beijing Qili Technology Co., Ltd. ("Beijing Qili")</t>
        </is>
      </c>
      <c r="B45" s="4" t="inlineStr">
        <is>
          <t xml:space="preserve"> </t>
        </is>
      </c>
    </row>
    <row r="46">
      <c r="A46" s="3" t="inlineStr">
        <is>
          <t>Organization And Principal Activities [Line Items]</t>
        </is>
      </c>
      <c r="B46" s="4" t="inlineStr">
        <is>
          <t xml:space="preserve"> </t>
        </is>
      </c>
    </row>
    <row r="47">
      <c r="A47" s="4" t="inlineStr">
        <is>
          <t>Name(1)</t>
        </is>
      </c>
      <c r="B47" s="4" t="inlineStr">
        <is>
          <t>Beijing Qili Technology Co., Ltd.   ("Beijing Qili")</t>
        </is>
      </c>
    </row>
    <row r="48">
      <c r="A48" s="4" t="inlineStr">
        <is>
          <t>Later of date of establishment or acquisition</t>
        </is>
      </c>
      <c r="B48" s="4" t="inlineStr">
        <is>
          <t>Oct. 19,  2021</t>
        </is>
      </c>
    </row>
    <row r="49">
      <c r="A49" s="4" t="inlineStr">
        <is>
          <t>Place of establishment</t>
        </is>
      </c>
      <c r="B49" s="4" t="inlineStr">
        <is>
          <t>PRC</t>
        </is>
      </c>
    </row>
    <row r="50">
      <c r="A50" s="4" t="inlineStr">
        <is>
          <t>Percentage of direct or indirect economic ownership</t>
        </is>
      </c>
      <c r="B50" s="11" t="n">
        <v>1</v>
      </c>
    </row>
    <row r="51">
      <c r="A51" s="4" t="inlineStr">
        <is>
          <t>Principal activities</t>
        </is>
      </c>
      <c r="B51" s="4" t="inlineStr">
        <is>
          <t>Education technology services</t>
        </is>
      </c>
    </row>
    <row r="52">
      <c r="A52" s="4" t="inlineStr">
        <is>
          <t>VIEs | Beijing Yiqi Education Information Consultation Co., Ltd. ("Beijing Yiqi Information ")</t>
        </is>
      </c>
      <c r="B52" s="4" t="inlineStr">
        <is>
          <t xml:space="preserve"> </t>
        </is>
      </c>
    </row>
    <row r="53">
      <c r="A53" s="3" t="inlineStr">
        <is>
          <t>Organization And Principal Activities [Line Items]</t>
        </is>
      </c>
      <c r="B53" s="4" t="inlineStr">
        <is>
          <t xml:space="preserve"> </t>
        </is>
      </c>
    </row>
    <row r="54">
      <c r="A54" s="4" t="inlineStr">
        <is>
          <t>Name(1)</t>
        </is>
      </c>
      <c r="B54" s="4" t="inlineStr">
        <is>
          <t>Beijing Yiqi Education Information   Consultation Co., Ltd. ("Beijing Yiqi Information ")</t>
        </is>
      </c>
    </row>
    <row r="55">
      <c r="A55" s="4" t="inlineStr">
        <is>
          <t>Later of date of establishment or acquisition</t>
        </is>
      </c>
      <c r="B55" s="4" t="inlineStr">
        <is>
          <t>Feb. 15,  2019</t>
        </is>
      </c>
    </row>
    <row r="56">
      <c r="A56" s="4" t="inlineStr">
        <is>
          <t>Place of establishment</t>
        </is>
      </c>
      <c r="B56" s="4" t="inlineStr">
        <is>
          <t>PRC</t>
        </is>
      </c>
    </row>
    <row r="57">
      <c r="A57" s="4" t="inlineStr">
        <is>
          <t>Percentage of direct or indirect economic ownership</t>
        </is>
      </c>
      <c r="B57" s="11" t="n">
        <v>1</v>
      </c>
    </row>
    <row r="58">
      <c r="A58" s="4" t="inlineStr">
        <is>
          <t>Principal activities</t>
        </is>
      </c>
      <c r="B58" s="4" t="inlineStr">
        <is>
          <t>Education technology services</t>
        </is>
      </c>
    </row>
    <row r="59">
      <c r="A59" s="4" t="inlineStr">
        <is>
          <t>VIEs | Beijing Yiqi Education Technology Development Co., Ltd. ("Beijing Yiqi Development")</t>
        </is>
      </c>
      <c r="B59" s="4" t="inlineStr">
        <is>
          <t xml:space="preserve"> </t>
        </is>
      </c>
    </row>
    <row r="60">
      <c r="A60" s="3" t="inlineStr">
        <is>
          <t>Organization And Principal Activities [Line Items]</t>
        </is>
      </c>
      <c r="B60" s="4" t="inlineStr">
        <is>
          <t xml:space="preserve"> </t>
        </is>
      </c>
    </row>
    <row r="61">
      <c r="A61" s="4" t="inlineStr">
        <is>
          <t>Name(1)</t>
        </is>
      </c>
      <c r="B61" s="4" t="inlineStr">
        <is>
          <t>Beijing Yiqi Education Technology   Development Co., Ltd.   ("Beijing Yiqi Development")</t>
        </is>
      </c>
    </row>
    <row r="62">
      <c r="A62" s="4" t="inlineStr">
        <is>
          <t>Later of date of establishment or acquisition</t>
        </is>
      </c>
      <c r="B62" s="4" t="inlineStr">
        <is>
          <t>Apr. 19,  2021</t>
        </is>
      </c>
    </row>
    <row r="63">
      <c r="A63" s="4" t="inlineStr">
        <is>
          <t>Place of establishment</t>
        </is>
      </c>
      <c r="B63" s="4" t="inlineStr">
        <is>
          <t>PRC</t>
        </is>
      </c>
    </row>
    <row r="64">
      <c r="A64" s="4" t="inlineStr">
        <is>
          <t>Percentage of direct or indirect economic ownership</t>
        </is>
      </c>
      <c r="B64" s="11" t="n">
        <v>1</v>
      </c>
    </row>
    <row r="65">
      <c r="A65" s="4" t="inlineStr">
        <is>
          <t>Principal activities</t>
        </is>
      </c>
      <c r="B65" s="4" t="inlineStr">
        <is>
          <t>Education technology serv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70962</v>
      </c>
      <c r="C4" s="7" t="n">
        <v>24079</v>
      </c>
      <c r="D4" s="6" t="n">
        <v>531064</v>
      </c>
      <c r="E4" s="6" t="n">
        <v>2184520</v>
      </c>
    </row>
    <row r="5">
      <c r="A5" s="4" t="inlineStr">
        <is>
          <t>Cost of revenues</t>
        </is>
      </c>
      <c r="B5" s="5" t="n">
        <v>-90259</v>
      </c>
      <c r="C5" s="5" t="n">
        <v>-12713</v>
      </c>
      <c r="D5" s="5" t="n">
        <v>-206208</v>
      </c>
      <c r="E5" s="5" t="n">
        <v>-878236</v>
      </c>
    </row>
    <row r="6">
      <c r="A6" s="4" t="inlineStr">
        <is>
          <t>Gross profit</t>
        </is>
      </c>
      <c r="B6" s="5" t="n">
        <v>80703</v>
      </c>
      <c r="C6" s="5" t="n">
        <v>11366</v>
      </c>
      <c r="D6" s="5" t="n">
        <v>324856</v>
      </c>
      <c r="E6" s="5" t="n">
        <v>13062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01260</v>
      </c>
      <c r="C8" s="5" t="n">
        <v>-14262</v>
      </c>
      <c r="D8" s="5" t="n">
        <v>-79129</v>
      </c>
      <c r="E8" s="5" t="n">
        <v>-1412873</v>
      </c>
    </row>
    <row r="9">
      <c r="A9" s="4" t="inlineStr">
        <is>
          <t>Research and development expenses</t>
        </is>
      </c>
      <c r="B9" s="5" t="n">
        <v>-167932</v>
      </c>
      <c r="C9" s="5" t="n">
        <v>-23653</v>
      </c>
      <c r="D9" s="5" t="n">
        <v>-235846</v>
      </c>
      <c r="E9" s="5" t="n">
        <v>-800163</v>
      </c>
    </row>
    <row r="10">
      <c r="A10" s="4" t="inlineStr">
        <is>
          <t>General and administrative expenses</t>
        </is>
      </c>
      <c r="B10" s="5" t="n">
        <v>-154261</v>
      </c>
      <c r="C10" s="5" t="n">
        <v>-21727</v>
      </c>
      <c r="D10" s="5" t="n">
        <v>-221029</v>
      </c>
      <c r="E10" s="5" t="n">
        <v>-445440</v>
      </c>
    </row>
    <row r="11">
      <c r="A11" s="4" t="inlineStr">
        <is>
          <t>Impairment for property and equipment, right-of-use assets and rental deposits | ¥</t>
        </is>
      </c>
      <c r="B11" s="4" t="inlineStr">
        <is>
          <t xml:space="preserve"> </t>
        </is>
      </c>
      <c r="C11" s="4" t="inlineStr">
        <is>
          <t xml:space="preserve"> </t>
        </is>
      </c>
      <c r="D11" s="4" t="inlineStr">
        <is>
          <t xml:space="preserve"> </t>
        </is>
      </c>
      <c r="E11" s="5" t="n">
        <v>-121294</v>
      </c>
    </row>
    <row r="12">
      <c r="A12" s="4" t="inlineStr">
        <is>
          <t>Total operating expenses</t>
        </is>
      </c>
      <c r="B12" s="5" t="n">
        <v>-423453</v>
      </c>
      <c r="C12" s="5" t="n">
        <v>-59642</v>
      </c>
      <c r="D12" s="5" t="n">
        <v>-536004</v>
      </c>
      <c r="E12" s="5" t="n">
        <v>-2779770</v>
      </c>
    </row>
    <row r="13">
      <c r="A13" s="4" t="inlineStr">
        <is>
          <t>Loss from operations</t>
        </is>
      </c>
      <c r="B13" s="5" t="n">
        <v>-342750</v>
      </c>
      <c r="C13" s="5" t="n">
        <v>-48276</v>
      </c>
      <c r="D13" s="5" t="n">
        <v>-211148</v>
      </c>
      <c r="E13" s="5" t="n">
        <v>-1473486</v>
      </c>
    </row>
    <row r="14">
      <c r="A14" s="4" t="inlineStr">
        <is>
          <t>Interest income</t>
        </is>
      </c>
      <c r="B14" s="5" t="n">
        <v>27811</v>
      </c>
      <c r="C14" s="5" t="n">
        <v>3917</v>
      </c>
      <c r="D14" s="5" t="n">
        <v>11352</v>
      </c>
      <c r="E14" s="5" t="n">
        <v>24573</v>
      </c>
    </row>
    <row r="15">
      <c r="A15" s="4" t="inlineStr">
        <is>
          <t>Foreign currency exchange gain (loss)</t>
        </is>
      </c>
      <c r="B15" s="5" t="n">
        <v>-801</v>
      </c>
      <c r="C15" s="5" t="n">
        <v>-113</v>
      </c>
      <c r="D15" s="5" t="n">
        <v>159</v>
      </c>
      <c r="E15" s="5" t="n">
        <v>2326</v>
      </c>
    </row>
    <row r="16">
      <c r="A16" s="4" t="inlineStr">
        <is>
          <t>Other income, net</t>
        </is>
      </c>
      <c r="B16" s="5" t="n">
        <v>3958</v>
      </c>
      <c r="C16" s="5" t="n">
        <v>557</v>
      </c>
      <c r="D16" s="5" t="n">
        <v>21765</v>
      </c>
      <c r="E16" s="5" t="n">
        <v>4674</v>
      </c>
    </row>
    <row r="17">
      <c r="A17" s="4" t="inlineStr">
        <is>
          <t>Loss before provision for income tax</t>
        </is>
      </c>
      <c r="B17" s="5" t="n">
        <v>-311782</v>
      </c>
      <c r="C17" s="5" t="n">
        <v>-43915</v>
      </c>
      <c r="D17" s="5" t="n">
        <v>-177872</v>
      </c>
      <c r="E17" s="5" t="n">
        <v>-1441913</v>
      </c>
    </row>
    <row r="18">
      <c r="A18" s="4" t="inlineStr">
        <is>
          <t>Net loss</t>
        </is>
      </c>
      <c r="B18" s="5" t="n">
        <v>-311782</v>
      </c>
      <c r="C18" s="5" t="n">
        <v>-43915</v>
      </c>
      <c r="D18" s="5" t="n">
        <v>-177872</v>
      </c>
      <c r="E18" s="5" t="n">
        <v>-1441913</v>
      </c>
    </row>
    <row r="19">
      <c r="A19" s="4" t="inlineStr">
        <is>
          <t>Net loss available to ordinary shareholders of 17 Education &amp; Technology Group Inc.</t>
        </is>
      </c>
      <c r="B19" s="6" t="n">
        <v>-311782</v>
      </c>
      <c r="C19" s="7" t="n">
        <v>-43915</v>
      </c>
      <c r="D19" s="6" t="n">
        <v>-177872</v>
      </c>
      <c r="E19" s="6" t="n">
        <v>-1441913</v>
      </c>
    </row>
    <row r="20">
      <c r="A20" s="3" t="inlineStr">
        <is>
          <t>Net loss per ordinary share</t>
        </is>
      </c>
      <c r="B20" s="4" t="inlineStr">
        <is>
          <t xml:space="preserve"> </t>
        </is>
      </c>
      <c r="C20" s="4" t="inlineStr">
        <is>
          <t xml:space="preserve"> </t>
        </is>
      </c>
      <c r="D20" s="4" t="inlineStr">
        <is>
          <t xml:space="preserve"> </t>
        </is>
      </c>
      <c r="E20" s="4" t="inlineStr">
        <is>
          <t xml:space="preserve"> </t>
        </is>
      </c>
    </row>
    <row r="21">
      <c r="A21" s="4" t="inlineStr">
        <is>
          <t>Earnings Per Share Basic | (per share)</t>
        </is>
      </c>
      <c r="B21" s="9" t="n">
        <v>-0.68</v>
      </c>
      <c r="C21" s="10" t="n">
        <v>-0.1</v>
      </c>
      <c r="D21" s="9" t="n">
        <v>-0.35</v>
      </c>
      <c r="E21" s="9" t="n">
        <v>-2.92</v>
      </c>
    </row>
    <row r="22">
      <c r="A22" s="4" t="inlineStr">
        <is>
          <t>Earnings Per Share Diluted | (per share)</t>
        </is>
      </c>
      <c r="B22" s="9" t="n">
        <v>-0.68</v>
      </c>
      <c r="C22" s="10" t="n">
        <v>-0.1</v>
      </c>
      <c r="D22" s="9" t="n">
        <v>-0.35</v>
      </c>
      <c r="E22" s="9" t="n">
        <v>-2.92</v>
      </c>
    </row>
    <row r="23">
      <c r="A23" s="3" t="inlineStr">
        <is>
          <t>Earnings Per Share Basic And Diluted DisclosureAbstract</t>
        </is>
      </c>
      <c r="B23" s="4" t="inlineStr">
        <is>
          <t xml:space="preserve"> </t>
        </is>
      </c>
      <c r="C23" s="4" t="inlineStr">
        <is>
          <t xml:space="preserve"> </t>
        </is>
      </c>
      <c r="D23" s="4" t="inlineStr">
        <is>
          <t xml:space="preserve"> </t>
        </is>
      </c>
      <c r="E23" s="4" t="inlineStr">
        <is>
          <t xml:space="preserve"> </t>
        </is>
      </c>
    </row>
    <row r="24">
      <c r="A24" s="4" t="inlineStr">
        <is>
          <t>Weighted Average Number of Shares Outstanding Basic</t>
        </is>
      </c>
      <c r="B24" s="5" t="n">
        <v>458636327</v>
      </c>
      <c r="C24" s="5" t="n">
        <v>458636327</v>
      </c>
      <c r="D24" s="5" t="n">
        <v>502801926</v>
      </c>
      <c r="E24" s="5" t="n">
        <v>494055703</v>
      </c>
    </row>
    <row r="25">
      <c r="A25" s="4" t="inlineStr">
        <is>
          <t>Weighted Average Number of Shares Outstanding, Diluted</t>
        </is>
      </c>
      <c r="B25" s="5" t="n">
        <v>458636327</v>
      </c>
      <c r="C25" s="5" t="n">
        <v>458636327</v>
      </c>
      <c r="D25" s="5" t="n">
        <v>502801926</v>
      </c>
      <c r="E25" s="5" t="n">
        <v>49405570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Summary of Significant Accounting Policies - Additional Information (Detail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29, 2023</t>
        </is>
      </c>
      <c r="H2" s="2" t="inlineStr">
        <is>
          <t>Jan. 01, 2023 CNY (¥)</t>
        </is>
      </c>
      <c r="I2" s="2" t="inlineStr">
        <is>
          <t>Jan. 01, 2022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IEs, consolidated assets, percentage</t>
        </is>
      </c>
      <c r="B4" s="11" t="n">
        <v>0.31</v>
      </c>
      <c r="C4" s="11" t="n">
        <v>0.31</v>
      </c>
      <c r="D4" s="11" t="n">
        <v>0.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IEs, consolidated liabilities, percentage</t>
        </is>
      </c>
      <c r="B5" s="11" t="n">
        <v>0.45</v>
      </c>
      <c r="C5" s="11" t="n">
        <v>0.45</v>
      </c>
      <c r="D5" s="11" t="n">
        <v>0.3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generated from (used in) operating activities</t>
        </is>
      </c>
      <c r="B6" s="6" t="n">
        <v>-212075000</v>
      </c>
      <c r="C6" s="7" t="n">
        <v>-29872</v>
      </c>
      <c r="D6" s="6" t="n">
        <v>-463926000</v>
      </c>
      <c r="E6" s="6" t="n">
        <v>-1506692000</v>
      </c>
      <c r="F6" s="4" t="inlineStr">
        <is>
          <t xml:space="preserve"> </t>
        </is>
      </c>
      <c r="G6" s="4" t="inlineStr">
        <is>
          <t xml:space="preserve"> </t>
        </is>
      </c>
      <c r="H6" s="4" t="inlineStr">
        <is>
          <t xml:space="preserve"> </t>
        </is>
      </c>
      <c r="I6" s="4" t="inlineStr">
        <is>
          <t xml:space="preserve"> </t>
        </is>
      </c>
    </row>
    <row r="7">
      <c r="A7" s="4" t="inlineStr">
        <is>
          <t>Cash (used in) generated from investing activities</t>
        </is>
      </c>
      <c r="B7" s="5" t="n">
        <v>-161141000</v>
      </c>
      <c r="C7" s="5" t="n">
        <v>-22697</v>
      </c>
      <c r="D7" s="5" t="n">
        <v>-8931000</v>
      </c>
      <c r="E7" s="5" t="n">
        <v>-117603000</v>
      </c>
      <c r="F7" s="4" t="inlineStr">
        <is>
          <t xml:space="preserve"> </t>
        </is>
      </c>
      <c r="G7" s="4" t="inlineStr">
        <is>
          <t xml:space="preserve"> </t>
        </is>
      </c>
      <c r="H7" s="4" t="inlineStr">
        <is>
          <t xml:space="preserve"> </t>
        </is>
      </c>
      <c r="I7" s="4" t="inlineStr">
        <is>
          <t xml:space="preserve"> </t>
        </is>
      </c>
    </row>
    <row r="8">
      <c r="A8" s="4" t="inlineStr">
        <is>
          <t>Cash generated from financing activities</t>
        </is>
      </c>
      <c r="B8" s="5" t="n">
        <v>-51357000</v>
      </c>
      <c r="C8" s="7" t="n">
        <v>-7234</v>
      </c>
      <c r="D8" s="5" t="n">
        <v>-33857000</v>
      </c>
      <c r="E8" s="5" t="n">
        <v>952000</v>
      </c>
      <c r="F8" s="4" t="inlineStr">
        <is>
          <t xml:space="preserve"> </t>
        </is>
      </c>
      <c r="G8" s="4" t="inlineStr">
        <is>
          <t xml:space="preserve"> </t>
        </is>
      </c>
      <c r="H8" s="4" t="inlineStr">
        <is>
          <t xml:space="preserve"> </t>
        </is>
      </c>
      <c r="I8" s="4" t="inlineStr">
        <is>
          <t xml:space="preserve"> </t>
        </is>
      </c>
    </row>
    <row r="9">
      <c r="A9" s="4" t="inlineStr">
        <is>
          <t>Foreign Currency Exchange Rate, Translation</t>
        </is>
      </c>
      <c r="B9" s="4" t="inlineStr">
        <is>
          <t xml:space="preserve"> </t>
        </is>
      </c>
      <c r="C9" s="4" t="inlineStr">
        <is>
          <t xml:space="preserve"> </t>
        </is>
      </c>
      <c r="D9" s="4" t="inlineStr">
        <is>
          <t xml:space="preserve"> </t>
        </is>
      </c>
      <c r="E9" s="4" t="inlineStr">
        <is>
          <t xml:space="preserve"> </t>
        </is>
      </c>
      <c r="F9" s="4" t="inlineStr">
        <is>
          <t xml:space="preserve"> </t>
        </is>
      </c>
      <c r="G9" s="13" t="n">
        <v>7.0999</v>
      </c>
      <c r="H9" s="4" t="inlineStr">
        <is>
          <t xml:space="preserve"> </t>
        </is>
      </c>
      <c r="I9" s="4" t="inlineStr">
        <is>
          <t xml:space="preserve"> </t>
        </is>
      </c>
    </row>
    <row r="10">
      <c r="A10" s="4" t="inlineStr">
        <is>
          <t>Restricted bank deposits</t>
        </is>
      </c>
      <c r="B10" s="4" t="inlineStr">
        <is>
          <t xml:space="preserve"> </t>
        </is>
      </c>
      <c r="C10" s="4" t="inlineStr">
        <is>
          <t xml:space="preserve"> </t>
        </is>
      </c>
      <c r="D10" s="5" t="n">
        <v>1023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loss on long-lived assets</t>
        </is>
      </c>
      <c r="B11" s="6" t="n">
        <v>0</v>
      </c>
      <c r="C11" s="4" t="inlineStr">
        <is>
          <t xml:space="preserve"> </t>
        </is>
      </c>
      <c r="D11" s="6" t="n">
        <v>0</v>
      </c>
      <c r="E11" s="6" t="n">
        <v>104651000</v>
      </c>
      <c r="F11" s="4" t="inlineStr">
        <is>
          <t xml:space="preserve"> </t>
        </is>
      </c>
      <c r="G11" s="4" t="inlineStr">
        <is>
          <t xml:space="preserve"> </t>
        </is>
      </c>
      <c r="H11" s="4" t="inlineStr">
        <is>
          <t xml:space="preserve"> </t>
        </is>
      </c>
      <c r="I11" s="4" t="inlineStr">
        <is>
          <t xml:space="preserve"> </t>
        </is>
      </c>
    </row>
    <row r="12">
      <c r="A12" s="4" t="inlineStr">
        <is>
          <t>Impairment, Long-Lived Asset, Held-for-Use, Statement of Income or Comprehensive Income [Extensible Enumeration]</t>
        </is>
      </c>
      <c r="B12" s="4" t="inlineStr">
        <is>
          <t>Operating Expenses</t>
        </is>
      </c>
      <c r="C12" s="4" t="inlineStr">
        <is>
          <t>Operating Expenses</t>
        </is>
      </c>
      <c r="D12" s="4" t="inlineStr">
        <is>
          <t>Operating Expenses</t>
        </is>
      </c>
      <c r="E12" s="4" t="inlineStr">
        <is>
          <t>Operating Expenses</t>
        </is>
      </c>
      <c r="F12" s="4" t="inlineStr">
        <is>
          <t xml:space="preserve"> </t>
        </is>
      </c>
      <c r="G12" s="4" t="inlineStr">
        <is>
          <t xml:space="preserve"> </t>
        </is>
      </c>
      <c r="H12" s="4" t="inlineStr">
        <is>
          <t xml:space="preserve"> </t>
        </is>
      </c>
      <c r="I12" s="4" t="inlineStr">
        <is>
          <t xml:space="preserve"> </t>
        </is>
      </c>
    </row>
    <row r="13">
      <c r="A13" s="4" t="inlineStr">
        <is>
          <t>Deferred revenue and customer advances</t>
        </is>
      </c>
      <c r="B13" s="6" t="n">
        <v>44949000</v>
      </c>
      <c r="C13" s="4" t="inlineStr">
        <is>
          <t xml:space="preserve"> </t>
        </is>
      </c>
      <c r="D13" s="6" t="n">
        <v>42385000</v>
      </c>
      <c r="E13" s="4" t="inlineStr">
        <is>
          <t xml:space="preserve"> </t>
        </is>
      </c>
      <c r="F13" s="7" t="n">
        <v>6331</v>
      </c>
      <c r="G13" s="4" t="inlineStr">
        <is>
          <t xml:space="preserve"> </t>
        </is>
      </c>
      <c r="H13" s="6" t="n">
        <v>42385000</v>
      </c>
      <c r="I13" s="6" t="n">
        <v>243878000</v>
      </c>
    </row>
    <row r="14">
      <c r="A14" s="4" t="inlineStr">
        <is>
          <t>Advertising costs</t>
        </is>
      </c>
      <c r="B14" s="5" t="n">
        <v>1035000</v>
      </c>
      <c r="C14" s="4" t="inlineStr">
        <is>
          <t xml:space="preserve"> </t>
        </is>
      </c>
      <c r="D14" s="5" t="n">
        <v>0</v>
      </c>
      <c r="E14" s="6" t="n">
        <v>76456000</v>
      </c>
      <c r="F14" s="4" t="inlineStr">
        <is>
          <t xml:space="preserve"> </t>
        </is>
      </c>
      <c r="G14" s="4" t="inlineStr">
        <is>
          <t xml:space="preserve"> </t>
        </is>
      </c>
      <c r="H14" s="4" t="inlineStr">
        <is>
          <t xml:space="preserve"> </t>
        </is>
      </c>
      <c r="I14" s="4" t="inlineStr">
        <is>
          <t xml:space="preserve"> </t>
        </is>
      </c>
    </row>
    <row r="15">
      <c r="A15" s="4" t="inlineStr">
        <is>
          <t>Foreign Ex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 and restricted cash</t>
        </is>
      </c>
      <c r="B17" s="6" t="n">
        <v>57505000</v>
      </c>
      <c r="C17" s="4" t="inlineStr">
        <is>
          <t xml:space="preserve"> </t>
        </is>
      </c>
      <c r="D17" s="5" t="n">
        <v>169696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mall-scale-VAT-payer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lue Added Tax Rate</t>
        </is>
      </c>
      <c r="B20" s="11" t="n">
        <v>0.03</v>
      </c>
      <c r="C20" s="11"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of term deposits</t>
        </is>
      </c>
      <c r="B23" s="4" t="inlineStr">
        <is>
          <t>3 months</t>
        </is>
      </c>
      <c r="C23" s="4" t="inlineStr">
        <is>
          <t xml:space="preserve"> </t>
        </is>
      </c>
      <c r="D23" s="4" t="inlineStr">
        <is>
          <t xml:space="preserve"> </t>
        </is>
      </c>
      <c r="E23" s="4" t="inlineStr">
        <is>
          <t xml:space="preserve"> </t>
        </is>
      </c>
      <c r="F23" s="4" t="inlineStr">
        <is>
          <t>3 months</t>
        </is>
      </c>
      <c r="G23" s="4" t="inlineStr">
        <is>
          <t xml:space="preserve"> </t>
        </is>
      </c>
      <c r="H23" s="4" t="inlineStr">
        <is>
          <t xml:space="preserve"> </t>
        </is>
      </c>
      <c r="I23" s="4" t="inlineStr">
        <is>
          <t xml:space="preserve"> </t>
        </is>
      </c>
    </row>
    <row r="24">
      <c r="A24" s="4" t="inlineStr">
        <is>
          <t>Minimum | General-VAT-payer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e Added Tax Rate</t>
        </is>
      </c>
      <c r="B26" s="11" t="n">
        <v>0.06</v>
      </c>
      <c r="C26" s="11"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of term deposits</t>
        </is>
      </c>
      <c r="B29" s="4" t="inlineStr">
        <is>
          <t>1 year</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row>
    <row r="30">
      <c r="A30" s="4" t="inlineStr">
        <is>
          <t>Remaining lease terms</t>
        </is>
      </c>
      <c r="B30" s="4" t="inlineStr">
        <is>
          <t>6 years</t>
        </is>
      </c>
      <c r="C30" s="4" t="inlineStr">
        <is>
          <t xml:space="preserve"> </t>
        </is>
      </c>
      <c r="D30" s="4" t="inlineStr">
        <is>
          <t xml:space="preserve"> </t>
        </is>
      </c>
      <c r="E30" s="4" t="inlineStr">
        <is>
          <t xml:space="preserve"> </t>
        </is>
      </c>
      <c r="F30" s="4" t="inlineStr">
        <is>
          <t>6 years</t>
        </is>
      </c>
      <c r="G30" s="4" t="inlineStr">
        <is>
          <t xml:space="preserve"> </t>
        </is>
      </c>
      <c r="H30" s="4" t="inlineStr">
        <is>
          <t xml:space="preserve"> </t>
        </is>
      </c>
      <c r="I30" s="4" t="inlineStr">
        <is>
          <t xml:space="preserve"> </t>
        </is>
      </c>
    </row>
    <row r="31">
      <c r="A31" s="4" t="inlineStr">
        <is>
          <t>Maximum | General-VAT-payer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lue Added Tax Rate</t>
        </is>
      </c>
      <c r="B33" s="11" t="n">
        <v>0.13</v>
      </c>
      <c r="C33" s="11" t="n">
        <v>0.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revenue and customer advances</t>
        </is>
      </c>
      <c r="B36" s="6" t="n">
        <v>42768000</v>
      </c>
      <c r="C36" s="4" t="inlineStr">
        <is>
          <t xml:space="preserve"> </t>
        </is>
      </c>
      <c r="D36" s="5" t="n">
        <v>4009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I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IE consolidated transaction amount</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row>
    <row r="40">
      <c r="A40" s="4" t="inlineStr">
        <is>
          <t>VIEs Excluding Inter-compan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generated from (used in) operating activities</t>
        </is>
      </c>
      <c r="B42" s="5" t="n">
        <v>-45201000</v>
      </c>
      <c r="C42" s="4" t="inlineStr">
        <is>
          <t xml:space="preserve"> </t>
        </is>
      </c>
      <c r="D42" s="5" t="n">
        <v>50755000</v>
      </c>
      <c r="E42" s="5" t="n">
        <v>581190000</v>
      </c>
      <c r="F42" s="4" t="inlineStr">
        <is>
          <t xml:space="preserve"> </t>
        </is>
      </c>
      <c r="G42" s="4" t="inlineStr">
        <is>
          <t xml:space="preserve"> </t>
        </is>
      </c>
      <c r="H42" s="4" t="inlineStr">
        <is>
          <t xml:space="preserve"> </t>
        </is>
      </c>
      <c r="I42" s="4" t="inlineStr">
        <is>
          <t xml:space="preserve"> </t>
        </is>
      </c>
    </row>
    <row r="43">
      <c r="A43" s="4" t="inlineStr">
        <is>
          <t>Cash (used in) generated from investing activities</t>
        </is>
      </c>
      <c r="B43" s="5" t="n">
        <v>8325000</v>
      </c>
      <c r="C43" s="4" t="inlineStr">
        <is>
          <t xml:space="preserve"> </t>
        </is>
      </c>
      <c r="D43" s="5" t="n">
        <v>-9510000</v>
      </c>
      <c r="E43" s="5" t="n">
        <v>-59413000</v>
      </c>
      <c r="F43" s="4" t="inlineStr">
        <is>
          <t xml:space="preserve"> </t>
        </is>
      </c>
      <c r="G43" s="4" t="inlineStr">
        <is>
          <t xml:space="preserve"> </t>
        </is>
      </c>
      <c r="H43" s="4" t="inlineStr">
        <is>
          <t xml:space="preserve"> </t>
        </is>
      </c>
      <c r="I43" s="4" t="inlineStr">
        <is>
          <t xml:space="preserve"> </t>
        </is>
      </c>
    </row>
    <row r="44">
      <c r="A44" s="4" t="inlineStr">
        <is>
          <t>Cash generated from financing activities</t>
        </is>
      </c>
      <c r="B44" s="5" t="n">
        <v>0</v>
      </c>
      <c r="C44" s="4" t="inlineStr">
        <is>
          <t xml:space="preserve"> </t>
        </is>
      </c>
      <c r="D44" s="6" t="n">
        <v>0</v>
      </c>
      <c r="E44" s="6" t="n">
        <v>0</v>
      </c>
      <c r="F44" s="4" t="inlineStr">
        <is>
          <t xml:space="preserve"> </t>
        </is>
      </c>
      <c r="G44" s="4" t="inlineStr">
        <is>
          <t xml:space="preserve"> </t>
        </is>
      </c>
      <c r="H44" s="4" t="inlineStr">
        <is>
          <t xml:space="preserve"> </t>
        </is>
      </c>
      <c r="I44" s="4" t="inlineStr">
        <is>
          <t xml:space="preserve"> </t>
        </is>
      </c>
    </row>
    <row r="45">
      <c r="A45" s="4" t="inlineStr">
        <is>
          <t>Exclusive Call Option Agreement | V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of WFOE to purchase equity interests of VIE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term</t>
        </is>
      </c>
      <c r="B48" s="4" t="inlineStr">
        <is>
          <t>10 years</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iod for which exclusive call option agreement shall remain effective upon the written notice issued by WFOE</t>
        </is>
      </c>
      <c r="B49" s="4" t="inlineStr">
        <is>
          <t>10 days</t>
        </is>
      </c>
      <c r="C49" s="4" t="inlineStr">
        <is>
          <t>1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clusive Management Services and Business Cooperation Agreement | V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clusive management services and business cooperation agreement term</t>
        </is>
      </c>
      <c r="B52" s="4" t="inlineStr">
        <is>
          <t>10 years</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iod for which exclusive call option agreement shall remain effective upon the written notice issued by WFOE</t>
        </is>
      </c>
      <c r="B53" s="4" t="inlineStr">
        <is>
          <t xml:space="preserve">10 </t>
        </is>
      </c>
      <c r="C53" s="4" t="inlineStr">
        <is>
          <t xml:space="preserve">10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sonalized Self-directed Learning Produc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cription period</t>
        </is>
      </c>
      <c r="B56" s="4" t="inlineStr">
        <is>
          <t>1 month</t>
        </is>
      </c>
      <c r="C56" s="4" t="inlineStr">
        <is>
          <t>1 month</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sonalized Self-directed Learning Product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cription period</t>
        </is>
      </c>
      <c r="B59" s="4" t="inlineStr">
        <is>
          <t>2 months</t>
        </is>
      </c>
      <c r="C59" s="4" t="inlineStr">
        <is>
          <t>2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s of Membership-based Premium Educational Cont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cription period</t>
        </is>
      </c>
      <c r="B62" s="4" t="inlineStr">
        <is>
          <t>15 days</t>
        </is>
      </c>
      <c r="C62" s="4" t="inlineStr">
        <is>
          <t>15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es of Membership-based Premium Educational Cont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ubscription period</t>
        </is>
      </c>
      <c r="B65" s="4" t="inlineStr">
        <is>
          <t>1 year</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Summary of Financial Position and Financial Performance of VIEs and Subsidiaries Reported in Consolidated Financial Stat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Jan. 01, 2023 CNY (¥)</t>
        </is>
      </c>
      <c r="H2" s="2" t="inlineStr">
        <is>
          <t>Jan. 01, 2022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306929</v>
      </c>
      <c r="C4" s="4" t="inlineStr">
        <is>
          <t xml:space="preserve"> </t>
        </is>
      </c>
      <c r="D4" s="6" t="n">
        <v>707895</v>
      </c>
      <c r="E4" s="6" t="n">
        <v>1180898</v>
      </c>
      <c r="F4" s="7" t="n">
        <v>43230</v>
      </c>
      <c r="G4" s="4" t="inlineStr">
        <is>
          <t xml:space="preserve"> </t>
        </is>
      </c>
      <c r="H4" s="4" t="inlineStr">
        <is>
          <t xml:space="preserve"> </t>
        </is>
      </c>
    </row>
    <row r="5">
      <c r="A5" s="4" t="inlineStr">
        <is>
          <t>Available-for-sale investments</t>
        </is>
      </c>
      <c r="B5" s="4" t="inlineStr">
        <is>
          <t xml:space="preserve"> </t>
        </is>
      </c>
      <c r="C5" s="4" t="inlineStr">
        <is>
          <t xml:space="preserve"> </t>
        </is>
      </c>
      <c r="D5" s="5" t="n">
        <v>19531</v>
      </c>
      <c r="E5" s="4" t="inlineStr">
        <is>
          <t xml:space="preserve"> </t>
        </is>
      </c>
      <c r="F5" s="4" t="inlineStr">
        <is>
          <t xml:space="preserve"> </t>
        </is>
      </c>
      <c r="G5" s="4" t="inlineStr">
        <is>
          <t xml:space="preserve"> </t>
        </is>
      </c>
      <c r="H5" s="4" t="inlineStr">
        <is>
          <t xml:space="preserve"> </t>
        </is>
      </c>
    </row>
    <row r="6">
      <c r="A6" s="4" t="inlineStr">
        <is>
          <t>Accounts receivable</t>
        </is>
      </c>
      <c r="B6" s="5" t="n">
        <v>59206</v>
      </c>
      <c r="C6" s="4" t="inlineStr">
        <is>
          <t xml:space="preserve"> </t>
        </is>
      </c>
      <c r="D6" s="5" t="n">
        <v>34824</v>
      </c>
      <c r="E6" s="4" t="inlineStr">
        <is>
          <t xml:space="preserve"> </t>
        </is>
      </c>
      <c r="F6" s="5" t="n">
        <v>8339</v>
      </c>
      <c r="G6" s="4" t="inlineStr">
        <is>
          <t xml:space="preserve"> </t>
        </is>
      </c>
      <c r="H6" s="4" t="inlineStr">
        <is>
          <t xml:space="preserve"> </t>
        </is>
      </c>
    </row>
    <row r="7">
      <c r="A7" s="4" t="inlineStr">
        <is>
          <t>Prepaid expenses and other current assets</t>
        </is>
      </c>
      <c r="B7" s="5" t="n">
        <v>94835</v>
      </c>
      <c r="C7" s="4" t="inlineStr">
        <is>
          <t xml:space="preserve"> </t>
        </is>
      </c>
      <c r="D7" s="5" t="n">
        <v>140894</v>
      </c>
      <c r="E7" s="4" t="inlineStr">
        <is>
          <t xml:space="preserve"> </t>
        </is>
      </c>
      <c r="F7" s="5" t="n">
        <v>13357</v>
      </c>
      <c r="G7" s="4" t="inlineStr">
        <is>
          <t xml:space="preserve"> </t>
        </is>
      </c>
      <c r="H7" s="4" t="inlineStr">
        <is>
          <t xml:space="preserve"> </t>
        </is>
      </c>
    </row>
    <row r="8">
      <c r="A8" s="4" t="inlineStr">
        <is>
          <t>Total current assets</t>
        </is>
      </c>
      <c r="B8" s="5" t="n">
        <v>630726</v>
      </c>
      <c r="C8" s="4" t="inlineStr">
        <is>
          <t xml:space="preserve"> </t>
        </is>
      </c>
      <c r="D8" s="5" t="n">
        <v>913375</v>
      </c>
      <c r="E8" s="4" t="inlineStr">
        <is>
          <t xml:space="preserve"> </t>
        </is>
      </c>
      <c r="F8" s="5" t="n">
        <v>88836</v>
      </c>
      <c r="G8" s="4" t="inlineStr">
        <is>
          <t xml:space="preserve"> </t>
        </is>
      </c>
      <c r="H8" s="4" t="inlineStr">
        <is>
          <t xml:space="preserve"> </t>
        </is>
      </c>
    </row>
    <row r="9">
      <c r="A9" s="4" t="inlineStr">
        <is>
          <t>Property and equipment, net</t>
        </is>
      </c>
      <c r="B9" s="5" t="n">
        <v>32013</v>
      </c>
      <c r="C9" s="4" t="inlineStr">
        <is>
          <t xml:space="preserve"> </t>
        </is>
      </c>
      <c r="D9" s="5" t="n">
        <v>32295</v>
      </c>
      <c r="E9" s="4" t="inlineStr">
        <is>
          <t xml:space="preserve"> </t>
        </is>
      </c>
      <c r="F9" s="5" t="n">
        <v>4509</v>
      </c>
      <c r="G9" s="4" t="inlineStr">
        <is>
          <t xml:space="preserve"> </t>
        </is>
      </c>
      <c r="H9" s="4" t="inlineStr">
        <is>
          <t xml:space="preserve"> </t>
        </is>
      </c>
    </row>
    <row r="10">
      <c r="A10" s="4" t="inlineStr">
        <is>
          <t>Right-of-use assets</t>
        </is>
      </c>
      <c r="B10" s="5" t="n">
        <v>20007</v>
      </c>
      <c r="C10" s="4" t="inlineStr">
        <is>
          <t xml:space="preserve"> </t>
        </is>
      </c>
      <c r="D10" s="5" t="n">
        <v>30052</v>
      </c>
      <c r="E10" s="4" t="inlineStr">
        <is>
          <t xml:space="preserve"> </t>
        </is>
      </c>
      <c r="F10" s="5" t="n">
        <v>2818</v>
      </c>
      <c r="G10" s="4" t="inlineStr">
        <is>
          <t xml:space="preserve"> </t>
        </is>
      </c>
      <c r="H10" s="4" t="inlineStr">
        <is>
          <t xml:space="preserve"> </t>
        </is>
      </c>
    </row>
    <row r="11">
      <c r="A11" s="4" t="inlineStr">
        <is>
          <t>Other non-current assets</t>
        </is>
      </c>
      <c r="B11" s="5" t="n">
        <v>1780</v>
      </c>
      <c r="C11" s="4" t="inlineStr">
        <is>
          <t xml:space="preserve"> </t>
        </is>
      </c>
      <c r="D11" s="5" t="n">
        <v>4802</v>
      </c>
      <c r="E11" s="4" t="inlineStr">
        <is>
          <t xml:space="preserve"> </t>
        </is>
      </c>
      <c r="F11" s="5" t="n">
        <v>251</v>
      </c>
      <c r="G11" s="4" t="inlineStr">
        <is>
          <t xml:space="preserve"> </t>
        </is>
      </c>
      <c r="H11" s="4" t="inlineStr">
        <is>
          <t xml:space="preserve"> </t>
        </is>
      </c>
    </row>
    <row r="12">
      <c r="A12" s="4" t="inlineStr">
        <is>
          <t>TOTAL ASSETS</t>
        </is>
      </c>
      <c r="B12" s="5" t="n">
        <v>684526</v>
      </c>
      <c r="C12" s="4" t="inlineStr">
        <is>
          <t xml:space="preserve"> </t>
        </is>
      </c>
      <c r="D12" s="5" t="n">
        <v>980524</v>
      </c>
      <c r="E12" s="4" t="inlineStr">
        <is>
          <t xml:space="preserve"> </t>
        </is>
      </c>
      <c r="F12" s="5" t="n">
        <v>96414</v>
      </c>
      <c r="G12" s="4" t="inlineStr">
        <is>
          <t xml:space="preserve"> </t>
        </is>
      </c>
      <c r="H12" s="4" t="inlineStr">
        <is>
          <t xml:space="preserve"> </t>
        </is>
      </c>
    </row>
    <row r="13">
      <c r="A13" s="4" t="inlineStr">
        <is>
          <t>Accrued Liabilities and Other Liabilities</t>
        </is>
      </c>
      <c r="B13" s="5" t="n">
        <v>128001</v>
      </c>
      <c r="C13" s="4" t="inlineStr">
        <is>
          <t xml:space="preserve"> </t>
        </is>
      </c>
      <c r="D13" s="5" t="n">
        <v>153023</v>
      </c>
      <c r="E13" s="4" t="inlineStr">
        <is>
          <t xml:space="preserve"> </t>
        </is>
      </c>
      <c r="F13" s="5" t="n">
        <v>18029</v>
      </c>
      <c r="G13" s="4" t="inlineStr">
        <is>
          <t xml:space="preserve"> </t>
        </is>
      </c>
      <c r="H13" s="4" t="inlineStr">
        <is>
          <t xml:space="preserve"> </t>
        </is>
      </c>
    </row>
    <row r="14">
      <c r="A14" s="4" t="inlineStr">
        <is>
          <t>Deferred revenue and customer advances</t>
        </is>
      </c>
      <c r="B14" s="5" t="n">
        <v>44949</v>
      </c>
      <c r="C14" s="4" t="inlineStr">
        <is>
          <t xml:space="preserve"> </t>
        </is>
      </c>
      <c r="D14" s="5" t="n">
        <v>42385</v>
      </c>
      <c r="E14" s="4" t="inlineStr">
        <is>
          <t xml:space="preserve"> </t>
        </is>
      </c>
      <c r="F14" s="5" t="n">
        <v>6331</v>
      </c>
      <c r="G14" s="6" t="n">
        <v>42385</v>
      </c>
      <c r="H14" s="6" t="n">
        <v>243878</v>
      </c>
    </row>
    <row r="15">
      <c r="A15" s="4" t="inlineStr">
        <is>
          <t>Operating Lease, Liability, Current</t>
        </is>
      </c>
      <c r="B15" s="5" t="n">
        <v>7647</v>
      </c>
      <c r="C15" s="4" t="inlineStr">
        <is>
          <t xml:space="preserve"> </t>
        </is>
      </c>
      <c r="D15" s="5" t="n">
        <v>18719</v>
      </c>
      <c r="E15" s="4" t="inlineStr">
        <is>
          <t xml:space="preserve"> </t>
        </is>
      </c>
      <c r="F15" s="5" t="n">
        <v>1077</v>
      </c>
      <c r="G15" s="4" t="inlineStr">
        <is>
          <t xml:space="preserve"> </t>
        </is>
      </c>
      <c r="H15" s="4" t="inlineStr">
        <is>
          <t xml:space="preserve"> </t>
        </is>
      </c>
    </row>
    <row r="16">
      <c r="A16" s="4" t="inlineStr">
        <is>
          <t>Total current liabilities</t>
        </is>
      </c>
      <c r="B16" s="5" t="n">
        <v>180597</v>
      </c>
      <c r="C16" s="4" t="inlineStr">
        <is>
          <t xml:space="preserve"> </t>
        </is>
      </c>
      <c r="D16" s="5" t="n">
        <v>214127</v>
      </c>
      <c r="E16" s="4" t="inlineStr">
        <is>
          <t xml:space="preserve"> </t>
        </is>
      </c>
      <c r="F16" s="5" t="n">
        <v>25437</v>
      </c>
      <c r="G16" s="4" t="inlineStr">
        <is>
          <t xml:space="preserve"> </t>
        </is>
      </c>
      <c r="H16" s="4" t="inlineStr">
        <is>
          <t xml:space="preserve"> </t>
        </is>
      </c>
    </row>
    <row r="17">
      <c r="A17" s="4" t="inlineStr">
        <is>
          <t>Operating Lease, Liability, Noncurrent</t>
        </is>
      </c>
      <c r="B17" s="5" t="n">
        <v>9660</v>
      </c>
      <c r="C17" s="4" t="inlineStr">
        <is>
          <t xml:space="preserve"> </t>
        </is>
      </c>
      <c r="D17" s="5" t="n">
        <v>7534</v>
      </c>
      <c r="E17" s="4" t="inlineStr">
        <is>
          <t xml:space="preserve"> </t>
        </is>
      </c>
      <c r="F17" s="5" t="n">
        <v>1361</v>
      </c>
      <c r="G17" s="4" t="inlineStr">
        <is>
          <t xml:space="preserve"> </t>
        </is>
      </c>
      <c r="H17" s="4" t="inlineStr">
        <is>
          <t xml:space="preserve"> </t>
        </is>
      </c>
    </row>
    <row r="18">
      <c r="A18" s="4" t="inlineStr">
        <is>
          <t>TOTAL LIABILITIES</t>
        </is>
      </c>
      <c r="B18" s="5" t="n">
        <v>190257</v>
      </c>
      <c r="C18" s="4" t="inlineStr">
        <is>
          <t xml:space="preserve"> </t>
        </is>
      </c>
      <c r="D18" s="5" t="n">
        <v>221661</v>
      </c>
      <c r="E18" s="4" t="inlineStr">
        <is>
          <t xml:space="preserve"> </t>
        </is>
      </c>
      <c r="F18" s="7" t="n">
        <v>26798</v>
      </c>
      <c r="G18" s="4" t="inlineStr">
        <is>
          <t xml:space="preserve"> </t>
        </is>
      </c>
      <c r="H18" s="4" t="inlineStr">
        <is>
          <t xml:space="preserve"> </t>
        </is>
      </c>
    </row>
    <row r="19">
      <c r="A19" s="4" t="inlineStr">
        <is>
          <t>Net revenues</t>
        </is>
      </c>
      <c r="B19" s="5" t="n">
        <v>170962</v>
      </c>
      <c r="C19" s="7" t="n">
        <v>24079</v>
      </c>
      <c r="D19" s="5" t="n">
        <v>531064</v>
      </c>
      <c r="E19" s="5" t="n">
        <v>2184520</v>
      </c>
      <c r="F19" s="4" t="inlineStr">
        <is>
          <t xml:space="preserve"> </t>
        </is>
      </c>
      <c r="G19" s="4" t="inlineStr">
        <is>
          <t xml:space="preserve"> </t>
        </is>
      </c>
      <c r="H19" s="4" t="inlineStr">
        <is>
          <t xml:space="preserve"> </t>
        </is>
      </c>
    </row>
    <row r="20">
      <c r="A20" s="4" t="inlineStr">
        <is>
          <t>Net income</t>
        </is>
      </c>
      <c r="B20" s="5" t="n">
        <v>-311782</v>
      </c>
      <c r="C20" s="5" t="n">
        <v>-43915</v>
      </c>
      <c r="D20" s="5" t="n">
        <v>-177872</v>
      </c>
      <c r="E20" s="5" t="n">
        <v>-1441913</v>
      </c>
      <c r="F20" s="4" t="inlineStr">
        <is>
          <t xml:space="preserve"> </t>
        </is>
      </c>
      <c r="G20" s="4" t="inlineStr">
        <is>
          <t xml:space="preserve"> </t>
        </is>
      </c>
      <c r="H20" s="4" t="inlineStr">
        <is>
          <t xml:space="preserve"> </t>
        </is>
      </c>
    </row>
    <row r="21">
      <c r="A21" s="4" t="inlineStr">
        <is>
          <t>Net cash generated from (used in) operating activities</t>
        </is>
      </c>
      <c r="B21" s="5" t="n">
        <v>-212075</v>
      </c>
      <c r="C21" s="5" t="n">
        <v>-29872</v>
      </c>
      <c r="D21" s="5" t="n">
        <v>-463926</v>
      </c>
      <c r="E21" s="5" t="n">
        <v>-1506692</v>
      </c>
      <c r="F21" s="4" t="inlineStr">
        <is>
          <t xml:space="preserve"> </t>
        </is>
      </c>
      <c r="G21" s="4" t="inlineStr">
        <is>
          <t xml:space="preserve"> </t>
        </is>
      </c>
      <c r="H21" s="4" t="inlineStr">
        <is>
          <t xml:space="preserve"> </t>
        </is>
      </c>
    </row>
    <row r="22">
      <c r="A22" s="4" t="inlineStr">
        <is>
          <t>Net cash used in investing activities</t>
        </is>
      </c>
      <c r="B22" s="5" t="n">
        <v>-161141</v>
      </c>
      <c r="C22" s="5" t="n">
        <v>-22697</v>
      </c>
      <c r="D22" s="5" t="n">
        <v>-8931</v>
      </c>
      <c r="E22" s="5" t="n">
        <v>-117603</v>
      </c>
      <c r="F22" s="4" t="inlineStr">
        <is>
          <t xml:space="preserve"> </t>
        </is>
      </c>
      <c r="G22" s="4" t="inlineStr">
        <is>
          <t xml:space="preserve"> </t>
        </is>
      </c>
      <c r="H22" s="4" t="inlineStr">
        <is>
          <t xml:space="preserve"> </t>
        </is>
      </c>
    </row>
    <row r="23">
      <c r="A23" s="4" t="inlineStr">
        <is>
          <t>Net cash (used in) generated from financing activities</t>
        </is>
      </c>
      <c r="B23" s="5" t="n">
        <v>-51357</v>
      </c>
      <c r="C23" s="7" t="n">
        <v>-7234</v>
      </c>
      <c r="D23" s="5" t="n">
        <v>-33857</v>
      </c>
      <c r="E23" s="5" t="n">
        <v>952</v>
      </c>
      <c r="F23" s="4" t="inlineStr">
        <is>
          <t xml:space="preserve"> </t>
        </is>
      </c>
      <c r="G23" s="4" t="inlineStr">
        <is>
          <t xml:space="preserve"> </t>
        </is>
      </c>
      <c r="H23" s="4" t="inlineStr">
        <is>
          <t xml:space="preserve"> </t>
        </is>
      </c>
    </row>
    <row r="24">
      <c r="A24" s="4" t="inlineStr">
        <is>
          <t>V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s</t>
        </is>
      </c>
      <c r="B26" s="5" t="n">
        <v>43369</v>
      </c>
      <c r="C26" s="4" t="inlineStr">
        <is>
          <t xml:space="preserve"> </t>
        </is>
      </c>
      <c r="D26" s="5" t="n">
        <v>154544</v>
      </c>
      <c r="E26" s="4" t="inlineStr">
        <is>
          <t xml:space="preserve"> </t>
        </is>
      </c>
      <c r="F26" s="4" t="inlineStr">
        <is>
          <t xml:space="preserve"> </t>
        </is>
      </c>
      <c r="G26" s="4" t="inlineStr">
        <is>
          <t xml:space="preserve"> </t>
        </is>
      </c>
      <c r="H26" s="4" t="inlineStr">
        <is>
          <t xml:space="preserve"> </t>
        </is>
      </c>
    </row>
    <row r="27">
      <c r="A27" s="4" t="inlineStr">
        <is>
          <t>Available-for-sale investments</t>
        </is>
      </c>
      <c r="B27" s="4" t="inlineStr">
        <is>
          <t xml:space="preserve"> </t>
        </is>
      </c>
      <c r="C27" s="4" t="inlineStr">
        <is>
          <t xml:space="preserve"> </t>
        </is>
      </c>
      <c r="D27" s="5" t="n">
        <v>19531</v>
      </c>
      <c r="E27" s="4" t="inlineStr">
        <is>
          <t xml:space="preserve"> </t>
        </is>
      </c>
      <c r="F27" s="4" t="inlineStr">
        <is>
          <t xml:space="preserve"> </t>
        </is>
      </c>
      <c r="G27" s="4" t="inlineStr">
        <is>
          <t xml:space="preserve"> </t>
        </is>
      </c>
      <c r="H27" s="4" t="inlineStr">
        <is>
          <t xml:space="preserve"> </t>
        </is>
      </c>
    </row>
    <row r="28">
      <c r="A28" s="4" t="inlineStr">
        <is>
          <t>Accounts receivable</t>
        </is>
      </c>
      <c r="B28" s="5" t="n">
        <v>57343</v>
      </c>
      <c r="C28" s="4" t="inlineStr">
        <is>
          <t xml:space="preserve"> </t>
        </is>
      </c>
      <c r="D28" s="5" t="n">
        <v>32934</v>
      </c>
      <c r="E28" s="4" t="inlineStr">
        <is>
          <t xml:space="preserve"> </t>
        </is>
      </c>
      <c r="F28" s="4" t="inlineStr">
        <is>
          <t xml:space="preserve"> </t>
        </is>
      </c>
      <c r="G28" s="4" t="inlineStr">
        <is>
          <t xml:space="preserve"> </t>
        </is>
      </c>
      <c r="H28" s="4" t="inlineStr">
        <is>
          <t xml:space="preserve"> </t>
        </is>
      </c>
    </row>
    <row r="29">
      <c r="A29" s="4" t="inlineStr">
        <is>
          <t>Prepaid expenses and other current assets</t>
        </is>
      </c>
      <c r="B29" s="5" t="n">
        <v>77132</v>
      </c>
      <c r="C29" s="4" t="inlineStr">
        <is>
          <t xml:space="preserve"> </t>
        </is>
      </c>
      <c r="D29" s="5" t="n">
        <v>110131</v>
      </c>
      <c r="E29" s="4" t="inlineStr">
        <is>
          <t xml:space="preserve"> </t>
        </is>
      </c>
      <c r="F29" s="4" t="inlineStr">
        <is>
          <t xml:space="preserve"> </t>
        </is>
      </c>
      <c r="G29" s="4" t="inlineStr">
        <is>
          <t xml:space="preserve"> </t>
        </is>
      </c>
      <c r="H29" s="4" t="inlineStr">
        <is>
          <t xml:space="preserve"> </t>
        </is>
      </c>
    </row>
    <row r="30">
      <c r="A30" s="4" t="inlineStr">
        <is>
          <t>Total current assets</t>
        </is>
      </c>
      <c r="B30" s="5" t="n">
        <v>177844</v>
      </c>
      <c r="C30" s="4" t="inlineStr">
        <is>
          <t xml:space="preserve"> </t>
        </is>
      </c>
      <c r="D30" s="5" t="n">
        <v>317140</v>
      </c>
      <c r="E30" s="4" t="inlineStr">
        <is>
          <t xml:space="preserve"> </t>
        </is>
      </c>
      <c r="F30" s="4" t="inlineStr">
        <is>
          <t xml:space="preserve"> </t>
        </is>
      </c>
      <c r="G30" s="4" t="inlineStr">
        <is>
          <t xml:space="preserve"> </t>
        </is>
      </c>
      <c r="H30" s="4" t="inlineStr">
        <is>
          <t xml:space="preserve"> </t>
        </is>
      </c>
    </row>
    <row r="31">
      <c r="A31" s="4" t="inlineStr">
        <is>
          <t>Property and equipment, net</t>
        </is>
      </c>
      <c r="B31" s="5" t="n">
        <v>19413</v>
      </c>
      <c r="C31" s="4" t="inlineStr">
        <is>
          <t xml:space="preserve"> </t>
        </is>
      </c>
      <c r="D31" s="5" t="n">
        <v>9264</v>
      </c>
      <c r="E31" s="4" t="inlineStr">
        <is>
          <t xml:space="preserve"> </t>
        </is>
      </c>
      <c r="F31" s="4" t="inlineStr">
        <is>
          <t xml:space="preserve"> </t>
        </is>
      </c>
      <c r="G31" s="4" t="inlineStr">
        <is>
          <t xml:space="preserve"> </t>
        </is>
      </c>
      <c r="H31" s="4" t="inlineStr">
        <is>
          <t xml:space="preserve"> </t>
        </is>
      </c>
    </row>
    <row r="32">
      <c r="A32" s="4" t="inlineStr">
        <is>
          <t>Right-of-use assets</t>
        </is>
      </c>
      <c r="B32" s="5" t="n">
        <v>14755</v>
      </c>
      <c r="C32" s="4" t="inlineStr">
        <is>
          <t xml:space="preserve"> </t>
        </is>
      </c>
      <c r="D32" s="5" t="n">
        <v>12244</v>
      </c>
      <c r="E32" s="4" t="inlineStr">
        <is>
          <t xml:space="preserve"> </t>
        </is>
      </c>
      <c r="F32" s="4" t="inlineStr">
        <is>
          <t xml:space="preserve"> </t>
        </is>
      </c>
      <c r="G32" s="4" t="inlineStr">
        <is>
          <t xml:space="preserve"> </t>
        </is>
      </c>
      <c r="H32" s="4" t="inlineStr">
        <is>
          <t xml:space="preserve"> </t>
        </is>
      </c>
    </row>
    <row r="33">
      <c r="A33" s="4" t="inlineStr">
        <is>
          <t>Other non-current assets</t>
        </is>
      </c>
      <c r="B33" s="5" t="n">
        <v>774</v>
      </c>
      <c r="C33" s="4" t="inlineStr">
        <is>
          <t xml:space="preserve"> </t>
        </is>
      </c>
      <c r="D33" s="5" t="n">
        <v>3070</v>
      </c>
      <c r="E33" s="4" t="inlineStr">
        <is>
          <t xml:space="preserve"> </t>
        </is>
      </c>
      <c r="F33" s="4" t="inlineStr">
        <is>
          <t xml:space="preserve"> </t>
        </is>
      </c>
      <c r="G33" s="4" t="inlineStr">
        <is>
          <t xml:space="preserve"> </t>
        </is>
      </c>
      <c r="H33" s="4" t="inlineStr">
        <is>
          <t xml:space="preserve"> </t>
        </is>
      </c>
    </row>
    <row r="34">
      <c r="A34" s="4" t="inlineStr">
        <is>
          <t>Total non-current assets</t>
        </is>
      </c>
      <c r="B34" s="5" t="n">
        <v>34942</v>
      </c>
      <c r="C34" s="4" t="inlineStr">
        <is>
          <t xml:space="preserve"> </t>
        </is>
      </c>
      <c r="D34" s="5" t="n">
        <v>24578</v>
      </c>
      <c r="E34" s="4" t="inlineStr">
        <is>
          <t xml:space="preserve"> </t>
        </is>
      </c>
      <c r="F34" s="4" t="inlineStr">
        <is>
          <t xml:space="preserve"> </t>
        </is>
      </c>
      <c r="G34" s="4" t="inlineStr">
        <is>
          <t xml:space="preserve"> </t>
        </is>
      </c>
      <c r="H34" s="4" t="inlineStr">
        <is>
          <t xml:space="preserve"> </t>
        </is>
      </c>
    </row>
    <row r="35">
      <c r="A35" s="4" t="inlineStr">
        <is>
          <t>TOTAL ASSETS</t>
        </is>
      </c>
      <c r="B35" s="5" t="n">
        <v>212786</v>
      </c>
      <c r="C35" s="4" t="inlineStr">
        <is>
          <t xml:space="preserve"> </t>
        </is>
      </c>
      <c r="D35" s="5" t="n">
        <v>341718</v>
      </c>
      <c r="E35" s="4" t="inlineStr">
        <is>
          <t xml:space="preserve"> </t>
        </is>
      </c>
      <c r="F35" s="4" t="inlineStr">
        <is>
          <t xml:space="preserve"> </t>
        </is>
      </c>
      <c r="G35" s="4" t="inlineStr">
        <is>
          <t xml:space="preserve"> </t>
        </is>
      </c>
      <c r="H35" s="4" t="inlineStr">
        <is>
          <t xml:space="preserve"> </t>
        </is>
      </c>
    </row>
    <row r="36">
      <c r="A36" s="4" t="inlineStr">
        <is>
          <t>Accrued Liabilities and Other Liabilities</t>
        </is>
      </c>
      <c r="B36" s="5" t="n">
        <v>31272</v>
      </c>
      <c r="C36" s="4" t="inlineStr">
        <is>
          <t xml:space="preserve"> </t>
        </is>
      </c>
      <c r="D36" s="5" t="n">
        <v>35220</v>
      </c>
      <c r="E36" s="4" t="inlineStr">
        <is>
          <t xml:space="preserve"> </t>
        </is>
      </c>
      <c r="F36" s="4" t="inlineStr">
        <is>
          <t xml:space="preserve"> </t>
        </is>
      </c>
      <c r="G36" s="4" t="inlineStr">
        <is>
          <t xml:space="preserve"> </t>
        </is>
      </c>
      <c r="H36" s="4" t="inlineStr">
        <is>
          <t xml:space="preserve"> </t>
        </is>
      </c>
    </row>
    <row r="37">
      <c r="A37" s="4" t="inlineStr">
        <is>
          <t>Deferred revenue and customer advances</t>
        </is>
      </c>
      <c r="B37" s="5" t="n">
        <v>42768</v>
      </c>
      <c r="C37" s="4" t="inlineStr">
        <is>
          <t xml:space="preserve"> </t>
        </is>
      </c>
      <c r="D37" s="5" t="n">
        <v>40092</v>
      </c>
      <c r="E37" s="4" t="inlineStr">
        <is>
          <t xml:space="preserve"> </t>
        </is>
      </c>
      <c r="F37" s="4" t="inlineStr">
        <is>
          <t xml:space="preserve"> </t>
        </is>
      </c>
      <c r="G37" s="4" t="inlineStr">
        <is>
          <t xml:space="preserve"> </t>
        </is>
      </c>
      <c r="H37" s="4" t="inlineStr">
        <is>
          <t xml:space="preserve"> </t>
        </is>
      </c>
    </row>
    <row r="38">
      <c r="A38" s="4" t="inlineStr">
        <is>
          <t>Operating Lease, Liability, Current</t>
        </is>
      </c>
      <c r="B38" s="5" t="n">
        <v>5781</v>
      </c>
      <c r="C38" s="4" t="inlineStr">
        <is>
          <t xml:space="preserve"> </t>
        </is>
      </c>
      <c r="D38" s="5" t="n">
        <v>8179</v>
      </c>
      <c r="E38" s="4" t="inlineStr">
        <is>
          <t xml:space="preserve"> </t>
        </is>
      </c>
      <c r="F38" s="4" t="inlineStr">
        <is>
          <t xml:space="preserve"> </t>
        </is>
      </c>
      <c r="G38" s="4" t="inlineStr">
        <is>
          <t xml:space="preserve"> </t>
        </is>
      </c>
      <c r="H38" s="4" t="inlineStr">
        <is>
          <t xml:space="preserve"> </t>
        </is>
      </c>
    </row>
    <row r="39">
      <c r="A39" s="4" t="inlineStr">
        <is>
          <t>Total current liabilities</t>
        </is>
      </c>
      <c r="B39" s="5" t="n">
        <v>79821</v>
      </c>
      <c r="C39" s="4" t="inlineStr">
        <is>
          <t xml:space="preserve"> </t>
        </is>
      </c>
      <c r="D39" s="5" t="n">
        <v>83491</v>
      </c>
      <c r="E39" s="4" t="inlineStr">
        <is>
          <t xml:space="preserve"> </t>
        </is>
      </c>
      <c r="F39" s="4" t="inlineStr">
        <is>
          <t xml:space="preserve"> </t>
        </is>
      </c>
      <c r="G39" s="4" t="inlineStr">
        <is>
          <t xml:space="preserve"> </t>
        </is>
      </c>
      <c r="H39" s="4" t="inlineStr">
        <is>
          <t xml:space="preserve"> </t>
        </is>
      </c>
    </row>
    <row r="40">
      <c r="A40" s="4" t="inlineStr">
        <is>
          <t>Operating Lease, Liability, Noncurrent</t>
        </is>
      </c>
      <c r="B40" s="5" t="n">
        <v>6530</v>
      </c>
      <c r="C40" s="4" t="inlineStr">
        <is>
          <t xml:space="preserve"> </t>
        </is>
      </c>
      <c r="D40" s="5" t="n">
        <v>3563</v>
      </c>
      <c r="E40" s="4" t="inlineStr">
        <is>
          <t xml:space="preserve"> </t>
        </is>
      </c>
      <c r="F40" s="4" t="inlineStr">
        <is>
          <t xml:space="preserve"> </t>
        </is>
      </c>
      <c r="G40" s="4" t="inlineStr">
        <is>
          <t xml:space="preserve"> </t>
        </is>
      </c>
      <c r="H40" s="4" t="inlineStr">
        <is>
          <t xml:space="preserve"> </t>
        </is>
      </c>
    </row>
    <row r="41">
      <c r="A41" s="4" t="inlineStr">
        <is>
          <t>Total non-current liabilities</t>
        </is>
      </c>
      <c r="B41" s="5" t="n">
        <v>6530</v>
      </c>
      <c r="C41" s="4" t="inlineStr">
        <is>
          <t xml:space="preserve"> </t>
        </is>
      </c>
      <c r="D41" s="5" t="n">
        <v>3563</v>
      </c>
      <c r="E41" s="4" t="inlineStr">
        <is>
          <t xml:space="preserve"> </t>
        </is>
      </c>
      <c r="F41" s="4" t="inlineStr">
        <is>
          <t xml:space="preserve"> </t>
        </is>
      </c>
      <c r="G41" s="4" t="inlineStr">
        <is>
          <t xml:space="preserve"> </t>
        </is>
      </c>
      <c r="H41" s="4" t="inlineStr">
        <is>
          <t xml:space="preserve"> </t>
        </is>
      </c>
    </row>
    <row r="42">
      <c r="A42" s="4" t="inlineStr">
        <is>
          <t>TOTAL LIABILITIES</t>
        </is>
      </c>
      <c r="B42" s="5" t="n">
        <v>86351</v>
      </c>
      <c r="C42" s="4" t="inlineStr">
        <is>
          <t xml:space="preserve"> </t>
        </is>
      </c>
      <c r="D42" s="5" t="n">
        <v>87054</v>
      </c>
      <c r="E42" s="4" t="inlineStr">
        <is>
          <t xml:space="preserve"> </t>
        </is>
      </c>
      <c r="F42" s="4" t="inlineStr">
        <is>
          <t xml:space="preserve"> </t>
        </is>
      </c>
      <c r="G42" s="4" t="inlineStr">
        <is>
          <t xml:space="preserve"> </t>
        </is>
      </c>
      <c r="H42" s="4" t="inlineStr">
        <is>
          <t xml:space="preserve"> </t>
        </is>
      </c>
    </row>
    <row r="43">
      <c r="A43" s="4" t="inlineStr">
        <is>
          <t>Net revenues</t>
        </is>
      </c>
      <c r="B43" s="5" t="n">
        <v>168085</v>
      </c>
      <c r="C43" s="4" t="inlineStr">
        <is>
          <t xml:space="preserve"> </t>
        </is>
      </c>
      <c r="D43" s="5" t="n">
        <v>498602</v>
      </c>
      <c r="E43" s="5" t="n">
        <v>2166327</v>
      </c>
      <c r="F43" s="4" t="inlineStr">
        <is>
          <t xml:space="preserve"> </t>
        </is>
      </c>
      <c r="G43" s="4" t="inlineStr">
        <is>
          <t xml:space="preserve"> </t>
        </is>
      </c>
      <c r="H43" s="4" t="inlineStr">
        <is>
          <t xml:space="preserve"> </t>
        </is>
      </c>
    </row>
    <row r="44">
      <c r="A44" s="4" t="inlineStr">
        <is>
          <t>Net income</t>
        </is>
      </c>
      <c r="B44" s="6" t="n">
        <v>42291</v>
      </c>
      <c r="C44" s="4" t="inlineStr">
        <is>
          <t xml:space="preserve"> </t>
        </is>
      </c>
      <c r="D44" s="6" t="n">
        <v>309653</v>
      </c>
      <c r="E44" s="6" t="n">
        <v>797867</v>
      </c>
      <c r="F44" s="4" t="inlineStr">
        <is>
          <t xml:space="preserve"> </t>
        </is>
      </c>
      <c r="G44" s="4" t="inlineStr">
        <is>
          <t xml:space="preserve"> </t>
        </is>
      </c>
      <c r="H44"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and Equipment Estimated Useful Life (Details)</t>
        </is>
      </c>
      <c r="B1" s="2" t="inlineStr">
        <is>
          <t>Dec. 31, 2023</t>
        </is>
      </c>
    </row>
    <row r="2">
      <c r="A2" s="4" t="inlineStr">
        <is>
          <t>Electronic Equipment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lectronic Equipment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TermOfLeaseMember</t>
        </is>
      </c>
    </row>
    <row r="11">
      <c r="A11" s="4" t="inlineStr">
        <is>
          <t>Software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Software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Furniture and Office Equipment</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ummary of Contract and Refund Liabilities Arising from Contract with Customers (Details) ¥ in Thousands, $ in Thousands</t>
        </is>
      </c>
      <c r="B1" s="2" t="inlineStr">
        <is>
          <t>Dec. 31, 2023 CNY (¥)</t>
        </is>
      </c>
      <c r="C1" s="2" t="inlineStr">
        <is>
          <t>Dec. 31, 2023 USD ($)</t>
        </is>
      </c>
      <c r="D1" s="2" t="inlineStr">
        <is>
          <t>Jan. 01, 2023 CNY (¥)</t>
        </is>
      </c>
      <c r="E1" s="2" t="inlineStr">
        <is>
          <t>Dec. 31, 2022 CNY (¥)</t>
        </is>
      </c>
      <c r="F1" s="2" t="inlineStr">
        <is>
          <t>Jan. 01, 2022 CNY (¥)</t>
        </is>
      </c>
    </row>
    <row r="2">
      <c r="A2" s="3" t="inlineStr">
        <is>
          <t>Contract with Customer, Refund Liabil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 and customer advances</t>
        </is>
      </c>
      <c r="B3" s="6" t="n">
        <v>44949</v>
      </c>
      <c r="C3" s="7" t="n">
        <v>6331</v>
      </c>
      <c r="D3" s="6" t="n">
        <v>42385</v>
      </c>
      <c r="E3" s="6" t="n">
        <v>42385</v>
      </c>
      <c r="F3" s="6" t="n">
        <v>243878</v>
      </c>
    </row>
    <row r="4">
      <c r="A4" s="4" t="inlineStr">
        <is>
          <t>Refund liabilities</t>
        </is>
      </c>
      <c r="B4" s="6" t="n">
        <v>225</v>
      </c>
      <c r="C4" s="4" t="inlineStr">
        <is>
          <t xml:space="preserve"> </t>
        </is>
      </c>
      <c r="D4" s="4" t="inlineStr">
        <is>
          <t xml:space="preserve"> </t>
        </is>
      </c>
      <c r="E4" s="6" t="n">
        <v>389</v>
      </c>
      <c r="F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1) - Revenue, Remaining Performance Obligation, Expected Timing of Satisfaction, Start Date: 2024-01-01 ¥ in Thousands</t>
        </is>
      </c>
      <c r="B1" s="2" t="inlineStr">
        <is>
          <t>Dec. 31, 2023 CNY (¥)</t>
        </is>
      </c>
    </row>
    <row r="2">
      <c r="A2" s="3" t="inlineStr">
        <is>
          <t>Summary Of Significant Accounting Policies [Line Items]</t>
        </is>
      </c>
      <c r="B2" s="4" t="inlineStr">
        <is>
          <t xml:space="preserve"> </t>
        </is>
      </c>
    </row>
    <row r="3">
      <c r="A3" s="4" t="inlineStr">
        <is>
          <t>Revenue, Remaining Performance Obligation, Amount</t>
        </is>
      </c>
      <c r="B3" s="6" t="n">
        <v>44949</v>
      </c>
    </row>
    <row r="4">
      <c r="A4" s="4" t="inlineStr">
        <is>
          <t>Revenue, remaining performance obligation, expected timing of satisfaction, period</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ed Revenue by Typ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70962</v>
      </c>
      <c r="C4" s="7" t="n">
        <v>24079</v>
      </c>
      <c r="D4" s="6" t="n">
        <v>531064</v>
      </c>
      <c r="E4" s="6" t="n">
        <v>2184520</v>
      </c>
    </row>
    <row r="5">
      <c r="A5" s="4" t="inlineStr">
        <is>
          <t>Other Educational Products and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1843</v>
      </c>
      <c r="C7" s="4" t="inlineStr">
        <is>
          <t xml:space="preserve"> </t>
        </is>
      </c>
      <c r="D7" s="5" t="n">
        <v>415699</v>
      </c>
      <c r="E7" s="5" t="n">
        <v>55910</v>
      </c>
    </row>
    <row r="8">
      <c r="A8" s="4" t="inlineStr">
        <is>
          <t>Teaching and Learning SaaS Offering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149119</v>
      </c>
      <c r="C10" s="4" t="inlineStr">
        <is>
          <t xml:space="preserve"> </t>
        </is>
      </c>
      <c r="D10" s="6" t="n">
        <v>115365</v>
      </c>
      <c r="E10" s="4" t="inlineStr">
        <is>
          <t xml:space="preserve"> </t>
        </is>
      </c>
    </row>
    <row r="11">
      <c r="A11" s="4" t="inlineStr">
        <is>
          <t>Online K-12 Tutoring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4" t="inlineStr">
        <is>
          <t xml:space="preserve"> </t>
        </is>
      </c>
      <c r="C13" s="4" t="inlineStr">
        <is>
          <t xml:space="preserve"> </t>
        </is>
      </c>
      <c r="D13" s="4" t="inlineStr">
        <is>
          <t xml:space="preserve"> </t>
        </is>
      </c>
      <c r="E13" s="6" t="n">
        <v>212861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Net Revenues from Customers (Details) - Revenue - Customer Concentration Risk</t>
        </is>
      </c>
      <c r="B1" s="2" t="inlineStr">
        <is>
          <t>12 Months Ended</t>
        </is>
      </c>
    </row>
    <row r="2">
      <c r="B2" s="2" t="inlineStr">
        <is>
          <t>Dec. 31, 2023</t>
        </is>
      </c>
    </row>
    <row r="3">
      <c r="A3" s="4" t="inlineStr">
        <is>
          <t>Customer A</t>
        </is>
      </c>
      <c r="B3" s="4" t="inlineStr">
        <is>
          <t xml:space="preserve"> </t>
        </is>
      </c>
    </row>
    <row r="4">
      <c r="A4" s="3" t="inlineStr">
        <is>
          <t>Summary Of Significant Accounting Policies [Line Items]</t>
        </is>
      </c>
      <c r="B4" s="4" t="inlineStr">
        <is>
          <t xml:space="preserve"> </t>
        </is>
      </c>
    </row>
    <row r="5">
      <c r="A5" s="4" t="inlineStr">
        <is>
          <t>Percentage of revenue contributed</t>
        </is>
      </c>
      <c r="B5" s="11" t="n">
        <v>0.32</v>
      </c>
    </row>
    <row r="6">
      <c r="A6" s="4" t="inlineStr">
        <is>
          <t>Customer B</t>
        </is>
      </c>
      <c r="B6" s="4" t="inlineStr">
        <is>
          <t xml:space="preserve"> </t>
        </is>
      </c>
    </row>
    <row r="7">
      <c r="A7" s="3" t="inlineStr">
        <is>
          <t>Summary Of Significant Accounting Policies [Line Items]</t>
        </is>
      </c>
      <c r="B7" s="4" t="inlineStr">
        <is>
          <t xml:space="preserve"> </t>
        </is>
      </c>
    </row>
    <row r="8">
      <c r="A8" s="4" t="inlineStr">
        <is>
          <t>Percentage of revenue contributed</t>
        </is>
      </c>
      <c r="B8" s="11" t="n">
        <v>0.15</v>
      </c>
    </row>
    <row r="9">
      <c r="A9" s="4" t="inlineStr">
        <is>
          <t>Customer C</t>
        </is>
      </c>
      <c r="B9" s="4" t="inlineStr">
        <is>
          <t xml:space="preserve"> </t>
        </is>
      </c>
    </row>
    <row r="10">
      <c r="A10" s="3" t="inlineStr">
        <is>
          <t>Summary Of Significant Accounting Policies [Line Items]</t>
        </is>
      </c>
      <c r="B10" s="4" t="inlineStr">
        <is>
          <t xml:space="preserve"> </t>
        </is>
      </c>
    </row>
    <row r="11">
      <c r="A11" s="4" t="inlineStr">
        <is>
          <t>Percentage of revenue contributed</t>
        </is>
      </c>
      <c r="B11" s="11" t="n">
        <v>0.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counts Receivable From Customers (Details) - Accounts Receivable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Percentage of accounts receivable</t>
        </is>
      </c>
      <c r="B5" s="11" t="n">
        <v>0.34</v>
      </c>
      <c r="C5" s="4" t="inlineStr">
        <is>
          <t xml:space="preserve"> </t>
        </is>
      </c>
    </row>
    <row r="6">
      <c r="A6" s="4" t="inlineStr">
        <is>
          <t>Customer C</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ercentage of accounts receivable</t>
        </is>
      </c>
      <c r="B8" s="11" t="n">
        <v>0.21</v>
      </c>
      <c r="C8" s="4" t="inlineStr">
        <is>
          <t xml:space="preserve"> </t>
        </is>
      </c>
    </row>
    <row r="9">
      <c r="A9" s="4" t="inlineStr">
        <is>
          <t>Customer D</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ercentage of accounts receivable</t>
        </is>
      </c>
      <c r="B11" s="11" t="n">
        <v>0.18</v>
      </c>
      <c r="C11" s="11" t="n">
        <v>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Accounts Receivables (Details) ¥ in Thousands, $ in Thousands</t>
        </is>
      </c>
      <c r="B1" s="2" t="inlineStr">
        <is>
          <t>Dec. 31, 2023 CNY (¥)</t>
        </is>
      </c>
      <c r="C1" s="2" t="inlineStr">
        <is>
          <t>Dec. 31, 2023 USD ($)</t>
        </is>
      </c>
      <c r="D1" s="2" t="inlineStr">
        <is>
          <t>Dec. 31, 2022 CNY (¥)</t>
        </is>
      </c>
      <c r="E1" s="2" t="inlineStr">
        <is>
          <t>Dec. 31, 2021 CNY (¥)</t>
        </is>
      </c>
    </row>
    <row r="2">
      <c r="A2" s="3" t="inlineStr">
        <is>
          <t>Accounts Receivable Additional Disclosures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67603</v>
      </c>
      <c r="C3" s="4" t="inlineStr">
        <is>
          <t xml:space="preserve"> </t>
        </is>
      </c>
      <c r="D3" s="6" t="n">
        <v>36433</v>
      </c>
      <c r="E3" s="4" t="inlineStr">
        <is>
          <t xml:space="preserve"> </t>
        </is>
      </c>
    </row>
    <row r="4">
      <c r="A4" s="4" t="inlineStr">
        <is>
          <t>Less: allowance for credit loss</t>
        </is>
      </c>
      <c r="B4" s="5" t="n">
        <v>-8397</v>
      </c>
      <c r="C4" s="4" t="inlineStr">
        <is>
          <t xml:space="preserve"> </t>
        </is>
      </c>
      <c r="D4" s="5" t="n">
        <v>-1609</v>
      </c>
      <c r="E4" s="6" t="n">
        <v>0</v>
      </c>
    </row>
    <row r="5">
      <c r="A5" s="4" t="inlineStr">
        <is>
          <t>Accounts receivable, net</t>
        </is>
      </c>
      <c r="B5" s="6" t="n">
        <v>59206</v>
      </c>
      <c r="C5" s="7" t="n">
        <v>8339</v>
      </c>
      <c r="D5" s="6" t="n">
        <v>34824</v>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Movements of Expected Credit Loss Provision (Details) - CNY (¥) ¥ in Thousands</t>
        </is>
      </c>
      <c r="B1" s="2" t="inlineStr">
        <is>
          <t>12 Months Ended</t>
        </is>
      </c>
    </row>
    <row r="2">
      <c r="B2" s="2" t="inlineStr">
        <is>
          <t>Dec. 31, 2023</t>
        </is>
      </c>
      <c r="C2" s="2" t="inlineStr">
        <is>
          <t>Dec. 31, 2022</t>
        </is>
      </c>
    </row>
    <row r="3">
      <c r="A3" s="3" t="inlineStr">
        <is>
          <t>Accounts Receivable Additional Disclosures [Abstract]</t>
        </is>
      </c>
      <c r="B3" s="4" t="inlineStr">
        <is>
          <t xml:space="preserve"> </t>
        </is>
      </c>
      <c r="C3" s="4" t="inlineStr">
        <is>
          <t xml:space="preserve"> </t>
        </is>
      </c>
    </row>
    <row r="4">
      <c r="A4" s="4" t="inlineStr">
        <is>
          <t>Balance at beginning of the period</t>
        </is>
      </c>
      <c r="B4" s="6" t="n">
        <v>-1609</v>
      </c>
      <c r="C4" s="6" t="n">
        <v>0</v>
      </c>
    </row>
    <row r="5">
      <c r="A5" s="4" t="inlineStr">
        <is>
          <t>Additions</t>
        </is>
      </c>
      <c r="B5" s="5" t="n">
        <v>-6788</v>
      </c>
      <c r="C5" s="5" t="n">
        <v>-1609</v>
      </c>
    </row>
    <row r="6">
      <c r="A6" s="4" t="inlineStr">
        <is>
          <t>Balance at end of the period</t>
        </is>
      </c>
      <c r="B6" s="6" t="n">
        <v>-8397</v>
      </c>
      <c r="C6" s="6" t="n">
        <v>-16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1782</v>
      </c>
      <c r="C4" s="7" t="n">
        <v>-43915</v>
      </c>
      <c r="D4" s="6" t="n">
        <v>-177872</v>
      </c>
      <c r="E4" s="6" t="n">
        <v>-1441913</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Change in cumulative foreign currency translation adjustments</t>
        </is>
      </c>
      <c r="B6" s="5" t="n">
        <v>14674</v>
      </c>
      <c r="C6" s="5" t="n">
        <v>2067</v>
      </c>
      <c r="D6" s="5" t="n">
        <v>43998</v>
      </c>
      <c r="E6" s="5" t="n">
        <v>-30923</v>
      </c>
    </row>
    <row r="7">
      <c r="A7" s="4" t="inlineStr">
        <is>
          <t>Total comprehensive loss attributable to 17 Education &amp; Technology Group Inc.</t>
        </is>
      </c>
      <c r="B7" s="6" t="n">
        <v>-297108</v>
      </c>
      <c r="C7" s="7" t="n">
        <v>-41848</v>
      </c>
      <c r="D7" s="6" t="n">
        <v>-133874</v>
      </c>
      <c r="E7" s="6" t="n">
        <v>-147283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 Summary of Prepaid Expenses and Other Current Assets (Details) ¥ in Thousands, $ in Thousands</t>
        </is>
      </c>
      <c r="B1" s="2" t="inlineStr">
        <is>
          <t>Dec. 31, 2023 CNY (¥)</t>
        </is>
      </c>
      <c r="C1" s="2" t="inlineStr">
        <is>
          <t>Dec. 31, 2023 USD ($)</t>
        </is>
      </c>
      <c r="D1" s="2" t="inlineStr">
        <is>
          <t>Dec. 31, 2022 CNY (¥)</t>
        </is>
      </c>
    </row>
    <row r="2">
      <c r="A2" s="3" t="inlineStr">
        <is>
          <t>Deferred Costs, Capitalized, Prepaid, and Other Assets Disclosure [Line Items]</t>
        </is>
      </c>
      <c r="B2" s="4" t="inlineStr">
        <is>
          <t xml:space="preserve"> </t>
        </is>
      </c>
      <c r="C2" s="4" t="inlineStr">
        <is>
          <t xml:space="preserve"> </t>
        </is>
      </c>
      <c r="D2" s="4" t="inlineStr">
        <is>
          <t xml:space="preserve"> </t>
        </is>
      </c>
    </row>
    <row r="3">
      <c r="A3" s="4" t="inlineStr">
        <is>
          <t>Prepaid VAT</t>
        </is>
      </c>
      <c r="B3" s="6" t="n">
        <v>63712</v>
      </c>
      <c r="C3" s="4" t="inlineStr">
        <is>
          <t xml:space="preserve"> </t>
        </is>
      </c>
      <c r="D3" s="6" t="n">
        <v>62121</v>
      </c>
    </row>
    <row r="4">
      <c r="A4" s="4" t="inlineStr">
        <is>
          <t>Prepaid other service fees</t>
        </is>
      </c>
      <c r="B4" s="5" t="n">
        <v>21415</v>
      </c>
      <c r="C4" s="4" t="inlineStr">
        <is>
          <t xml:space="preserve"> </t>
        </is>
      </c>
      <c r="D4" s="5" t="n">
        <v>49645</v>
      </c>
    </row>
    <row r="5">
      <c r="A5" s="4" t="inlineStr">
        <is>
          <t>Deposits</t>
        </is>
      </c>
      <c r="B5" s="5" t="n">
        <v>3909</v>
      </c>
      <c r="C5" s="4" t="inlineStr">
        <is>
          <t xml:space="preserve"> </t>
        </is>
      </c>
      <c r="D5" s="5" t="n">
        <v>6016</v>
      </c>
    </row>
    <row r="6">
      <c r="A6" s="4" t="inlineStr">
        <is>
          <t>Interest receivables</t>
        </is>
      </c>
      <c r="B6" s="5" t="n">
        <v>2671</v>
      </c>
      <c r="C6" s="4" t="inlineStr">
        <is>
          <t xml:space="preserve"> </t>
        </is>
      </c>
      <c r="D6" s="5" t="n">
        <v>102</v>
      </c>
    </row>
    <row r="7">
      <c r="A7" s="4" t="inlineStr">
        <is>
          <t>Prepaid rental expenses</t>
        </is>
      </c>
      <c r="B7" s="5" t="n">
        <v>887</v>
      </c>
      <c r="C7" s="4" t="inlineStr">
        <is>
          <t xml:space="preserve"> </t>
        </is>
      </c>
      <c r="D7" s="5" t="n">
        <v>721</v>
      </c>
    </row>
    <row r="8">
      <c r="A8" s="4" t="inlineStr">
        <is>
          <t>Receivables for disposal of property and equipment</t>
        </is>
      </c>
      <c r="B8" s="5" t="n">
        <v>610</v>
      </c>
      <c r="C8" s="4" t="inlineStr">
        <is>
          <t xml:space="preserve"> </t>
        </is>
      </c>
      <c r="D8" s="5" t="n">
        <v>12983</v>
      </c>
    </row>
    <row r="9">
      <c r="A9" s="4" t="inlineStr">
        <is>
          <t>Others</t>
        </is>
      </c>
      <c r="B9" s="5" t="n">
        <v>4395</v>
      </c>
      <c r="C9" s="4" t="inlineStr">
        <is>
          <t xml:space="preserve"> </t>
        </is>
      </c>
      <c r="D9" s="5" t="n">
        <v>5186</v>
      </c>
    </row>
    <row r="10">
      <c r="A10" s="4" t="inlineStr">
        <is>
          <t>Subtotal</t>
        </is>
      </c>
      <c r="B10" s="5" t="n">
        <v>101125</v>
      </c>
      <c r="C10" s="4" t="inlineStr">
        <is>
          <t xml:space="preserve"> </t>
        </is>
      </c>
      <c r="D10" s="5" t="n">
        <v>140989</v>
      </c>
    </row>
    <row r="11">
      <c r="A11" s="4" t="inlineStr">
        <is>
          <t>Less: allowance for credit loss</t>
        </is>
      </c>
      <c r="B11" s="5" t="n">
        <v>-6290</v>
      </c>
      <c r="C11" s="4" t="inlineStr">
        <is>
          <t xml:space="preserve"> </t>
        </is>
      </c>
      <c r="D11" s="5" t="n">
        <v>-95</v>
      </c>
    </row>
    <row r="12">
      <c r="A12" s="4" t="inlineStr">
        <is>
          <t>Prepaid expenses and other current assets</t>
        </is>
      </c>
      <c r="B12" s="5" t="n">
        <v>94835</v>
      </c>
      <c r="C12" s="7" t="n">
        <v>13357</v>
      </c>
      <c r="D12" s="5" t="n">
        <v>140894</v>
      </c>
    </row>
    <row r="13">
      <c r="A13" s="4" t="inlineStr">
        <is>
          <t>Receivables from Third Party Payment Platforms</t>
        </is>
      </c>
      <c r="B13" s="4" t="inlineStr">
        <is>
          <t xml:space="preserve"> </t>
        </is>
      </c>
      <c r="C13" s="4" t="inlineStr">
        <is>
          <t xml:space="preserve"> </t>
        </is>
      </c>
      <c r="D13" s="4" t="inlineStr">
        <is>
          <t xml:space="preserve"> </t>
        </is>
      </c>
    </row>
    <row r="14">
      <c r="A14" s="3" t="inlineStr">
        <is>
          <t>Deferred Costs, Capitalized, Prepaid, and Other Assets Disclosure [Line Items]</t>
        </is>
      </c>
      <c r="B14" s="4" t="inlineStr">
        <is>
          <t xml:space="preserve"> </t>
        </is>
      </c>
      <c r="C14" s="4" t="inlineStr">
        <is>
          <t xml:space="preserve"> </t>
        </is>
      </c>
      <c r="D14" s="4" t="inlineStr">
        <is>
          <t xml:space="preserve"> </t>
        </is>
      </c>
    </row>
    <row r="15">
      <c r="A15" s="4" t="inlineStr">
        <is>
          <t>Receivables from third-party payment platforms</t>
        </is>
      </c>
      <c r="B15" s="6" t="n">
        <v>3526</v>
      </c>
      <c r="C15" s="4" t="inlineStr">
        <is>
          <t xml:space="preserve"> </t>
        </is>
      </c>
      <c r="D15" s="6" t="n">
        <v>4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Net - Summary of Property and Equipment (Details)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software, gross</t>
        </is>
      </c>
      <c r="B3" s="6" t="n">
        <v>119053</v>
      </c>
      <c r="C3" s="4" t="inlineStr">
        <is>
          <t xml:space="preserve"> </t>
        </is>
      </c>
      <c r="D3" s="6" t="n">
        <v>138294</v>
      </c>
    </row>
    <row r="4">
      <c r="A4" s="4" t="inlineStr">
        <is>
          <t>Less: accumulated depreciation</t>
        </is>
      </c>
      <c r="B4" s="5" t="n">
        <v>-81702</v>
      </c>
      <c r="C4" s="4" t="inlineStr">
        <is>
          <t xml:space="preserve"> </t>
        </is>
      </c>
      <c r="D4" s="5" t="n">
        <v>-88491</v>
      </c>
    </row>
    <row r="5">
      <c r="A5" s="4" t="inlineStr">
        <is>
          <t>Less: accumulated impairment loss</t>
        </is>
      </c>
      <c r="B5" s="5" t="n">
        <v>-5338</v>
      </c>
      <c r="C5" s="4" t="inlineStr">
        <is>
          <t xml:space="preserve"> </t>
        </is>
      </c>
      <c r="D5" s="5" t="n">
        <v>-17508</v>
      </c>
    </row>
    <row r="6">
      <c r="A6" s="4" t="inlineStr">
        <is>
          <t>Property, equipment and software, net</t>
        </is>
      </c>
      <c r="B6" s="5" t="n">
        <v>32013</v>
      </c>
      <c r="C6" s="7" t="n">
        <v>4509</v>
      </c>
      <c r="D6" s="5" t="n">
        <v>32295</v>
      </c>
    </row>
    <row r="7">
      <c r="A7" s="4" t="inlineStr">
        <is>
          <t>Electronic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equipment and software, gross</t>
        </is>
      </c>
      <c r="B9" s="5" t="n">
        <v>86939</v>
      </c>
      <c r="C9" s="4" t="inlineStr">
        <is>
          <t xml:space="preserve"> </t>
        </is>
      </c>
      <c r="D9" s="5" t="n">
        <v>101947</v>
      </c>
    </row>
    <row r="10">
      <c r="A10" s="4" t="inlineStr">
        <is>
          <t>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equipment and software, gross</t>
        </is>
      </c>
      <c r="B12" s="5" t="n">
        <v>18656</v>
      </c>
      <c r="C12" s="4" t="inlineStr">
        <is>
          <t xml:space="preserve"> </t>
        </is>
      </c>
      <c r="D12" s="5" t="n">
        <v>18656</v>
      </c>
    </row>
    <row r="13">
      <c r="A13" s="4" t="inlineStr">
        <is>
          <t>Leasehold Improve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equipment and software, gross</t>
        </is>
      </c>
      <c r="B15" s="5" t="n">
        <v>11620</v>
      </c>
      <c r="C15" s="4" t="inlineStr">
        <is>
          <t xml:space="preserve"> </t>
        </is>
      </c>
      <c r="D15" s="5" t="n">
        <v>13914</v>
      </c>
    </row>
    <row r="16">
      <c r="A16" s="4" t="inlineStr">
        <is>
          <t>Furniture and 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equipment and software, gross</t>
        </is>
      </c>
      <c r="B18" s="6" t="n">
        <v>1838</v>
      </c>
      <c r="C18" s="4" t="inlineStr">
        <is>
          <t xml:space="preserve"> </t>
        </is>
      </c>
      <c r="D18" s="6" t="n">
        <v>37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6171</v>
      </c>
      <c r="C4" s="7" t="n">
        <v>2278</v>
      </c>
      <c r="D4" s="6" t="n">
        <v>24728</v>
      </c>
      <c r="E4" s="6" t="n">
        <v>6475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Components of Lease Expense (Details) - CNY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18537</v>
      </c>
      <c r="C4" s="6" t="n">
        <v>39333</v>
      </c>
      <c r="D4" s="6" t="n">
        <v>114168</v>
      </c>
    </row>
    <row r="5">
      <c r="A5" s="4" t="inlineStr">
        <is>
          <t>Lease cost for leases with terms less than one year</t>
        </is>
      </c>
      <c r="B5" s="5" t="n">
        <v>1356</v>
      </c>
      <c r="C5" s="5" t="n">
        <v>990</v>
      </c>
      <c r="D5" s="5" t="n">
        <v>36110</v>
      </c>
    </row>
    <row r="6">
      <c r="A6" s="4" t="inlineStr">
        <is>
          <t>Total lease cost</t>
        </is>
      </c>
      <c r="B6" s="6" t="n">
        <v>19893</v>
      </c>
      <c r="C6" s="6" t="n">
        <v>40323</v>
      </c>
      <c r="D6" s="6" t="n">
        <v>1502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Analysis of Annual Undiscounted Cash Flows for Lease Liabilities (Details) ¥ in Thousands</t>
        </is>
      </c>
      <c r="B1" s="2" t="inlineStr">
        <is>
          <t>Dec. 31, 2023 CNY (¥)</t>
        </is>
      </c>
    </row>
    <row r="2">
      <c r="A2" s="3" t="inlineStr">
        <is>
          <t>Lessee, Operating Lease, Liability, to be Paid [Abstract]</t>
        </is>
      </c>
      <c r="B2" s="4" t="inlineStr">
        <is>
          <t xml:space="preserve"> </t>
        </is>
      </c>
    </row>
    <row r="3">
      <c r="A3" s="4" t="inlineStr">
        <is>
          <t>2024</t>
        </is>
      </c>
      <c r="B3" s="6" t="n">
        <v>8813</v>
      </c>
    </row>
    <row r="4">
      <c r="A4" s="4" t="inlineStr">
        <is>
          <t>2025</t>
        </is>
      </c>
      <c r="B4" s="5" t="n">
        <v>4595</v>
      </c>
    </row>
    <row r="5">
      <c r="A5" s="4" t="inlineStr">
        <is>
          <t>2026</t>
        </is>
      </c>
      <c r="B5" s="5" t="n">
        <v>3266</v>
      </c>
    </row>
    <row r="6">
      <c r="A6" s="4" t="inlineStr">
        <is>
          <t>2027</t>
        </is>
      </c>
      <c r="B6" s="5" t="n">
        <v>1220</v>
      </c>
    </row>
    <row r="7">
      <c r="A7" s="4" t="inlineStr">
        <is>
          <t>2028</t>
        </is>
      </c>
      <c r="B7" s="5" t="n">
        <v>1626</v>
      </c>
    </row>
    <row r="8">
      <c r="A8" s="4" t="inlineStr">
        <is>
          <t>2029 and thereafter</t>
        </is>
      </c>
      <c r="B8" s="5" t="n">
        <v>407</v>
      </c>
    </row>
    <row r="9">
      <c r="A9" s="4" t="inlineStr">
        <is>
          <t>Total future lease payments</t>
        </is>
      </c>
      <c r="B9" s="5" t="n">
        <v>19927</v>
      </c>
    </row>
    <row r="10">
      <c r="A10" s="4" t="inlineStr">
        <is>
          <t>Less: imputed interest</t>
        </is>
      </c>
      <c r="B10" s="5" t="n">
        <v>-2620</v>
      </c>
    </row>
    <row r="11">
      <c r="A11" s="4" t="inlineStr">
        <is>
          <t>Balance as of December 31, 2023</t>
        </is>
      </c>
      <c r="B11" s="6" t="n">
        <v>173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24" customWidth="1" min="2" max="2"/>
    <col width="23" customWidth="1" min="3" max="3"/>
    <col width="24" customWidth="1" min="4" max="4"/>
  </cols>
  <sheetData>
    <row r="1">
      <c r="A1" s="1" t="inlineStr">
        <is>
          <t>Operating Leases - Summary of Group's Lease Terms and Discount Rates (Details)</t>
        </is>
      </c>
      <c r="B1" s="2" t="inlineStr">
        <is>
          <t>Dec. 31, 2023</t>
        </is>
      </c>
      <c r="C1" s="2" t="inlineStr">
        <is>
          <t>Dec. 31, 2022</t>
        </is>
      </c>
      <c r="D1" s="2" t="inlineStr">
        <is>
          <t>Dec. 31, 2021</t>
        </is>
      </c>
    </row>
    <row r="2">
      <c r="A2" s="3" t="inlineStr">
        <is>
          <t>Lease, Cost [Abstract]</t>
        </is>
      </c>
      <c r="B2" s="4" t="inlineStr">
        <is>
          <t xml:space="preserve"> </t>
        </is>
      </c>
      <c r="C2" s="4" t="inlineStr">
        <is>
          <t xml:space="preserve"> </t>
        </is>
      </c>
      <c r="D2" s="4" t="inlineStr">
        <is>
          <t xml:space="preserve"> </t>
        </is>
      </c>
    </row>
    <row r="3">
      <c r="A3" s="4" t="inlineStr">
        <is>
          <t>Weighted average remaining lease term (years)</t>
        </is>
      </c>
      <c r="B3" s="4" t="inlineStr">
        <is>
          <t>3 years 2 months 8 days</t>
        </is>
      </c>
      <c r="C3" s="4" t="inlineStr">
        <is>
          <t>1 year 7 months 6 days</t>
        </is>
      </c>
      <c r="D3" s="4" t="inlineStr">
        <is>
          <t>2 years 7 months 6 days</t>
        </is>
      </c>
    </row>
    <row r="4">
      <c r="A4" s="4" t="inlineStr">
        <is>
          <t>Weighted average discount rate (percentage)</t>
        </is>
      </c>
      <c r="B4" s="12" t="n">
        <v>0.09429999999999999</v>
      </c>
      <c r="C4" s="12" t="n">
        <v>0.09229999999999999</v>
      </c>
      <c r="D4" s="12" t="n">
        <v>0.09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Supplemental Information Related to Group's Operating Leases (Details) - CNY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Cash paid for operating leases</t>
        </is>
      </c>
      <c r="B4" s="6" t="n">
        <v>17438</v>
      </c>
      <c r="C4" s="6" t="n">
        <v>36383</v>
      </c>
      <c r="D4" s="6" t="n">
        <v>946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s) ¥ in Thousands, $ in Thousands</t>
        </is>
      </c>
      <c r="B1" s="2" t="inlineStr">
        <is>
          <t>Dec. 31, 2023 CNY (¥)</t>
        </is>
      </c>
      <c r="C1" s="2" t="inlineStr">
        <is>
          <t>Dec. 31, 2023 USD ($)</t>
        </is>
      </c>
      <c r="D1" s="2" t="inlineStr">
        <is>
          <t>Dec. 31, 2022 CNY (¥)</t>
        </is>
      </c>
    </row>
    <row r="2">
      <c r="A2" s="3" t="inlineStr">
        <is>
          <t>Other Assets, Noncurrent [Abstract]</t>
        </is>
      </c>
      <c r="B2" s="4" t="inlineStr">
        <is>
          <t xml:space="preserve"> </t>
        </is>
      </c>
      <c r="C2" s="4" t="inlineStr">
        <is>
          <t xml:space="preserve"> </t>
        </is>
      </c>
      <c r="D2" s="4" t="inlineStr">
        <is>
          <t xml:space="preserve"> </t>
        </is>
      </c>
    </row>
    <row r="3">
      <c r="A3" s="4" t="inlineStr">
        <is>
          <t>Rental deposits</t>
        </is>
      </c>
      <c r="B3" s="6" t="n">
        <v>1537</v>
      </c>
      <c r="C3" s="4" t="inlineStr">
        <is>
          <t xml:space="preserve"> </t>
        </is>
      </c>
      <c r="D3" s="6" t="n">
        <v>2910</v>
      </c>
    </row>
    <row r="4">
      <c r="A4" s="4" t="inlineStr">
        <is>
          <t>Prepayment for purchase of property and equipment</t>
        </is>
      </c>
      <c r="B4" s="5" t="n">
        <v>21</v>
      </c>
      <c r="C4" s="4" t="inlineStr">
        <is>
          <t xml:space="preserve"> </t>
        </is>
      </c>
      <c r="D4" s="5" t="n">
        <v>1632</v>
      </c>
    </row>
    <row r="5">
      <c r="A5" s="4" t="inlineStr">
        <is>
          <t>Others</t>
        </is>
      </c>
      <c r="B5" s="5" t="n">
        <v>222</v>
      </c>
      <c r="C5" s="4" t="inlineStr">
        <is>
          <t xml:space="preserve"> </t>
        </is>
      </c>
      <c r="D5" s="5" t="n">
        <v>260</v>
      </c>
    </row>
    <row r="6">
      <c r="A6" s="4" t="inlineStr">
        <is>
          <t>Other non-current assets</t>
        </is>
      </c>
      <c r="B6" s="6" t="n">
        <v>1780</v>
      </c>
      <c r="C6" s="7" t="n">
        <v>251</v>
      </c>
      <c r="D6" s="6" t="n">
        <v>48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Components of Accrued Expenses and Other Current Liabilities (Details) ¥ in Thousands, $ in Thousands</t>
        </is>
      </c>
      <c r="B1" s="2" t="inlineStr">
        <is>
          <t>Dec. 31, 2023 CNY (¥)</t>
        </is>
      </c>
      <c r="C1" s="2" t="inlineStr">
        <is>
          <t>Dec. 31, 2023 USD ($)</t>
        </is>
      </c>
      <c r="D1" s="2" t="inlineStr">
        <is>
          <t>Dec. 31, 2022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Salary and welfare payable</t>
        </is>
      </c>
      <c r="B3" s="6" t="n">
        <v>107353</v>
      </c>
      <c r="C3" s="4" t="inlineStr">
        <is>
          <t xml:space="preserve"> </t>
        </is>
      </c>
      <c r="D3" s="6" t="n">
        <v>106844</v>
      </c>
    </row>
    <row r="4">
      <c r="A4" s="4" t="inlineStr">
        <is>
          <t>Accrued operating expenses</t>
        </is>
      </c>
      <c r="B4" s="5" t="n">
        <v>16426</v>
      </c>
      <c r="C4" s="4" t="inlineStr">
        <is>
          <t xml:space="preserve"> </t>
        </is>
      </c>
      <c r="D4" s="5" t="n">
        <v>39694</v>
      </c>
    </row>
    <row r="5">
      <c r="A5" s="4" t="inlineStr">
        <is>
          <t>Payable for acquisitions of property and equipment</t>
        </is>
      </c>
      <c r="B5" s="5" t="n">
        <v>2802</v>
      </c>
      <c r="C5" s="4" t="inlineStr">
        <is>
          <t xml:space="preserve"> </t>
        </is>
      </c>
      <c r="D5" s="5" t="n">
        <v>4083</v>
      </c>
    </row>
    <row r="6">
      <c r="A6" s="4" t="inlineStr">
        <is>
          <t>Other tax payable</t>
        </is>
      </c>
      <c r="B6" s="5" t="n">
        <v>1195</v>
      </c>
      <c r="C6" s="4" t="inlineStr">
        <is>
          <t xml:space="preserve"> </t>
        </is>
      </c>
      <c r="D6" s="5" t="n">
        <v>2013</v>
      </c>
    </row>
    <row r="7">
      <c r="A7" s="4" t="inlineStr">
        <is>
          <t>Refund liabilities</t>
        </is>
      </c>
      <c r="B7" s="5" t="n">
        <v>225</v>
      </c>
      <c r="C7" s="4" t="inlineStr">
        <is>
          <t xml:space="preserve"> </t>
        </is>
      </c>
      <c r="D7" s="5" t="n">
        <v>389</v>
      </c>
    </row>
    <row r="8">
      <c r="A8" s="4" t="inlineStr">
        <is>
          <t>Accrued expenses and other current liabilities</t>
        </is>
      </c>
      <c r="B8" s="6" t="n">
        <v>128001</v>
      </c>
      <c r="C8" s="7" t="n">
        <v>18029</v>
      </c>
      <c r="D8" s="6" t="n">
        <v>1530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5" customWidth="1" min="7" max="7"/>
    <col width="33" customWidth="1" min="8" max="8"/>
    <col width="25" customWidth="1" min="9" max="9"/>
    <col width="26" customWidth="1" min="10" max="10"/>
    <col width="22" customWidth="1" min="11" max="11"/>
  </cols>
  <sheetData>
    <row r="1">
      <c r="A1" s="1" t="inlineStr">
        <is>
          <t>Share-Based Compensation - Additional Information (Details) ¥ in Thousands</t>
        </is>
      </c>
      <c r="E1" s="2" t="inlineStr">
        <is>
          <t>1 Months Ended</t>
        </is>
      </c>
      <c r="H1" s="2" t="inlineStr">
        <is>
          <t>12 Months Ended</t>
        </is>
      </c>
    </row>
    <row r="2">
      <c r="B2" s="2" t="inlineStr">
        <is>
          <t>Nov. 12, 2020 shares</t>
        </is>
      </c>
      <c r="C2" s="2" t="inlineStr">
        <is>
          <t>Jan. 12, 2018 shares</t>
        </is>
      </c>
      <c r="D2" s="2" t="inlineStr">
        <is>
          <t>Mar. 09, 2015 shares</t>
        </is>
      </c>
      <c r="E2" s="2" t="inlineStr">
        <is>
          <t>Feb. 28, 2022 CNY (¥)</t>
        </is>
      </c>
      <c r="F2" s="2" t="inlineStr">
        <is>
          <t>Oct. 31, 2020 shares</t>
        </is>
      </c>
      <c r="G2" s="2" t="inlineStr">
        <is>
          <t>Jun. 30, 2020 $ / shares</t>
        </is>
      </c>
      <c r="H2" s="2" t="inlineStr">
        <is>
          <t>Dec. 31, 2023 CNY (¥) $ / shares</t>
        </is>
      </c>
      <c r="I2" s="2" t="inlineStr">
        <is>
          <t>Dec. 31, 2023 CNY (¥)</t>
        </is>
      </c>
      <c r="J2" s="2" t="inlineStr">
        <is>
          <t>Dec. 31, 2022 CNY (¥)</t>
        </is>
      </c>
      <c r="K2" s="2" t="inlineStr">
        <is>
          <t>Dec. 31, 2021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841</v>
      </c>
      <c r="J4" s="6" t="n">
        <v>58880</v>
      </c>
      <c r="K4" s="6" t="n">
        <v>101303</v>
      </c>
    </row>
    <row r="5">
      <c r="A5" s="4" t="inlineStr">
        <is>
          <t>Unrecogniz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386</v>
      </c>
      <c r="I5" s="6" t="n">
        <v>60386</v>
      </c>
      <c r="J5" s="6" t="n">
        <v>102394</v>
      </c>
      <c r="K5" s="4" t="inlineStr">
        <is>
          <t xml:space="preserve"> </t>
        </is>
      </c>
    </row>
    <row r="6">
      <c r="A6" s="4" t="inlineStr">
        <is>
          <t>Weighted-average period for unrecognized compensation expense to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2 years 3 months 25 days</t>
        </is>
      </c>
      <c r="J6" s="4" t="inlineStr">
        <is>
          <t>2 years 11 months 26 days</t>
        </is>
      </c>
      <c r="K6" s="4" t="inlineStr">
        <is>
          <t xml:space="preserve"> </t>
        </is>
      </c>
    </row>
    <row r="7">
      <c r="A7" s="4" t="inlineStr">
        <is>
          <t>Weighted average exercise price,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0014</v>
      </c>
      <c r="I7" s="4" t="inlineStr">
        <is>
          <t xml:space="preserve"> </t>
        </is>
      </c>
      <c r="J7" s="4" t="inlineStr">
        <is>
          <t xml:space="preserve"> </t>
        </is>
      </c>
      <c r="K7" s="4" t="inlineStr">
        <is>
          <t xml:space="preserve"> </t>
        </is>
      </c>
    </row>
    <row r="8">
      <c r="A8" s="4" t="inlineStr">
        <is>
          <t>2015 Share Option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granted | shares</t>
        </is>
      </c>
      <c r="B10" s="4" t="inlineStr">
        <is>
          <t xml:space="preserve"> </t>
        </is>
      </c>
      <c r="C10" s="4" t="inlineStr">
        <is>
          <t xml:space="preserve"> </t>
        </is>
      </c>
      <c r="D10" s="5" t="n">
        <v>59899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vesting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15 Share Option Pla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s vesting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8 Share Option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granted | shares</t>
        </is>
      </c>
      <c r="B17" s="4" t="inlineStr">
        <is>
          <t xml:space="preserve"> </t>
        </is>
      </c>
      <c r="C17" s="5" t="n">
        <v>257036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0 Share Incentive Plan | Modification in February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41</v>
      </c>
      <c r="J20" s="6" t="n">
        <v>2638</v>
      </c>
      <c r="K20" s="4" t="inlineStr">
        <is>
          <t xml:space="preserve"> </t>
        </is>
      </c>
    </row>
    <row r="21">
      <c r="A21" s="4" t="inlineStr">
        <is>
          <t>2020 Share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granted | shares</t>
        </is>
      </c>
      <c r="B23" s="5" t="n">
        <v>205212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increase, percentage of issued and outstanding shares</t>
        </is>
      </c>
      <c r="B24" s="11"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0 Share Incentive Plan | Maximum | Modification in February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mental costs</t>
        </is>
      </c>
      <c r="B27" s="4" t="inlineStr">
        <is>
          <t xml:space="preserve"> </t>
        </is>
      </c>
      <c r="C27" s="4" t="inlineStr">
        <is>
          <t xml:space="preserve"> </t>
        </is>
      </c>
      <c r="D27" s="4" t="inlineStr">
        <is>
          <t xml:space="preserve"> </t>
        </is>
      </c>
      <c r="E27" s="6" t="n">
        <v>3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 Purchase Agreement With Shareholding Platform | Employee Benefit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1854</v>
      </c>
      <c r="J30" s="6" t="n">
        <v>70678</v>
      </c>
      <c r="K30" s="6" t="n">
        <v>93911</v>
      </c>
    </row>
    <row r="31">
      <c r="A31" s="4" t="inlineStr">
        <is>
          <t>Weighted-average period for unrecognized compensation expense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9 months 18 days</t>
        </is>
      </c>
      <c r="J31" s="4" t="inlineStr">
        <is>
          <t>1 year 6 months 10 days</t>
        </is>
      </c>
      <c r="K31" s="4" t="inlineStr">
        <is>
          <t xml:space="preserve"> </t>
        </is>
      </c>
    </row>
    <row r="32">
      <c r="A32" s="4" t="inlineStr">
        <is>
          <t>Number of shares granted | shares</t>
        </is>
      </c>
      <c r="B32" s="4" t="inlineStr">
        <is>
          <t xml:space="preserve"> </t>
        </is>
      </c>
      <c r="C32" s="4" t="inlineStr">
        <is>
          <t xml:space="preserve"> </t>
        </is>
      </c>
      <c r="D32" s="4" t="inlineStr">
        <is>
          <t xml:space="preserve"> </t>
        </is>
      </c>
      <c r="E32" s="4" t="inlineStr">
        <is>
          <t xml:space="preserve"> </t>
        </is>
      </c>
      <c r="F32" s="5" t="n">
        <v>328552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exercise price, Granted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0014</v>
      </c>
      <c r="H33" s="4" t="inlineStr">
        <is>
          <t xml:space="preserve"> </t>
        </is>
      </c>
      <c r="I33" s="4" t="inlineStr">
        <is>
          <t xml:space="preserve"> </t>
        </is>
      </c>
      <c r="J33" s="4" t="inlineStr">
        <is>
          <t xml:space="preserve"> </t>
        </is>
      </c>
      <c r="K33" s="4" t="inlineStr">
        <is>
          <t xml:space="preserve"> </t>
        </is>
      </c>
    </row>
    <row r="34">
      <c r="A34" s="4" t="inlineStr">
        <is>
          <t>Unrecognized compensa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905</v>
      </c>
      <c r="I34" s="6" t="n">
        <v>31905</v>
      </c>
      <c r="J34" s="6" t="n">
        <v>87265</v>
      </c>
      <c r="K34" s="4" t="inlineStr">
        <is>
          <t xml:space="preserve"> </t>
        </is>
      </c>
    </row>
  </sheetData>
  <mergeCells count="3">
    <mergeCell ref="A1:A2"/>
    <mergeCell ref="E1:G1"/>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5" customWidth="1" min="3" max="3"/>
    <col width="35" customWidth="1" min="4" max="4"/>
    <col width="35" customWidth="1" min="5" max="5"/>
    <col width="30" customWidth="1" min="6" max="6"/>
    <col width="30" customWidth="1" min="7" max="7"/>
    <col width="47" customWidth="1" min="8" max="8"/>
    <col width="47" customWidth="1" min="9" max="9"/>
    <col width="28" customWidth="1" min="10" max="10"/>
    <col width="28" customWidth="1" min="11" max="11"/>
    <col width="55" customWidth="1" min="12" max="12"/>
    <col width="55" customWidth="1" min="13" max="13"/>
    <col width="55" customWidth="1" min="14" max="14"/>
    <col width="55" customWidth="1" min="15" max="15"/>
  </cols>
  <sheetData>
    <row r="1">
      <c r="A1" s="1" t="inlineStr">
        <is>
          <t>CONSOLIDATED STATEMENTS OF CHANGES IN SHAREHOLDERS' EQUITY ¥ in Thousands, $ in Thousands</t>
        </is>
      </c>
      <c r="B1" s="2" t="inlineStr">
        <is>
          <t>CNY (¥) shares</t>
        </is>
      </c>
      <c r="C1" s="2" t="inlineStr">
        <is>
          <t>USD ($) shares</t>
        </is>
      </c>
      <c r="D1" s="2" t="inlineStr">
        <is>
          <t>Additional Paid-in Capital CNY (¥)</t>
        </is>
      </c>
      <c r="E1" s="2" t="inlineStr">
        <is>
          <t>Additional Paid-in Capital USD ($)</t>
        </is>
      </c>
      <c r="F1" s="2" t="inlineStr">
        <is>
          <t>Treasury stock CNY (¥) shares</t>
        </is>
      </c>
      <c r="G1" s="2" t="inlineStr">
        <is>
          <t>Treasury stock USD ($) shares</t>
        </is>
      </c>
      <c r="H1" s="2" t="inlineStr">
        <is>
          <t>Accumulated Other Comprehensive Income CNY (¥)</t>
        </is>
      </c>
      <c r="I1" s="2" t="inlineStr">
        <is>
          <t>Accumulated Other Comprehensive Income USD ($)</t>
        </is>
      </c>
      <c r="J1" s="2" t="inlineStr">
        <is>
          <t>Accumulated Deficit CNY (¥)</t>
        </is>
      </c>
      <c r="K1" s="2" t="inlineStr">
        <is>
          <t>Accumulated Deficit USD ($)</t>
        </is>
      </c>
      <c r="L1" s="2" t="inlineStr">
        <is>
          <t>Class A Ordinary Shares Ordinary Shares CNY (¥) shares</t>
        </is>
      </c>
      <c r="M1" s="2" t="inlineStr">
        <is>
          <t>Class A Ordinary Shares Ordinary Shares USD ($) shares</t>
        </is>
      </c>
      <c r="N1" s="2" t="inlineStr">
        <is>
          <t>Class B Ordinary Shares Ordinary Shares CNY (¥) shares</t>
        </is>
      </c>
      <c r="O1" s="2" t="inlineStr">
        <is>
          <t>Class B Ordinary Shares Ordinary Shares USD ($) shares</t>
        </is>
      </c>
    </row>
    <row r="2">
      <c r="A2" s="4" t="inlineStr">
        <is>
          <t>Beginning Balance at Dec. 31, 2020</t>
        </is>
      </c>
      <c r="B2" s="6" t="n">
        <v>2064150</v>
      </c>
      <c r="C2" s="4" t="inlineStr">
        <is>
          <t xml:space="preserve"> </t>
        </is>
      </c>
      <c r="D2" s="6" t="n">
        <v>10653403</v>
      </c>
      <c r="E2" s="4" t="inlineStr">
        <is>
          <t xml:space="preserve"> </t>
        </is>
      </c>
      <c r="F2" s="4" t="inlineStr">
        <is>
          <t xml:space="preserve"> </t>
        </is>
      </c>
      <c r="G2" s="4" t="inlineStr">
        <is>
          <t xml:space="preserve"> </t>
        </is>
      </c>
      <c r="H2" s="6" t="n">
        <v>49614</v>
      </c>
      <c r="I2" s="4" t="inlineStr">
        <is>
          <t xml:space="preserve"> </t>
        </is>
      </c>
      <c r="J2" s="6" t="n">
        <v>-8639180</v>
      </c>
      <c r="K2" s="4" t="inlineStr">
        <is>
          <t xml:space="preserve"> </t>
        </is>
      </c>
      <c r="L2" s="6" t="n">
        <v>275</v>
      </c>
      <c r="M2" s="4" t="inlineStr">
        <is>
          <t xml:space="preserve"> </t>
        </is>
      </c>
      <c r="N2" s="6" t="n">
        <v>38</v>
      </c>
      <c r="O2" s="4" t="inlineStr">
        <is>
          <t xml:space="preserve"> </t>
        </is>
      </c>
    </row>
    <row r="3">
      <c r="A3" s="4" t="inlineStr">
        <is>
          <t>Beginning Balance, Shares at Dec. 31,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21729902</v>
      </c>
      <c r="M3" s="5" t="n">
        <v>421729902</v>
      </c>
      <c r="N3" s="5" t="n">
        <v>58453168</v>
      </c>
      <c r="O3" s="5" t="n">
        <v>58453168</v>
      </c>
    </row>
    <row r="4">
      <c r="A4" s="4" t="inlineStr">
        <is>
          <t>Net loss</t>
        </is>
      </c>
      <c r="B4" s="5" t="n">
        <v>-14419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4191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t>
        </is>
      </c>
      <c r="B5" s="5" t="n">
        <v>195214</v>
      </c>
      <c r="C5" s="4" t="inlineStr">
        <is>
          <t xml:space="preserve"> </t>
        </is>
      </c>
      <c r="D5" s="5" t="n">
        <v>1952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stock options</t>
        </is>
      </c>
      <c r="B6" s="5" t="n">
        <v>10508</v>
      </c>
      <c r="C6" s="4" t="inlineStr">
        <is>
          <t xml:space="preserve"> </t>
        </is>
      </c>
      <c r="D6" s="5" t="n">
        <v>104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v>
      </c>
      <c r="M6" s="4" t="inlineStr">
        <is>
          <t xml:space="preserve"> </t>
        </is>
      </c>
      <c r="N6" s="4" t="inlineStr">
        <is>
          <t xml:space="preserve"> </t>
        </is>
      </c>
      <c r="O6" s="4" t="inlineStr">
        <is>
          <t xml:space="preserve"> </t>
        </is>
      </c>
    </row>
    <row r="7">
      <c r="A7" s="4" t="inlineStr">
        <is>
          <t>Exercise of stock options,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7848615</v>
      </c>
      <c r="M7" s="5" t="n">
        <v>27848615</v>
      </c>
      <c r="N7" s="4" t="inlineStr">
        <is>
          <t xml:space="preserve"> </t>
        </is>
      </c>
      <c r="O7" s="4" t="inlineStr">
        <is>
          <t xml:space="preserve"> </t>
        </is>
      </c>
    </row>
    <row r="8">
      <c r="A8" s="4" t="inlineStr">
        <is>
          <t>Foreign currency translation adjustments</t>
        </is>
      </c>
      <c r="B8" s="5" t="n">
        <v>-30923</v>
      </c>
      <c r="C8" s="4" t="inlineStr">
        <is>
          <t xml:space="preserve"> </t>
        </is>
      </c>
      <c r="D8" s="4" t="inlineStr">
        <is>
          <t xml:space="preserve"> </t>
        </is>
      </c>
      <c r="E8" s="4" t="inlineStr">
        <is>
          <t xml:space="preserve"> </t>
        </is>
      </c>
      <c r="F8" s="4" t="inlineStr">
        <is>
          <t xml:space="preserve"> </t>
        </is>
      </c>
      <c r="G8" s="4" t="inlineStr">
        <is>
          <t xml:space="preserve"> </t>
        </is>
      </c>
      <c r="H8" s="5" t="n">
        <v>-3092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Dec. 31, 2021</t>
        </is>
      </c>
      <c r="B9" s="5" t="n">
        <v>797036</v>
      </c>
      <c r="C9" s="4" t="inlineStr">
        <is>
          <t xml:space="preserve"> </t>
        </is>
      </c>
      <c r="D9" s="5" t="n">
        <v>10859107</v>
      </c>
      <c r="E9" s="4" t="inlineStr">
        <is>
          <t xml:space="preserve"> </t>
        </is>
      </c>
      <c r="F9" s="4" t="inlineStr">
        <is>
          <t xml:space="preserve"> </t>
        </is>
      </c>
      <c r="G9" s="4" t="inlineStr">
        <is>
          <t xml:space="preserve"> </t>
        </is>
      </c>
      <c r="H9" s="5" t="n">
        <v>18691</v>
      </c>
      <c r="I9" s="4" t="inlineStr">
        <is>
          <t xml:space="preserve"> </t>
        </is>
      </c>
      <c r="J9" s="5" t="n">
        <v>-10081093</v>
      </c>
      <c r="K9" s="4" t="inlineStr">
        <is>
          <t xml:space="preserve"> </t>
        </is>
      </c>
      <c r="L9" s="6" t="n">
        <v>293</v>
      </c>
      <c r="M9" s="4" t="inlineStr">
        <is>
          <t xml:space="preserve"> </t>
        </is>
      </c>
      <c r="N9" s="6" t="n">
        <v>38</v>
      </c>
      <c r="O9" s="4" t="inlineStr">
        <is>
          <t xml:space="preserve"> </t>
        </is>
      </c>
    </row>
    <row r="10">
      <c r="A10" s="4" t="inlineStr">
        <is>
          <t>Ending Balance, Shares at Dec. 31, 2021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49578517</v>
      </c>
      <c r="M10" s="5" t="n">
        <v>449578517</v>
      </c>
      <c r="N10" s="5" t="n">
        <v>58453168</v>
      </c>
      <c r="O10" s="5" t="n">
        <v>58453168</v>
      </c>
    </row>
    <row r="11">
      <c r="A11" s="4" t="inlineStr">
        <is>
          <t>Net loss</t>
        </is>
      </c>
      <c r="B11" s="5" t="n">
        <v>-1778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787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compensation</t>
        </is>
      </c>
      <c r="B12" s="5" t="n">
        <v>129558</v>
      </c>
      <c r="C12" s="4" t="inlineStr">
        <is>
          <t xml:space="preserve"> </t>
        </is>
      </c>
      <c r="D12" s="5" t="n">
        <v>1295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repurchase, Shares | shares</t>
        </is>
      </c>
      <c r="B13" s="4" t="inlineStr">
        <is>
          <t xml:space="preserve"> </t>
        </is>
      </c>
      <c r="C13" s="4" t="inlineStr">
        <is>
          <t xml:space="preserve"> </t>
        </is>
      </c>
      <c r="D13" s="4" t="inlineStr">
        <is>
          <t xml:space="preserve"> </t>
        </is>
      </c>
      <c r="E13" s="4" t="inlineStr">
        <is>
          <t xml:space="preserve"> </t>
        </is>
      </c>
      <c r="F13" s="5" t="n">
        <v>30678200</v>
      </c>
      <c r="G13" s="5" t="n">
        <v>30678200</v>
      </c>
      <c r="H13" s="4" t="inlineStr">
        <is>
          <t xml:space="preserve"> </t>
        </is>
      </c>
      <c r="I13" s="4" t="inlineStr">
        <is>
          <t xml:space="preserve"> </t>
        </is>
      </c>
      <c r="J13" s="4" t="inlineStr">
        <is>
          <t xml:space="preserve"> </t>
        </is>
      </c>
      <c r="K13" s="4" t="inlineStr">
        <is>
          <t xml:space="preserve"> </t>
        </is>
      </c>
      <c r="L13" s="5" t="n">
        <v>-30678200</v>
      </c>
      <c r="M13" s="5" t="n">
        <v>-30678200</v>
      </c>
      <c r="N13" s="4" t="inlineStr">
        <is>
          <t xml:space="preserve"> </t>
        </is>
      </c>
      <c r="O13" s="4" t="inlineStr">
        <is>
          <t xml:space="preserve"> </t>
        </is>
      </c>
    </row>
    <row r="14">
      <c r="A14" s="4" t="inlineStr">
        <is>
          <t>Share repurchase</t>
        </is>
      </c>
      <c r="B14" s="5" t="n">
        <v>-33948</v>
      </c>
      <c r="C14" s="4" t="inlineStr">
        <is>
          <t xml:space="preserve"> </t>
        </is>
      </c>
      <c r="D14" s="5" t="n">
        <v>-33927</v>
      </c>
      <c r="E14" s="4" t="inlineStr">
        <is>
          <t xml:space="preserve"> </t>
        </is>
      </c>
      <c r="F14" s="6" t="n">
        <v>-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of stock options</t>
        </is>
      </c>
      <c r="B15" s="5" t="n">
        <v>91</v>
      </c>
      <c r="C15" s="4" t="inlineStr">
        <is>
          <t xml:space="preserve"> </t>
        </is>
      </c>
      <c r="D15" s="5" t="n">
        <v>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v>
      </c>
      <c r="M15" s="4" t="inlineStr">
        <is>
          <t xml:space="preserve"> </t>
        </is>
      </c>
      <c r="N15" s="4" t="inlineStr">
        <is>
          <t xml:space="preserve"> </t>
        </is>
      </c>
      <c r="O15" s="4" t="inlineStr">
        <is>
          <t xml:space="preserve"> </t>
        </is>
      </c>
    </row>
    <row r="16">
      <c r="A16" s="4" t="inlineStr">
        <is>
          <t>Exercise of stock options,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81834</v>
      </c>
      <c r="M16" s="5" t="n">
        <v>10081834</v>
      </c>
      <c r="N16" s="4" t="inlineStr">
        <is>
          <t xml:space="preserve"> </t>
        </is>
      </c>
      <c r="O16" s="4" t="inlineStr">
        <is>
          <t xml:space="preserve"> </t>
        </is>
      </c>
    </row>
    <row r="17">
      <c r="A17" s="4" t="inlineStr">
        <is>
          <t>Foreign currency translation adjustments</t>
        </is>
      </c>
      <c r="B17" s="5" t="n">
        <v>43998</v>
      </c>
      <c r="C17" s="4" t="inlineStr">
        <is>
          <t xml:space="preserve"> </t>
        </is>
      </c>
      <c r="D17" s="4" t="inlineStr">
        <is>
          <t xml:space="preserve"> </t>
        </is>
      </c>
      <c r="E17" s="4" t="inlineStr">
        <is>
          <t xml:space="preserve"> </t>
        </is>
      </c>
      <c r="F17" s="4" t="inlineStr">
        <is>
          <t xml:space="preserve"> </t>
        </is>
      </c>
      <c r="G17" s="4" t="inlineStr">
        <is>
          <t xml:space="preserve"> </t>
        </is>
      </c>
      <c r="H17" s="5" t="n">
        <v>4399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2</t>
        </is>
      </c>
      <c r="B18" s="5" t="n">
        <v>758863</v>
      </c>
      <c r="C18" s="4" t="inlineStr">
        <is>
          <t xml:space="preserve"> </t>
        </is>
      </c>
      <c r="D18" s="5" t="n">
        <v>10954822</v>
      </c>
      <c r="E18" s="4" t="inlineStr">
        <is>
          <t xml:space="preserve"> </t>
        </is>
      </c>
      <c r="F18" s="6" t="n">
        <v>-21</v>
      </c>
      <c r="G18" s="4" t="inlineStr">
        <is>
          <t xml:space="preserve"> </t>
        </is>
      </c>
      <c r="H18" s="5" t="n">
        <v>62689</v>
      </c>
      <c r="I18" s="4" t="inlineStr">
        <is>
          <t xml:space="preserve"> </t>
        </is>
      </c>
      <c r="J18" s="5" t="n">
        <v>-10258965</v>
      </c>
      <c r="K18" s="4" t="inlineStr">
        <is>
          <t xml:space="preserve"> </t>
        </is>
      </c>
      <c r="L18" s="6" t="n">
        <v>300</v>
      </c>
      <c r="M18" s="4" t="inlineStr">
        <is>
          <t xml:space="preserve"> </t>
        </is>
      </c>
      <c r="N18" s="6" t="n">
        <v>38</v>
      </c>
      <c r="O18" s="4" t="inlineStr">
        <is>
          <t xml:space="preserve"> </t>
        </is>
      </c>
    </row>
    <row r="19">
      <c r="A19" s="4" t="inlineStr">
        <is>
          <t>Ending Balance, Shares at Dec. 31, 2022 | shares</t>
        </is>
      </c>
      <c r="B19" s="4" t="inlineStr">
        <is>
          <t xml:space="preserve"> </t>
        </is>
      </c>
      <c r="C19" s="4" t="inlineStr">
        <is>
          <t xml:space="preserve"> </t>
        </is>
      </c>
      <c r="D19" s="4" t="inlineStr">
        <is>
          <t xml:space="preserve"> </t>
        </is>
      </c>
      <c r="E19" s="4" t="inlineStr">
        <is>
          <t xml:space="preserve"> </t>
        </is>
      </c>
      <c r="F19" s="5" t="n">
        <v>30678200</v>
      </c>
      <c r="G19" s="5" t="n">
        <v>30678200</v>
      </c>
      <c r="H19" s="4" t="inlineStr">
        <is>
          <t xml:space="preserve"> </t>
        </is>
      </c>
      <c r="I19" s="4" t="inlineStr">
        <is>
          <t xml:space="preserve"> </t>
        </is>
      </c>
      <c r="J19" s="4" t="inlineStr">
        <is>
          <t xml:space="preserve"> </t>
        </is>
      </c>
      <c r="K19" s="4" t="inlineStr">
        <is>
          <t xml:space="preserve"> </t>
        </is>
      </c>
      <c r="L19" s="5" t="n">
        <v>428982151</v>
      </c>
      <c r="M19" s="5" t="n">
        <v>428982151</v>
      </c>
      <c r="N19" s="5" t="n">
        <v>58453168</v>
      </c>
      <c r="O19" s="5" t="n">
        <v>58453168</v>
      </c>
    </row>
    <row r="20">
      <c r="A20" s="4" t="inlineStr">
        <is>
          <t>Net loss</t>
        </is>
      </c>
      <c r="B20" s="5" t="n">
        <v>-311782</v>
      </c>
      <c r="C20" s="7" t="n">
        <v>-439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1178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t>
        </is>
      </c>
      <c r="B21" s="5" t="n">
        <v>83695</v>
      </c>
      <c r="C21" s="4" t="inlineStr">
        <is>
          <t xml:space="preserve"> </t>
        </is>
      </c>
      <c r="D21" s="5" t="n">
        <v>836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repurchase, Shares | shares</t>
        </is>
      </c>
      <c r="B22" s="4" t="inlineStr">
        <is>
          <t xml:space="preserve"> </t>
        </is>
      </c>
      <c r="C22" s="4" t="inlineStr">
        <is>
          <t xml:space="preserve"> </t>
        </is>
      </c>
      <c r="D22" s="4" t="inlineStr">
        <is>
          <t xml:space="preserve"> </t>
        </is>
      </c>
      <c r="E22" s="4" t="inlineStr">
        <is>
          <t xml:space="preserve"> </t>
        </is>
      </c>
      <c r="F22" s="5" t="n">
        <v>105636192</v>
      </c>
      <c r="G22" s="5" t="n">
        <v>105636192</v>
      </c>
      <c r="H22" s="4" t="inlineStr">
        <is>
          <t xml:space="preserve"> </t>
        </is>
      </c>
      <c r="I22" s="4" t="inlineStr">
        <is>
          <t xml:space="preserve"> </t>
        </is>
      </c>
      <c r="J22" s="4" t="inlineStr">
        <is>
          <t xml:space="preserve"> </t>
        </is>
      </c>
      <c r="K22" s="4" t="inlineStr">
        <is>
          <t xml:space="preserve"> </t>
        </is>
      </c>
      <c r="L22" s="5" t="n">
        <v>-105636192</v>
      </c>
      <c r="M22" s="5" t="n">
        <v>-105636192</v>
      </c>
      <c r="N22" s="4" t="inlineStr">
        <is>
          <t xml:space="preserve"> </t>
        </is>
      </c>
      <c r="O22" s="4" t="inlineStr">
        <is>
          <t xml:space="preserve"> </t>
        </is>
      </c>
    </row>
    <row r="23">
      <c r="A23" s="4" t="inlineStr">
        <is>
          <t>Share repurchase</t>
        </is>
      </c>
      <c r="B23" s="5" t="n">
        <v>-51393</v>
      </c>
      <c r="C23" s="4" t="inlineStr">
        <is>
          <t xml:space="preserve"> </t>
        </is>
      </c>
      <c r="D23" s="5" t="n">
        <v>-51317</v>
      </c>
      <c r="E23" s="4" t="inlineStr">
        <is>
          <t xml:space="preserve"> </t>
        </is>
      </c>
      <c r="F23" s="6" t="n">
        <v>-7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of stock options</t>
        </is>
      </c>
      <c r="B24" s="6" t="n">
        <v>212</v>
      </c>
      <c r="C24" s="4" t="inlineStr">
        <is>
          <t xml:space="preserve"> </t>
        </is>
      </c>
      <c r="D24" s="5" t="n">
        <v>2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v>
      </c>
      <c r="M24" s="4" t="inlineStr">
        <is>
          <t xml:space="preserve"> </t>
        </is>
      </c>
      <c r="N24" s="4" t="inlineStr">
        <is>
          <t xml:space="preserve"> </t>
        </is>
      </c>
      <c r="O24" s="4" t="inlineStr">
        <is>
          <t xml:space="preserve"> </t>
        </is>
      </c>
    </row>
    <row r="25">
      <c r="A25" s="4" t="inlineStr">
        <is>
          <t>Exercise of stock options, Shares | shares</t>
        </is>
      </c>
      <c r="B25" s="5" t="n">
        <v>3491990</v>
      </c>
      <c r="C25" s="5" t="n">
        <v>34919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555796</v>
      </c>
      <c r="M25" s="5" t="n">
        <v>5555796</v>
      </c>
      <c r="N25" s="4" t="inlineStr">
        <is>
          <t xml:space="preserve"> </t>
        </is>
      </c>
      <c r="O25" s="4" t="inlineStr">
        <is>
          <t xml:space="preserve"> </t>
        </is>
      </c>
    </row>
    <row r="26">
      <c r="A26" s="4" t="inlineStr">
        <is>
          <t>Foreign currency translation adjustments</t>
        </is>
      </c>
      <c r="B26" s="6" t="n">
        <v>14674</v>
      </c>
      <c r="C26" s="4" t="inlineStr">
        <is>
          <t xml:space="preserve"> </t>
        </is>
      </c>
      <c r="D26" s="4" t="inlineStr">
        <is>
          <t xml:space="preserve"> </t>
        </is>
      </c>
      <c r="E26" s="4" t="inlineStr">
        <is>
          <t xml:space="preserve"> </t>
        </is>
      </c>
      <c r="F26" s="4" t="inlineStr">
        <is>
          <t xml:space="preserve"> </t>
        </is>
      </c>
      <c r="G26" s="4" t="inlineStr">
        <is>
          <t xml:space="preserve"> </t>
        </is>
      </c>
      <c r="H26" s="5" t="n">
        <v>1467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Dec. 31, 2023</t>
        </is>
      </c>
      <c r="B27" s="6" t="n">
        <v>494269</v>
      </c>
      <c r="C27" s="7" t="n">
        <v>69616</v>
      </c>
      <c r="D27" s="6" t="n">
        <v>10987407</v>
      </c>
      <c r="E27" s="7" t="n">
        <v>1547544</v>
      </c>
      <c r="F27" s="6" t="n">
        <v>-97</v>
      </c>
      <c r="G27" s="7" t="n">
        <v>-14</v>
      </c>
      <c r="H27" s="6" t="n">
        <v>77363</v>
      </c>
      <c r="I27" s="7" t="n">
        <v>10896</v>
      </c>
      <c r="J27" s="6" t="n">
        <v>-10570747</v>
      </c>
      <c r="K27" s="7" t="n">
        <v>-1488858</v>
      </c>
      <c r="L27" s="6" t="n">
        <v>305</v>
      </c>
      <c r="M27" s="7" t="n">
        <v>43</v>
      </c>
      <c r="N27" s="6" t="n">
        <v>38</v>
      </c>
      <c r="O27" s="7" t="n">
        <v>5</v>
      </c>
    </row>
    <row r="28">
      <c r="A28" s="4" t="inlineStr">
        <is>
          <t>Ending Balance, Shares at Dec. 31, 2023 | shares</t>
        </is>
      </c>
      <c r="B28" s="4" t="inlineStr">
        <is>
          <t xml:space="preserve"> </t>
        </is>
      </c>
      <c r="C28" s="4" t="inlineStr">
        <is>
          <t xml:space="preserve"> </t>
        </is>
      </c>
      <c r="D28" s="4" t="inlineStr">
        <is>
          <t xml:space="preserve"> </t>
        </is>
      </c>
      <c r="E28" s="4" t="inlineStr">
        <is>
          <t xml:space="preserve"> </t>
        </is>
      </c>
      <c r="F28" s="5" t="n">
        <v>136314392</v>
      </c>
      <c r="G28" s="5" t="n">
        <v>136314392</v>
      </c>
      <c r="H28" s="4" t="inlineStr">
        <is>
          <t xml:space="preserve"> </t>
        </is>
      </c>
      <c r="I28" s="4" t="inlineStr">
        <is>
          <t xml:space="preserve"> </t>
        </is>
      </c>
      <c r="J28" s="4" t="inlineStr">
        <is>
          <t xml:space="preserve"> </t>
        </is>
      </c>
      <c r="K28" s="4" t="inlineStr">
        <is>
          <t xml:space="preserve"> </t>
        </is>
      </c>
      <c r="L28" s="5" t="n">
        <v>328901755</v>
      </c>
      <c r="M28" s="5" t="n">
        <v>328901755</v>
      </c>
      <c r="N28" s="5" t="n">
        <v>58453168</v>
      </c>
      <c r="O28" s="5" t="n">
        <v>58453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hare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 balance</t>
        </is>
      </c>
      <c r="B4" s="5" t="n">
        <v>34617521</v>
      </c>
      <c r="C4" s="4" t="inlineStr">
        <is>
          <t xml:space="preserve"> </t>
        </is>
      </c>
    </row>
    <row r="5">
      <c r="A5" s="4" t="inlineStr">
        <is>
          <t>Number of options, Granted</t>
        </is>
      </c>
      <c r="B5" s="5" t="n">
        <v>3300000</v>
      </c>
      <c r="C5" s="4" t="inlineStr">
        <is>
          <t xml:space="preserve"> </t>
        </is>
      </c>
    </row>
    <row r="6">
      <c r="A6" s="4" t="inlineStr">
        <is>
          <t>Number of options, Forfeited</t>
        </is>
      </c>
      <c r="B6" s="5" t="n">
        <v>-1054756</v>
      </c>
      <c r="C6" s="4" t="inlineStr">
        <is>
          <t xml:space="preserve"> </t>
        </is>
      </c>
    </row>
    <row r="7">
      <c r="A7" s="4" t="inlineStr">
        <is>
          <t>Number of options, Exercised</t>
        </is>
      </c>
      <c r="B7" s="5" t="n">
        <v>-3491990</v>
      </c>
      <c r="C7" s="4" t="inlineStr">
        <is>
          <t xml:space="preserve"> </t>
        </is>
      </c>
    </row>
    <row r="8">
      <c r="A8" s="4" t="inlineStr">
        <is>
          <t>Number of options, Ending balance</t>
        </is>
      </c>
      <c r="B8" s="5" t="n">
        <v>33370775</v>
      </c>
      <c r="C8" s="5" t="n">
        <v>34617521</v>
      </c>
    </row>
    <row r="9">
      <c r="A9" s="4" t="inlineStr">
        <is>
          <t>Number of options, Vested and expect to vest, Ending balance</t>
        </is>
      </c>
      <c r="B9" s="5" t="n">
        <v>33370775</v>
      </c>
      <c r="C9" s="4" t="inlineStr">
        <is>
          <t xml:space="preserve"> </t>
        </is>
      </c>
    </row>
    <row r="10">
      <c r="A10" s="4" t="inlineStr">
        <is>
          <t>Number of options, Exercisable, Ending balance</t>
        </is>
      </c>
      <c r="B10" s="5" t="n">
        <v>21941571</v>
      </c>
      <c r="C10" s="4" t="inlineStr">
        <is>
          <t xml:space="preserve"> </t>
        </is>
      </c>
    </row>
    <row r="11">
      <c r="A11" s="4" t="inlineStr">
        <is>
          <t>Weighted average exercise price, Beginning balance</t>
        </is>
      </c>
      <c r="B11" s="10" t="n">
        <v>0.2</v>
      </c>
      <c r="C11" s="4" t="inlineStr">
        <is>
          <t xml:space="preserve"> </t>
        </is>
      </c>
    </row>
    <row r="12">
      <c r="A12" s="4" t="inlineStr">
        <is>
          <t>Weighted average exercise price, Granted</t>
        </is>
      </c>
      <c r="B12" s="13" t="n">
        <v>0.0014</v>
      </c>
      <c r="C12" s="4" t="inlineStr">
        <is>
          <t xml:space="preserve"> </t>
        </is>
      </c>
    </row>
    <row r="13">
      <c r="A13" s="4" t="inlineStr">
        <is>
          <t>Weighted average exercise price, Forfeited</t>
        </is>
      </c>
      <c r="B13" s="13" t="n">
        <v>0.0014</v>
      </c>
      <c r="C13" s="4" t="inlineStr">
        <is>
          <t xml:space="preserve"> </t>
        </is>
      </c>
    </row>
    <row r="14">
      <c r="A14" s="4" t="inlineStr">
        <is>
          <t>Weighted average exercise price, Exercised</t>
        </is>
      </c>
      <c r="B14" s="15" t="n">
        <v>0.01</v>
      </c>
      <c r="C14" s="4" t="inlineStr">
        <is>
          <t xml:space="preserve"> </t>
        </is>
      </c>
    </row>
    <row r="15">
      <c r="A15" s="4" t="inlineStr">
        <is>
          <t>Weighted average exercise price, Ending Balance</t>
        </is>
      </c>
      <c r="B15" s="15" t="n">
        <v>0.21</v>
      </c>
      <c r="C15" s="10" t="n">
        <v>0.2</v>
      </c>
    </row>
    <row r="16">
      <c r="A16" s="4" t="inlineStr">
        <is>
          <t>Weighted average exercise price, Vested and expect to vest, Ending balance</t>
        </is>
      </c>
      <c r="B16" s="15" t="n">
        <v>0.21</v>
      </c>
      <c r="C16" s="4" t="inlineStr">
        <is>
          <t xml:space="preserve"> </t>
        </is>
      </c>
    </row>
    <row r="17">
      <c r="A17" s="4" t="inlineStr">
        <is>
          <t>Weighted average exercise price, Exercisable, Ending balance</t>
        </is>
      </c>
      <c r="B17" s="16" t="n">
        <v>0.31</v>
      </c>
      <c r="C17" s="4" t="inlineStr">
        <is>
          <t xml:space="preserve"> </t>
        </is>
      </c>
    </row>
    <row r="18">
      <c r="A18" s="4" t="inlineStr">
        <is>
          <t>Weighted average remaining contract life, Beginning balance</t>
        </is>
      </c>
      <c r="B18" s="4" t="inlineStr">
        <is>
          <t>6 years 25 days</t>
        </is>
      </c>
      <c r="C18" s="4" t="inlineStr">
        <is>
          <t>6 years 9 months 25 days</t>
        </is>
      </c>
    </row>
    <row r="19">
      <c r="A19" s="4" t="inlineStr">
        <is>
          <t>Weighted average exercise price, Vested and expect to vest, Ending balance</t>
        </is>
      </c>
      <c r="B19" s="4" t="inlineStr">
        <is>
          <t>6 years 25 days</t>
        </is>
      </c>
      <c r="C19" s="4" t="inlineStr">
        <is>
          <t xml:space="preserve"> </t>
        </is>
      </c>
    </row>
    <row r="20">
      <c r="A20" s="4" t="inlineStr">
        <is>
          <t>Weighted average remaining contract life, Exercisable, Ending balance</t>
        </is>
      </c>
      <c r="B20" s="4" t="inlineStr">
        <is>
          <t>4 years 11 months 26 days</t>
        </is>
      </c>
      <c r="C20" s="4" t="inlineStr">
        <is>
          <t xml:space="preserve"> </t>
        </is>
      </c>
    </row>
    <row r="21">
      <c r="A21" s="4" t="inlineStr">
        <is>
          <t>Weighted average grant date fair value, Beginning balance</t>
        </is>
      </c>
      <c r="B21" s="7" t="n">
        <v>1</v>
      </c>
      <c r="C21" s="4" t="inlineStr">
        <is>
          <t xml:space="preserve"> </t>
        </is>
      </c>
    </row>
    <row r="22">
      <c r="A22" s="4" t="inlineStr">
        <is>
          <t>Weighted average grant date fair value, Granted</t>
        </is>
      </c>
      <c r="B22" s="15" t="n">
        <v>0.19</v>
      </c>
      <c r="C22" s="4" t="inlineStr">
        <is>
          <t xml:space="preserve"> </t>
        </is>
      </c>
    </row>
    <row r="23">
      <c r="A23" s="4" t="inlineStr">
        <is>
          <t>Weighted average grant date fair value, Forfeited</t>
        </is>
      </c>
      <c r="B23" s="15" t="n">
        <v>0.88</v>
      </c>
      <c r="C23" s="4" t="inlineStr">
        <is>
          <t xml:space="preserve"> </t>
        </is>
      </c>
    </row>
    <row r="24">
      <c r="A24" s="4" t="inlineStr">
        <is>
          <t>Weighted average grant date fair value, Exercised</t>
        </is>
      </c>
      <c r="B24" s="15" t="n">
        <v>1.41</v>
      </c>
      <c r="C24" s="4" t="inlineStr">
        <is>
          <t xml:space="preserve"> </t>
        </is>
      </c>
    </row>
    <row r="25">
      <c r="A25" s="4" t="inlineStr">
        <is>
          <t>Weighted average grant date fair value, Ending balance</t>
        </is>
      </c>
      <c r="B25" s="15" t="n">
        <v>0.88</v>
      </c>
      <c r="C25" s="7" t="n">
        <v>1</v>
      </c>
    </row>
    <row r="26">
      <c r="A26" s="4" t="inlineStr">
        <is>
          <t>Weighted average grant date fair value, Vested and expect to vest, Ending balance</t>
        </is>
      </c>
      <c r="B26" s="15" t="n">
        <v>0.88</v>
      </c>
      <c r="C26" s="4" t="inlineStr">
        <is>
          <t xml:space="preserve"> </t>
        </is>
      </c>
    </row>
    <row r="27">
      <c r="A27" s="4" t="inlineStr">
        <is>
          <t>Weighted average grant date fair value, Exercisable, Ending balance</t>
        </is>
      </c>
      <c r="B27" s="16" t="n">
        <v>0.98</v>
      </c>
      <c r="C27" s="4" t="inlineStr">
        <is>
          <t xml:space="preserve"> </t>
        </is>
      </c>
    </row>
    <row r="28">
      <c r="A28" s="4" t="inlineStr">
        <is>
          <t>Aggregate intrinsic value, Ending balance</t>
        </is>
      </c>
      <c r="B28" s="7" t="n">
        <v>997133</v>
      </c>
      <c r="C28" s="7" t="n">
        <v>5366449</v>
      </c>
    </row>
    <row r="29">
      <c r="A29" s="4" t="inlineStr">
        <is>
          <t>Aggregate intrinsic value, Vested and expect to vest, Ending balance</t>
        </is>
      </c>
      <c r="B29" s="5" t="n">
        <v>997133</v>
      </c>
      <c r="C29" s="4" t="inlineStr">
        <is>
          <t xml:space="preserve"> </t>
        </is>
      </c>
    </row>
    <row r="30">
      <c r="A30" s="4" t="inlineStr">
        <is>
          <t>Aggregate intrinsic value, Exercisable, Ending balance</t>
        </is>
      </c>
      <c r="B30" s="7" t="n">
        <v>529226</v>
      </c>
      <c r="C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Key Assumptions Used to Determine Fair Value of Options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value of underlying ordinary shares</t>
        </is>
      </c>
      <c r="B4" s="16" t="n">
        <v>0.19</v>
      </c>
      <c r="C4" s="4" t="inlineStr">
        <is>
          <t xml:space="preserve"> </t>
        </is>
      </c>
      <c r="D4" s="4" t="inlineStr">
        <is>
          <t xml:space="preserve"> </t>
        </is>
      </c>
    </row>
    <row r="5">
      <c r="A5" s="4" t="inlineStr">
        <is>
          <t>2020 Share Incentive Plan | Share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volatility, minimum</t>
        </is>
      </c>
      <c r="B7" s="4" t="inlineStr">
        <is>
          <t xml:space="preserve"> </t>
        </is>
      </c>
      <c r="C7" s="11" t="n">
        <v>0.58</v>
      </c>
      <c r="D7" s="12" t="n">
        <v>0.456</v>
      </c>
    </row>
    <row r="8">
      <c r="A8" s="4" t="inlineStr">
        <is>
          <t>Expected volatility, maximum</t>
        </is>
      </c>
      <c r="B8" s="4" t="inlineStr">
        <is>
          <t xml:space="preserve"> </t>
        </is>
      </c>
      <c r="C8" s="11" t="n">
        <v>0.59</v>
      </c>
      <c r="D8" s="12" t="n">
        <v>0.502</v>
      </c>
    </row>
    <row r="9">
      <c r="A9" s="4" t="inlineStr">
        <is>
          <t>Expected volatility</t>
        </is>
      </c>
      <c r="B9" s="12" t="n">
        <v>0.612</v>
      </c>
      <c r="C9" s="4" t="inlineStr">
        <is>
          <t xml:space="preserve"> </t>
        </is>
      </c>
      <c r="D9" s="4" t="inlineStr">
        <is>
          <t xml:space="preserve"> </t>
        </is>
      </c>
    </row>
    <row r="10">
      <c r="A10" s="4" t="inlineStr">
        <is>
          <t>Risk-free interest rate, minimum</t>
        </is>
      </c>
      <c r="B10" s="4" t="inlineStr">
        <is>
          <t xml:space="preserve"> </t>
        </is>
      </c>
      <c r="C10" s="12" t="n">
        <v>0.0275</v>
      </c>
      <c r="D10" s="12" t="n">
        <v>0.029</v>
      </c>
    </row>
    <row r="11">
      <c r="A11" s="4" t="inlineStr">
        <is>
          <t>Risk-free interest rate, maximum</t>
        </is>
      </c>
      <c r="B11" s="4" t="inlineStr">
        <is>
          <t xml:space="preserve"> </t>
        </is>
      </c>
      <c r="C11" s="12" t="n">
        <v>0.0284</v>
      </c>
      <c r="D11" s="12" t="n">
        <v>0.031</v>
      </c>
    </row>
    <row r="12">
      <c r="A12" s="4" t="inlineStr">
        <is>
          <t>Risk-free interest rate</t>
        </is>
      </c>
      <c r="B12" s="12" t="n">
        <v>0.029</v>
      </c>
      <c r="C12" s="4" t="inlineStr">
        <is>
          <t xml:space="preserve"> </t>
        </is>
      </c>
      <c r="D12" s="4" t="inlineStr">
        <is>
          <t xml:space="preserve"> </t>
        </is>
      </c>
    </row>
    <row r="13">
      <c r="A13" s="4" t="inlineStr">
        <is>
          <t>Exercise multiples</t>
        </is>
      </c>
      <c r="B13" s="10" t="n">
        <v>2.2</v>
      </c>
      <c r="C13" s="4" t="inlineStr">
        <is>
          <t xml:space="preserve"> </t>
        </is>
      </c>
      <c r="D13" s="4" t="inlineStr">
        <is>
          <t xml:space="preserve"> </t>
        </is>
      </c>
    </row>
    <row r="14">
      <c r="A14" s="4" t="inlineStr">
        <is>
          <t>Expected dividend yield</t>
        </is>
      </c>
      <c r="B14" s="11" t="n">
        <v>0</v>
      </c>
      <c r="C14" s="11" t="n">
        <v>0</v>
      </c>
      <c r="D14" s="11" t="n">
        <v>0</v>
      </c>
    </row>
    <row r="15">
      <c r="A15" s="4" t="inlineStr">
        <is>
          <t>Life of options</t>
        </is>
      </c>
      <c r="B15" s="4" t="inlineStr">
        <is>
          <t>10 years</t>
        </is>
      </c>
      <c r="C15" s="4" t="inlineStr">
        <is>
          <t>10 years</t>
        </is>
      </c>
      <c r="D15" s="4" t="inlineStr">
        <is>
          <t>10 years</t>
        </is>
      </c>
    </row>
    <row r="16">
      <c r="A16" s="4" t="inlineStr">
        <is>
          <t>Fair value of underlying ordinary shares</t>
        </is>
      </c>
      <c r="B16" s="16" t="n">
        <v>0.19</v>
      </c>
      <c r="C16" s="4" t="inlineStr">
        <is>
          <t xml:space="preserve"> </t>
        </is>
      </c>
      <c r="D16" s="4" t="inlineStr">
        <is>
          <t xml:space="preserve"> </t>
        </is>
      </c>
    </row>
    <row r="17">
      <c r="A17" s="4" t="inlineStr">
        <is>
          <t>2020 Share Incentive Plan | Share Options | Min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ercise multiples</t>
        </is>
      </c>
      <c r="B19" s="4" t="inlineStr">
        <is>
          <t xml:space="preserve"> </t>
        </is>
      </c>
      <c r="C19" s="10" t="n">
        <v>2.2</v>
      </c>
      <c r="D19" s="10" t="n">
        <v>2.2</v>
      </c>
    </row>
    <row r="20">
      <c r="A20" s="4" t="inlineStr">
        <is>
          <t>Fair value of underlying ordinary shares</t>
        </is>
      </c>
      <c r="B20" s="4" t="inlineStr">
        <is>
          <t xml:space="preserve"> </t>
        </is>
      </c>
      <c r="C20" s="15" t="n">
        <v>0.09</v>
      </c>
      <c r="D20" s="15" t="n">
        <v>1.12</v>
      </c>
    </row>
    <row r="21">
      <c r="A21" s="4" t="inlineStr">
        <is>
          <t>2020 Share Incentive Plan | Share Options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ercise multiples</t>
        </is>
      </c>
      <c r="B23" s="4" t="inlineStr">
        <is>
          <t xml:space="preserve"> </t>
        </is>
      </c>
      <c r="C23" s="17" t="n">
        <v>2.8</v>
      </c>
      <c r="D23" s="17" t="n">
        <v>2.8</v>
      </c>
    </row>
    <row r="24">
      <c r="A24" s="4" t="inlineStr">
        <is>
          <t>Fair value of underlying ordinary shares</t>
        </is>
      </c>
      <c r="B24" s="4" t="inlineStr">
        <is>
          <t xml:space="preserve"> </t>
        </is>
      </c>
      <c r="C24" s="16" t="n">
        <v>0.24</v>
      </c>
      <c r="D24" s="16" t="n">
        <v>5.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s (Details) - Restricted Share Purchase Agreement With Shareholding Platform - Restricted Share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restricted shares, Beginning balance | shares</t>
        </is>
      </c>
      <c r="B4" s="5" t="n">
        <v>5453554</v>
      </c>
    </row>
    <row r="5">
      <c r="A5" s="4" t="inlineStr">
        <is>
          <t>Number of restricted shares, Vested | shares</t>
        </is>
      </c>
      <c r="B5" s="5" t="n">
        <v>-2063806</v>
      </c>
    </row>
    <row r="6">
      <c r="A6" s="4" t="inlineStr">
        <is>
          <t>Number of restricted shares, Forfeited | shares</t>
        </is>
      </c>
      <c r="B6" s="5" t="n">
        <v>-866667</v>
      </c>
    </row>
    <row r="7">
      <c r="A7" s="4" t="inlineStr">
        <is>
          <t>Number of restricted shares, Ending balance | shares</t>
        </is>
      </c>
      <c r="B7" s="5" t="n">
        <v>2523081</v>
      </c>
    </row>
    <row r="8">
      <c r="A8" s="4" t="inlineStr">
        <is>
          <t>Grant date fair value per share, Beginning balance | $ / shares</t>
        </is>
      </c>
      <c r="B8" s="10" t="n">
        <v>2.3</v>
      </c>
    </row>
    <row r="9">
      <c r="A9" s="4" t="inlineStr">
        <is>
          <t>Grant date fair value per share, Vested | $ / shares</t>
        </is>
      </c>
      <c r="B9" s="17" t="n">
        <v>2.9</v>
      </c>
    </row>
    <row r="10">
      <c r="A10" s="4" t="inlineStr">
        <is>
          <t>Grant date fair value per share, Forfeited | $ / shares</t>
        </is>
      </c>
      <c r="B10" s="17" t="n">
        <v>2.5</v>
      </c>
    </row>
    <row r="11">
      <c r="A11" s="4" t="inlineStr">
        <is>
          <t>Grant date fair value per share, Ending balance | $ / shares</t>
        </is>
      </c>
      <c r="B11" s="10"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hare-Based Compensation Expense of Share Options and Restricted Shares Recognized (Details) - CNY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6" t="n">
        <v>41841</v>
      </c>
      <c r="C4" s="6" t="n">
        <v>58880</v>
      </c>
      <c r="D4" s="6" t="n">
        <v>101303</v>
      </c>
    </row>
    <row r="5">
      <c r="A5" s="4" t="inlineStr">
        <is>
          <t>Share Options and Restricted Shar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83695</v>
      </c>
      <c r="C7" s="5" t="n">
        <v>129558</v>
      </c>
      <c r="D7" s="5" t="n">
        <v>195214</v>
      </c>
    </row>
    <row r="8">
      <c r="A8" s="4" t="inlineStr">
        <is>
          <t>Share Options and Restricted Shares | Selling and Marketing Expens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5" t="n">
        <v>17243</v>
      </c>
      <c r="C10" s="5" t="n">
        <v>17305</v>
      </c>
      <c r="D10" s="5" t="n">
        <v>25776</v>
      </c>
    </row>
    <row r="11">
      <c r="A11" s="4" t="inlineStr">
        <is>
          <t>Share Options and Restricted Shares | Research and Development Expens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26954</v>
      </c>
      <c r="C13" s="5" t="n">
        <v>28624</v>
      </c>
      <c r="D13" s="5" t="n">
        <v>60002</v>
      </c>
    </row>
    <row r="14">
      <c r="A14" s="4" t="inlineStr">
        <is>
          <t>Share Options and Restricted Shares | General and Administrative Expens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39498</v>
      </c>
      <c r="C16" s="6" t="n">
        <v>83629</v>
      </c>
      <c r="D16" s="6" t="n">
        <v>1094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6" customWidth="1" min="13" max="13"/>
    <col width="14" customWidth="1" min="14" max="14"/>
    <col width="22" customWidth="1" min="15" max="15"/>
  </cols>
  <sheetData>
    <row r="1">
      <c r="A1" s="1" t="inlineStr">
        <is>
          <t>Income Taxes - Additional Information (Details)</t>
        </is>
      </c>
      <c r="D1" s="2" t="inlineStr">
        <is>
          <t>12 Months Ended</t>
        </is>
      </c>
      <c r="M1" s="2" t="inlineStr">
        <is>
          <t>36 Months Ended</t>
        </is>
      </c>
    </row>
    <row r="2">
      <c r="B2" s="2" t="inlineStr">
        <is>
          <t>Apr. 01, 2018 HKD ($)</t>
        </is>
      </c>
      <c r="C2" s="2" t="inlineStr">
        <is>
          <t>Jan. 01, 2008</t>
        </is>
      </c>
      <c r="D2" s="2" t="inlineStr">
        <is>
          <t>Dec. 31, 2023 KYD ($)</t>
        </is>
      </c>
      <c r="E2" s="2" t="inlineStr">
        <is>
          <t>Dec. 31, 2023 HKD ($)</t>
        </is>
      </c>
      <c r="F2" s="2" t="inlineStr">
        <is>
          <t>Dec. 31, 2023 CNY (¥)</t>
        </is>
      </c>
      <c r="G2" s="2" t="inlineStr">
        <is>
          <t>Dec. 31, 2022 KYD ($)</t>
        </is>
      </c>
      <c r="H2" s="2" t="inlineStr">
        <is>
          <t>Dec. 31, 2022 HKD ($)</t>
        </is>
      </c>
      <c r="I2" s="2" t="inlineStr">
        <is>
          <t>Dec. 31, 2022 CNY (¥)</t>
        </is>
      </c>
      <c r="J2" s="2" t="inlineStr">
        <is>
          <t>Dec. 31, 2021 KYD ($)</t>
        </is>
      </c>
      <c r="K2" s="2" t="inlineStr">
        <is>
          <t>Dec. 31, 2021 HKD ($)</t>
        </is>
      </c>
      <c r="L2" s="2" t="inlineStr">
        <is>
          <t>Dec. 31, 2021 CNY (¥)</t>
        </is>
      </c>
      <c r="M2" s="2" t="inlineStr">
        <is>
          <t>Dec. 31, 2025</t>
        </is>
      </c>
      <c r="N2" s="2" t="inlineStr">
        <is>
          <t>Dec. 31, 2024</t>
        </is>
      </c>
      <c r="O2" s="2" t="inlineStr">
        <is>
          <t>Dec. 31, 2023 CNY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tax expenses | ¥</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6" t="n">
        <v>0</v>
      </c>
      <c r="J4" s="4" t="inlineStr">
        <is>
          <t xml:space="preserve"> </t>
        </is>
      </c>
      <c r="K4" s="4" t="inlineStr">
        <is>
          <t xml:space="preserve"> </t>
        </is>
      </c>
      <c r="L4" s="6" t="n">
        <v>0</v>
      </c>
      <c r="M4" s="4" t="inlineStr">
        <is>
          <t xml:space="preserve"> </t>
        </is>
      </c>
      <c r="N4" s="4" t="inlineStr">
        <is>
          <t xml:space="preserve"> </t>
        </is>
      </c>
      <c r="O4" s="4" t="inlineStr">
        <is>
          <t xml:space="preserve"> </t>
        </is>
      </c>
    </row>
    <row r="5">
      <c r="A5" s="4" t="inlineStr">
        <is>
          <t>Significant unrecognized uncertain tax positions | ¥</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6" t="n">
        <v>0</v>
      </c>
      <c r="J5" s="4" t="inlineStr">
        <is>
          <t xml:space="preserve"> </t>
        </is>
      </c>
      <c r="K5" s="4" t="inlineStr">
        <is>
          <t xml:space="preserve"> </t>
        </is>
      </c>
      <c r="L5" s="6" t="n">
        <v>0</v>
      </c>
      <c r="M5" s="4" t="inlineStr">
        <is>
          <t xml:space="preserve"> </t>
        </is>
      </c>
      <c r="N5" s="4" t="inlineStr">
        <is>
          <t xml:space="preserve"> </t>
        </is>
      </c>
      <c r="O5" s="6" t="n">
        <v>0</v>
      </c>
    </row>
    <row r="6">
      <c r="A6" s="4" t="inlineStr">
        <is>
          <t>PRC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ffective income tax rate</t>
        </is>
      </c>
      <c r="B8" s="4" t="inlineStr">
        <is>
          <t xml:space="preserve"> </t>
        </is>
      </c>
      <c r="C8" s="4" t="inlineStr">
        <is>
          <t xml:space="preserve"> </t>
        </is>
      </c>
      <c r="D8" s="11" t="n">
        <v>0.25</v>
      </c>
      <c r="E8" s="11" t="n">
        <v>0.25</v>
      </c>
      <c r="F8" s="11" t="n">
        <v>0.25</v>
      </c>
      <c r="G8" s="11" t="n">
        <v>0.25</v>
      </c>
      <c r="H8" s="11" t="n">
        <v>0.25</v>
      </c>
      <c r="I8" s="11" t="n">
        <v>0.25</v>
      </c>
      <c r="J8" s="11" t="n">
        <v>0.25</v>
      </c>
      <c r="K8" s="11" t="n">
        <v>0.25</v>
      </c>
      <c r="L8" s="11" t="n">
        <v>0.25</v>
      </c>
      <c r="M8" s="4" t="inlineStr">
        <is>
          <t xml:space="preserve"> </t>
        </is>
      </c>
      <c r="N8" s="4" t="inlineStr">
        <is>
          <t xml:space="preserve"> </t>
        </is>
      </c>
      <c r="O8" s="4" t="inlineStr">
        <is>
          <t xml:space="preserve"> </t>
        </is>
      </c>
    </row>
    <row r="9">
      <c r="A9" s="4" t="inlineStr">
        <is>
          <t>Operating loss carryforwards | ¥</t>
        </is>
      </c>
      <c r="B9" s="4" t="inlineStr">
        <is>
          <t xml:space="preserve"> </t>
        </is>
      </c>
      <c r="C9" s="4" t="inlineStr">
        <is>
          <t xml:space="preserve"> </t>
        </is>
      </c>
      <c r="D9" s="4" t="inlineStr">
        <is>
          <t xml:space="preserve"> </t>
        </is>
      </c>
      <c r="E9" s="4" t="inlineStr">
        <is>
          <t xml:space="preserve"> </t>
        </is>
      </c>
      <c r="F9" s="6" t="n">
        <v>5019659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19659000</v>
      </c>
    </row>
    <row r="10">
      <c r="A10" s="4" t="inlineStr">
        <is>
          <t>PRC Entiti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perating loss carryforwards, expiration date</t>
        </is>
      </c>
      <c r="B12" s="4" t="inlineStr">
        <is>
          <t xml:space="preserve"> </t>
        </is>
      </c>
      <c r="C12" s="4" t="inlineStr">
        <is>
          <t xml:space="preserve"> </t>
        </is>
      </c>
      <c r="D12" s="4" t="inlineStr">
        <is>
          <t>Dec. 31,  2024</t>
        </is>
      </c>
      <c r="E12" s="4" t="inlineStr">
        <is>
          <t>Dec. 31,  2024</t>
        </is>
      </c>
      <c r="F12" s="4" t="inlineStr">
        <is>
          <t>Dec. 31,  2024</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C Entiti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erating loss carryforwards, expiration date</t>
        </is>
      </c>
      <c r="B15" s="4" t="inlineStr">
        <is>
          <t xml:space="preserve"> </t>
        </is>
      </c>
      <c r="C15" s="4" t="inlineStr">
        <is>
          <t xml:space="preserve"> </t>
        </is>
      </c>
      <c r="D15" s="4" t="inlineStr">
        <is>
          <t>Dec. 31,  2033</t>
        </is>
      </c>
      <c r="E15" s="4" t="inlineStr">
        <is>
          <t>Dec. 31,  2033</t>
        </is>
      </c>
      <c r="F15" s="4" t="inlineStr">
        <is>
          <t>Dec. 31,  2033</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C Entities |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ffective income tax rate</t>
        </is>
      </c>
      <c r="B18" s="4" t="inlineStr">
        <is>
          <t xml:space="preserve"> </t>
        </is>
      </c>
      <c r="C18" s="11"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ijing WFOE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ential tax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15</v>
      </c>
    </row>
    <row r="22">
      <c r="A22" s="4" t="inlineStr">
        <is>
          <t>CAYMAN ISLANDS | Company and 17 Technology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axable income | $</t>
        </is>
      </c>
      <c r="B24" s="4" t="inlineStr">
        <is>
          <t xml:space="preserve"> </t>
        </is>
      </c>
      <c r="C24" s="4" t="inlineStr">
        <is>
          <t xml:space="preserve"> </t>
        </is>
      </c>
      <c r="D24" s="7" t="n">
        <v>0</v>
      </c>
      <c r="E24" s="4" t="inlineStr">
        <is>
          <t xml:space="preserve"> </t>
        </is>
      </c>
      <c r="F24" s="4" t="inlineStr">
        <is>
          <t xml:space="preserve"> </t>
        </is>
      </c>
      <c r="G24" s="7" t="n">
        <v>0</v>
      </c>
      <c r="H24" s="4" t="inlineStr">
        <is>
          <t xml:space="preserve"> </t>
        </is>
      </c>
      <c r="I24" s="4" t="inlineStr">
        <is>
          <t xml:space="preserve"> </t>
        </is>
      </c>
      <c r="J24" s="7" t="n">
        <v>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ome tax expenses | $</t>
        </is>
      </c>
      <c r="B25" s="4" t="inlineStr">
        <is>
          <t xml:space="preserve"> </t>
        </is>
      </c>
      <c r="C25" s="4" t="inlineStr">
        <is>
          <t xml:space="preserve"> </t>
        </is>
      </c>
      <c r="D25" s="7" t="n">
        <v>0</v>
      </c>
      <c r="E25" s="4" t="inlineStr">
        <is>
          <t xml:space="preserve"> </t>
        </is>
      </c>
      <c r="F25" s="4" t="inlineStr">
        <is>
          <t xml:space="preserve"> </t>
        </is>
      </c>
      <c r="G25" s="7" t="n">
        <v>0</v>
      </c>
      <c r="H25" s="4" t="inlineStr">
        <is>
          <t xml:space="preserve"> </t>
        </is>
      </c>
      <c r="I25" s="4" t="inlineStr">
        <is>
          <t xml:space="preserve"> </t>
        </is>
      </c>
      <c r="J25" s="7"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ONG KONG | Sunny Education (HK) Limited, 17 Vision Limited, 17 Glory Limited, and 17 Legend Limited |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axable income | $</t>
        </is>
      </c>
      <c r="B28" s="4" t="inlineStr">
        <is>
          <t xml:space="preserve"> </t>
        </is>
      </c>
      <c r="C28" s="4" t="inlineStr">
        <is>
          <t xml:space="preserve"> </t>
        </is>
      </c>
      <c r="D28" s="4" t="inlineStr">
        <is>
          <t xml:space="preserve"> </t>
        </is>
      </c>
      <c r="E28" s="7" t="n">
        <v>0</v>
      </c>
      <c r="F28" s="4" t="inlineStr">
        <is>
          <t xml:space="preserve"> </t>
        </is>
      </c>
      <c r="G28" s="4" t="inlineStr">
        <is>
          <t xml:space="preserve"> </t>
        </is>
      </c>
      <c r="H28" s="7" t="n">
        <v>0</v>
      </c>
      <c r="I28" s="4" t="inlineStr">
        <is>
          <t xml:space="preserve"> </t>
        </is>
      </c>
      <c r="J28" s="4" t="inlineStr">
        <is>
          <t xml:space="preserve"> </t>
        </is>
      </c>
      <c r="K28" s="7" t="n">
        <v>0</v>
      </c>
      <c r="L28" s="4" t="inlineStr">
        <is>
          <t xml:space="preserve"> </t>
        </is>
      </c>
      <c r="M28" s="4" t="inlineStr">
        <is>
          <t xml:space="preserve"> </t>
        </is>
      </c>
      <c r="N28" s="4" t="inlineStr">
        <is>
          <t xml:space="preserve"> </t>
        </is>
      </c>
      <c r="O28" s="4" t="inlineStr">
        <is>
          <t xml:space="preserve"> </t>
        </is>
      </c>
    </row>
    <row r="29">
      <c r="A29" s="4" t="inlineStr">
        <is>
          <t>Income tax expenses | ¥</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6" t="n">
        <v>0</v>
      </c>
      <c r="J29" s="4" t="inlineStr">
        <is>
          <t xml:space="preserve"> </t>
        </is>
      </c>
      <c r="K29" s="4" t="inlineStr">
        <is>
          <t xml:space="preserve"> </t>
        </is>
      </c>
      <c r="L29" s="6" t="n">
        <v>0</v>
      </c>
      <c r="M29" s="4" t="inlineStr">
        <is>
          <t xml:space="preserve"> </t>
        </is>
      </c>
      <c r="N29" s="4" t="inlineStr">
        <is>
          <t xml:space="preserve"> </t>
        </is>
      </c>
      <c r="O29" s="4" t="inlineStr">
        <is>
          <t xml:space="preserve"> </t>
        </is>
      </c>
    </row>
    <row r="30">
      <c r="A30" s="4" t="inlineStr">
        <is>
          <t>Assessable profit benchmark | $</t>
        </is>
      </c>
      <c r="B30" s="7"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HONG KONG | Sunny Education (HK) Limited, 17 Vision Limited, 17 Glory Limited, and 17 Legend Limited | Subsidiari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ffective income tax rate</t>
        </is>
      </c>
      <c r="B33" s="12" t="n">
        <v>0.0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HONG KONG | Sunny Education (HK) Limited, 17 Vision Limited, 17 Glory Limited, and 17 Legend Limited | Subsidiari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ffective income tax rate</t>
        </is>
      </c>
      <c r="B36" s="12" t="n">
        <v>0.1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ecast | Shanghai Hexu |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come Tax Exam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ential tax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15</v>
      </c>
      <c r="O39" s="4" t="inlineStr">
        <is>
          <t xml:space="preserve"> </t>
        </is>
      </c>
    </row>
    <row r="40">
      <c r="A40" s="4" t="inlineStr">
        <is>
          <t>Forecast | Beijing Yiqi Education Technology Development Co., Ltd. ("Beijing Yiqi Development") |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Income Tax Exam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ential tax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0.15</v>
      </c>
      <c r="N42" s="4" t="inlineStr">
        <is>
          <t xml:space="preserve"> </t>
        </is>
      </c>
      <c r="O42" s="4" t="inlineStr">
        <is>
          <t xml:space="preserve"> </t>
        </is>
      </c>
    </row>
  </sheetData>
  <mergeCells count="3">
    <mergeCell ref="A1:A2"/>
    <mergeCell ref="D1:L1"/>
    <mergeCell ref="M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le Components of Deferred Taxes (Details) - CNY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ertising expenses carrying forwards</t>
        </is>
      </c>
      <c r="B3" s="6" t="n">
        <v>24673</v>
      </c>
      <c r="C3" s="6" t="n">
        <v>24859</v>
      </c>
      <c r="D3" s="6" t="n">
        <v>24485</v>
      </c>
      <c r="E3" s="4" t="inlineStr">
        <is>
          <t xml:space="preserve"> </t>
        </is>
      </c>
    </row>
    <row r="4">
      <c r="A4" s="4" t="inlineStr">
        <is>
          <t>Impairment for property and equipment, right-of-use assets, rental deposits and other assets</t>
        </is>
      </c>
      <c r="B4" s="5" t="n">
        <v>1246</v>
      </c>
      <c r="C4" s="5" t="n">
        <v>647</v>
      </c>
      <c r="D4" s="5" t="n">
        <v>11140</v>
      </c>
      <c r="E4" s="4" t="inlineStr">
        <is>
          <t xml:space="preserve"> </t>
        </is>
      </c>
    </row>
    <row r="5">
      <c r="A5" s="4" t="inlineStr">
        <is>
          <t>Expected credit loss</t>
        </is>
      </c>
      <c r="B5" s="5" t="n">
        <v>2598</v>
      </c>
      <c r="C5" s="5" t="n">
        <v>277</v>
      </c>
      <c r="D5" s="4" t="inlineStr">
        <is>
          <t xml:space="preserve"> </t>
        </is>
      </c>
      <c r="E5" s="4" t="inlineStr">
        <is>
          <t xml:space="preserve"> </t>
        </is>
      </c>
    </row>
    <row r="6">
      <c r="A6" s="4" t="inlineStr">
        <is>
          <t>Accrued expenses</t>
        </is>
      </c>
      <c r="B6" s="4" t="inlineStr">
        <is>
          <t xml:space="preserve"> </t>
        </is>
      </c>
      <c r="C6" s="4" t="inlineStr">
        <is>
          <t xml:space="preserve"> </t>
        </is>
      </c>
      <c r="D6" s="5" t="n">
        <v>13757</v>
      </c>
      <c r="E6" s="4" t="inlineStr">
        <is>
          <t xml:space="preserve"> </t>
        </is>
      </c>
    </row>
    <row r="7">
      <c r="A7" s="4" t="inlineStr">
        <is>
          <t>Depreciation of property and equipment</t>
        </is>
      </c>
      <c r="B7" s="4" t="inlineStr">
        <is>
          <t xml:space="preserve"> </t>
        </is>
      </c>
      <c r="C7" s="4" t="inlineStr">
        <is>
          <t xml:space="preserve"> </t>
        </is>
      </c>
      <c r="D7" s="5" t="n">
        <v>775</v>
      </c>
      <c r="E7" s="4" t="inlineStr">
        <is>
          <t xml:space="preserve"> </t>
        </is>
      </c>
    </row>
    <row r="8">
      <c r="A8" s="4" t="inlineStr">
        <is>
          <t>Net operating loss carrying forwards</t>
        </is>
      </c>
      <c r="B8" s="5" t="n">
        <v>1123125</v>
      </c>
      <c r="C8" s="5" t="n">
        <v>1054013</v>
      </c>
      <c r="D8" s="5" t="n">
        <v>1017664</v>
      </c>
      <c r="E8" s="4" t="inlineStr">
        <is>
          <t xml:space="preserve"> </t>
        </is>
      </c>
    </row>
    <row r="9">
      <c r="A9" s="4" t="inlineStr">
        <is>
          <t>Total deferred tax assets</t>
        </is>
      </c>
      <c r="B9" s="5" t="n">
        <v>1151642</v>
      </c>
      <c r="C9" s="5" t="n">
        <v>1079796</v>
      </c>
      <c r="D9" s="5" t="n">
        <v>1067821</v>
      </c>
      <c r="E9" s="4" t="inlineStr">
        <is>
          <t xml:space="preserve"> </t>
        </is>
      </c>
    </row>
    <row r="10">
      <c r="A10" s="4" t="inlineStr">
        <is>
          <t>Less: valuation allowance</t>
        </is>
      </c>
      <c r="B10" s="6" t="n">
        <v>-1151642</v>
      </c>
      <c r="C10" s="6" t="n">
        <v>-1079796</v>
      </c>
      <c r="D10" s="6" t="n">
        <v>-1067821</v>
      </c>
      <c r="E10" s="6" t="n">
        <v>-761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Effective Tax Rate And Statutory Income Tax Rat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provision for income tax</t>
        </is>
      </c>
      <c r="B4" s="6" t="n">
        <v>-311782</v>
      </c>
      <c r="C4" s="7" t="n">
        <v>-43915</v>
      </c>
      <c r="D4" s="6" t="n">
        <v>-177872</v>
      </c>
      <c r="E4" s="6" t="n">
        <v>-1441913</v>
      </c>
    </row>
    <row r="5">
      <c r="A5" s="4" t="inlineStr">
        <is>
          <t>Income tax benefit computed at an applicable tax rate of 25%</t>
        </is>
      </c>
      <c r="B5" s="5" t="n">
        <v>-77946</v>
      </c>
      <c r="C5" s="4" t="inlineStr">
        <is>
          <t xml:space="preserve"> </t>
        </is>
      </c>
      <c r="D5" s="5" t="n">
        <v>-44468</v>
      </c>
      <c r="E5" s="5" t="n">
        <v>-360478</v>
      </c>
    </row>
    <row r="6">
      <c r="A6" s="4" t="inlineStr">
        <is>
          <t>Effect of non-deductible expenses</t>
        </is>
      </c>
      <c r="B6" s="5" t="n">
        <v>1516</v>
      </c>
      <c r="C6" s="4" t="inlineStr">
        <is>
          <t xml:space="preserve"> </t>
        </is>
      </c>
      <c r="D6" s="5" t="n">
        <v>6980</v>
      </c>
      <c r="E6" s="5" t="n">
        <v>5083</v>
      </c>
    </row>
    <row r="7">
      <c r="A7" s="4" t="inlineStr">
        <is>
          <t>Effect of research and development expenses super deduction</t>
        </is>
      </c>
      <c r="B7" s="5" t="n">
        <v>-12316</v>
      </c>
      <c r="C7" s="4" t="inlineStr">
        <is>
          <t xml:space="preserve"> </t>
        </is>
      </c>
      <c r="D7" s="5" t="n">
        <v>-6698</v>
      </c>
      <c r="E7" s="5" t="n">
        <v>-19199</v>
      </c>
    </row>
    <row r="8">
      <c r="A8" s="4" t="inlineStr">
        <is>
          <t>Effect of preferential tax rate</t>
        </is>
      </c>
      <c r="B8" s="5" t="n">
        <v>16326</v>
      </c>
      <c r="C8" s="4" t="inlineStr">
        <is>
          <t xml:space="preserve"> </t>
        </is>
      </c>
      <c r="D8" s="5" t="n">
        <v>28615</v>
      </c>
      <c r="E8" s="5" t="n">
        <v>50248</v>
      </c>
    </row>
    <row r="9">
      <c r="A9" s="4" t="inlineStr">
        <is>
          <t>Effect on tax rates in different tax jurisdictions</t>
        </is>
      </c>
      <c r="B9" s="5" t="n">
        <v>574</v>
      </c>
      <c r="C9" s="4" t="inlineStr">
        <is>
          <t xml:space="preserve"> </t>
        </is>
      </c>
      <c r="D9" s="5" t="n">
        <v>3596</v>
      </c>
      <c r="E9" s="5" t="n">
        <v>17854</v>
      </c>
    </row>
    <row r="10">
      <c r="A10" s="4" t="inlineStr">
        <is>
          <t>Change in valuation allowance</t>
        </is>
      </c>
      <c r="B10" s="5" t="n">
        <v>71846</v>
      </c>
      <c r="C10" s="4" t="inlineStr">
        <is>
          <t xml:space="preserve"> </t>
        </is>
      </c>
      <c r="D10" s="5" t="n">
        <v>11975</v>
      </c>
      <c r="E10" s="5" t="n">
        <v>306492</v>
      </c>
    </row>
    <row r="11">
      <c r="A11" s="4" t="inlineStr">
        <is>
          <t>Income tax expense</t>
        </is>
      </c>
      <c r="B11" s="6" t="n">
        <v>0</v>
      </c>
      <c r="C11" s="4" t="inlineStr">
        <is>
          <t xml:space="preserve"> </t>
        </is>
      </c>
      <c r="D11" s="6" t="n">
        <v>0</v>
      </c>
      <c r="E11" s="6"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And Statutory Income Tax Rate (Parenthetical) (Details)</t>
        </is>
      </c>
      <c r="B1" s="2" t="inlineStr">
        <is>
          <t>12 Months Ended</t>
        </is>
      </c>
    </row>
    <row r="2">
      <c r="B2" s="2" t="inlineStr">
        <is>
          <t>Dec. 31, 2023</t>
        </is>
      </c>
      <c r="C2" s="2" t="inlineStr">
        <is>
          <t>Dec. 31, 2022</t>
        </is>
      </c>
      <c r="D2" s="2" t="inlineStr">
        <is>
          <t>Dec. 31, 2021</t>
        </is>
      </c>
    </row>
    <row r="3">
      <c r="A3" s="4" t="inlineStr">
        <is>
          <t>PRC Entities</t>
        </is>
      </c>
      <c r="B3" s="4" t="inlineStr">
        <is>
          <t xml:space="preserve"> </t>
        </is>
      </c>
      <c r="C3" s="4" t="inlineStr">
        <is>
          <t xml:space="preserve"> </t>
        </is>
      </c>
      <c r="D3" s="4" t="inlineStr">
        <is>
          <t xml:space="preserve"> </t>
        </is>
      </c>
    </row>
    <row r="4">
      <c r="A4" s="3" t="inlineStr">
        <is>
          <t>Income Tax Examination [Line Items]</t>
        </is>
      </c>
      <c r="B4" s="4" t="inlineStr">
        <is>
          <t xml:space="preserve"> </t>
        </is>
      </c>
      <c r="C4" s="4" t="inlineStr">
        <is>
          <t xml:space="preserve"> </t>
        </is>
      </c>
      <c r="D4" s="4" t="inlineStr">
        <is>
          <t xml:space="preserve"> </t>
        </is>
      </c>
    </row>
    <row r="5">
      <c r="A5" s="4" t="inlineStr">
        <is>
          <t>Percentage of PRC income tax</t>
        </is>
      </c>
      <c r="B5" s="11" t="n">
        <v>0.25</v>
      </c>
      <c r="C5" s="11" t="n">
        <v>0.25</v>
      </c>
      <c r="D5" s="11" t="n">
        <v>0.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s of Valuation Allowance (Details) - CNY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6" t="n">
        <v>1079796</v>
      </c>
      <c r="C4" s="6" t="n">
        <v>1067821</v>
      </c>
      <c r="D4" s="6" t="n">
        <v>761329</v>
      </c>
    </row>
    <row r="5">
      <c r="A5" s="4" t="inlineStr">
        <is>
          <t>Additions</t>
        </is>
      </c>
      <c r="B5" s="5" t="n">
        <v>71846</v>
      </c>
      <c r="C5" s="5" t="n">
        <v>11975</v>
      </c>
      <c r="D5" s="5" t="n">
        <v>306492</v>
      </c>
    </row>
    <row r="6">
      <c r="A6" s="4" t="inlineStr">
        <is>
          <t>Balance at end of the period</t>
        </is>
      </c>
      <c r="B6" s="6" t="n">
        <v>1151642</v>
      </c>
      <c r="C6" s="6" t="n">
        <v>1079796</v>
      </c>
      <c r="D6" s="6" t="n">
        <v>10678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22" customWidth="1" min="2" max="2"/>
    <col width="15" customWidth="1" min="3" max="3"/>
    <col width="14" customWidth="1" min="4" max="4"/>
    <col width="29" customWidth="1" min="5" max="5"/>
    <col width="29" customWidth="1" min="6" max="6"/>
    <col width="21" customWidth="1" min="7" max="7"/>
    <col width="22" customWidth="1" min="8" max="8"/>
    <col width="22" customWidth="1" min="9" max="9"/>
  </cols>
  <sheetData>
    <row r="1">
      <c r="A1" s="1" t="inlineStr">
        <is>
          <t>Ordinary Shares - Additional Information (Details) ¥ in Thousands</t>
        </is>
      </c>
      <c r="C1" s="2" t="inlineStr">
        <is>
          <t>2 Months Ended</t>
        </is>
      </c>
      <c r="E1" s="2" t="inlineStr">
        <is>
          <t>12 Months Ended</t>
        </is>
      </c>
    </row>
    <row r="2">
      <c r="B2" s="2" t="inlineStr">
        <is>
          <t>Nov. 01, 2021 USD ($)</t>
        </is>
      </c>
      <c r="C2" s="2" t="inlineStr">
        <is>
          <t>Dec. 31, 2023</t>
        </is>
      </c>
      <c r="D2" s="2" t="inlineStr">
        <is>
          <t>Dec. 31, 2022</t>
        </is>
      </c>
      <c r="E2" s="2" t="inlineStr">
        <is>
          <t>Dec. 31, 2023 CNY (¥) shares</t>
        </is>
      </c>
      <c r="F2" s="2" t="inlineStr">
        <is>
          <t>Dec. 31, 2022 CNY (¥) shares</t>
        </is>
      </c>
      <c r="G2" s="2" t="inlineStr">
        <is>
          <t>Dec. 31, 2021 shares</t>
        </is>
      </c>
      <c r="H2" s="2" t="inlineStr">
        <is>
          <t>Sep. 21, 2023 USD ($)</t>
        </is>
      </c>
      <c r="I2" s="2" t="inlineStr">
        <is>
          <t>Sep. 2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 ¥</t>
        </is>
      </c>
      <c r="B4" s="4" t="inlineStr">
        <is>
          <t xml:space="preserve"> </t>
        </is>
      </c>
      <c r="C4" s="4" t="inlineStr">
        <is>
          <t xml:space="preserve"> </t>
        </is>
      </c>
      <c r="D4" s="4" t="inlineStr">
        <is>
          <t xml:space="preserve"> </t>
        </is>
      </c>
      <c r="E4" s="6" t="n">
        <v>51393</v>
      </c>
      <c r="F4" s="6" t="n">
        <v>33948</v>
      </c>
      <c r="G4" s="4" t="inlineStr">
        <is>
          <t xml:space="preserve"> </t>
        </is>
      </c>
      <c r="H4" s="4" t="inlineStr">
        <is>
          <t xml:space="preserve"> </t>
        </is>
      </c>
      <c r="I4" s="4" t="inlineStr">
        <is>
          <t xml:space="preserve"> </t>
        </is>
      </c>
    </row>
    <row r="5">
      <c r="A5" s="4" t="inlineStr">
        <is>
          <t>American Depositary Shares | Share Repurchase Program in November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period</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rican Depositary Shares | Share Repurchase Program in September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period</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shares repurchased</t>
        </is>
      </c>
      <c r="B11" s="4" t="inlineStr">
        <is>
          <t xml:space="preserve"> </t>
        </is>
      </c>
      <c r="C11" s="4" t="inlineStr">
        <is>
          <t xml:space="preserve"> </t>
        </is>
      </c>
      <c r="D11" s="4" t="inlineStr">
        <is>
          <t xml:space="preserve"> </t>
        </is>
      </c>
      <c r="E11" s="4" t="inlineStr">
        <is>
          <t xml:space="preserve"> </t>
        </is>
      </c>
      <c r="F11" s="5" t="n">
        <v>613564</v>
      </c>
      <c r="G11" s="4" t="inlineStr">
        <is>
          <t xml:space="preserve"> </t>
        </is>
      </c>
      <c r="H11" s="4" t="inlineStr">
        <is>
          <t xml:space="preserve"> </t>
        </is>
      </c>
      <c r="I11" s="4" t="inlineStr">
        <is>
          <t xml:space="preserve"> </t>
        </is>
      </c>
    </row>
    <row r="12">
      <c r="A12" s="4" t="inlineStr">
        <is>
          <t>American Depositary Shares | Share Repurchase Program in September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period</t>
        </is>
      </c>
      <c r="B14" s="4" t="inlineStr">
        <is>
          <t xml:space="preserve"> </t>
        </is>
      </c>
      <c r="C14" s="4" t="inlineStr">
        <is>
          <t>1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shares repurchased</t>
        </is>
      </c>
      <c r="B15" s="4" t="inlineStr">
        <is>
          <t xml:space="preserve"> </t>
        </is>
      </c>
      <c r="C15" s="4" t="inlineStr">
        <is>
          <t xml:space="preserve"> </t>
        </is>
      </c>
      <c r="D15" s="4" t="inlineStr">
        <is>
          <t xml:space="preserve"> </t>
        </is>
      </c>
      <c r="E15" s="5" t="n">
        <v>2112724</v>
      </c>
      <c r="F15" s="4" t="inlineStr">
        <is>
          <t xml:space="preserve"> </t>
        </is>
      </c>
      <c r="G15" s="4" t="inlineStr">
        <is>
          <t xml:space="preserve"> </t>
        </is>
      </c>
      <c r="H15" s="4" t="inlineStr">
        <is>
          <t xml:space="preserve"> </t>
        </is>
      </c>
      <c r="I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Shares, Share-Based Payment Arrangement, after Forfeiture</t>
        </is>
      </c>
      <c r="B18" s="4" t="inlineStr">
        <is>
          <t xml:space="preserve"> </t>
        </is>
      </c>
      <c r="C18" s="4" t="inlineStr">
        <is>
          <t xml:space="preserve"> </t>
        </is>
      </c>
      <c r="D18" s="4" t="inlineStr">
        <is>
          <t xml:space="preserve"> </t>
        </is>
      </c>
      <c r="E18" s="5" t="n">
        <v>5555796</v>
      </c>
      <c r="F18" s="5" t="n">
        <v>10081834</v>
      </c>
      <c r="G18" s="5" t="n">
        <v>27848615</v>
      </c>
      <c r="H18" s="4" t="inlineStr">
        <is>
          <t xml:space="preserve"> </t>
        </is>
      </c>
      <c r="I18" s="4" t="inlineStr">
        <is>
          <t xml:space="preserve"> </t>
        </is>
      </c>
    </row>
    <row r="19">
      <c r="A19" s="4" t="inlineStr">
        <is>
          <t>Class A Ordinary Shares | Share Repurchase Program in November 2021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stock repurchase plan authorized. | $</t>
        </is>
      </c>
      <c r="B21" s="7"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Ordinary Shares | Share Repurchase Program in September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repurchase | ¥</t>
        </is>
      </c>
      <c r="B24" s="4" t="inlineStr">
        <is>
          <t xml:space="preserve"> </t>
        </is>
      </c>
      <c r="C24" s="4" t="inlineStr">
        <is>
          <t xml:space="preserve"> </t>
        </is>
      </c>
      <c r="D24" s="4" t="inlineStr">
        <is>
          <t xml:space="preserve"> </t>
        </is>
      </c>
      <c r="E24" s="4" t="inlineStr">
        <is>
          <t xml:space="preserve"> </t>
        </is>
      </c>
      <c r="F24" s="6" t="n">
        <v>33948</v>
      </c>
      <c r="G24" s="4" t="inlineStr">
        <is>
          <t xml:space="preserve"> </t>
        </is>
      </c>
      <c r="H24" s="4" t="inlineStr">
        <is>
          <t xml:space="preserve"> </t>
        </is>
      </c>
      <c r="I24" s="4" t="inlineStr">
        <is>
          <t xml:space="preserve"> </t>
        </is>
      </c>
    </row>
    <row r="25">
      <c r="A25" s="4" t="inlineStr">
        <is>
          <t>Stock repurchase program, shares repurchased</t>
        </is>
      </c>
      <c r="B25" s="4" t="inlineStr">
        <is>
          <t xml:space="preserve"> </t>
        </is>
      </c>
      <c r="C25" s="4" t="inlineStr">
        <is>
          <t xml:space="preserve"> </t>
        </is>
      </c>
      <c r="D25" s="4" t="inlineStr">
        <is>
          <t xml:space="preserve"> </t>
        </is>
      </c>
      <c r="E25" s="4" t="inlineStr">
        <is>
          <t xml:space="preserve"> </t>
        </is>
      </c>
      <c r="F25" s="5" t="n">
        <v>30678200</v>
      </c>
      <c r="G25" s="4" t="inlineStr">
        <is>
          <t xml:space="preserve"> </t>
        </is>
      </c>
      <c r="H25" s="4" t="inlineStr">
        <is>
          <t xml:space="preserve"> </t>
        </is>
      </c>
      <c r="I25" s="4" t="inlineStr">
        <is>
          <t xml:space="preserve"> </t>
        </is>
      </c>
    </row>
    <row r="26">
      <c r="A26" s="4" t="inlineStr">
        <is>
          <t>Class A Ordinary Shares | Share Repurchase Program in September 2022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stock repurchase plan authoriz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000000</v>
      </c>
    </row>
    <row r="29">
      <c r="A29" s="4" t="inlineStr">
        <is>
          <t>Class A Ordinary Shares | Share Repurchase Program in September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repurchase | ¥</t>
        </is>
      </c>
      <c r="B31" s="4" t="inlineStr">
        <is>
          <t xml:space="preserve"> </t>
        </is>
      </c>
      <c r="C31" s="4" t="inlineStr">
        <is>
          <t xml:space="preserve"> </t>
        </is>
      </c>
      <c r="D31" s="4" t="inlineStr">
        <is>
          <t xml:space="preserve"> </t>
        </is>
      </c>
      <c r="E31" s="6" t="n">
        <v>51393</v>
      </c>
      <c r="F31" s="4" t="inlineStr">
        <is>
          <t xml:space="preserve"> </t>
        </is>
      </c>
      <c r="G31" s="4" t="inlineStr">
        <is>
          <t xml:space="preserve"> </t>
        </is>
      </c>
      <c r="H31" s="4" t="inlineStr">
        <is>
          <t xml:space="preserve"> </t>
        </is>
      </c>
      <c r="I31" s="4" t="inlineStr">
        <is>
          <t xml:space="preserve"> </t>
        </is>
      </c>
    </row>
    <row r="32">
      <c r="A32" s="4" t="inlineStr">
        <is>
          <t>Stock repurchase program, shares repurchased</t>
        </is>
      </c>
      <c r="B32" s="4" t="inlineStr">
        <is>
          <t xml:space="preserve"> </t>
        </is>
      </c>
      <c r="C32" s="4" t="inlineStr">
        <is>
          <t xml:space="preserve"> </t>
        </is>
      </c>
      <c r="D32" s="4" t="inlineStr">
        <is>
          <t xml:space="preserve"> </t>
        </is>
      </c>
      <c r="E32" s="5" t="n">
        <v>105636192</v>
      </c>
      <c r="F32" s="4" t="inlineStr">
        <is>
          <t xml:space="preserve"> </t>
        </is>
      </c>
      <c r="G32" s="4" t="inlineStr">
        <is>
          <t xml:space="preserve"> </t>
        </is>
      </c>
      <c r="H32" s="4" t="inlineStr">
        <is>
          <t xml:space="preserve"> </t>
        </is>
      </c>
      <c r="I32" s="4" t="inlineStr">
        <is>
          <t xml:space="preserve"> </t>
        </is>
      </c>
    </row>
    <row r="33">
      <c r="A33" s="4" t="inlineStr">
        <is>
          <t>Class A Ordinary Shares | Share Repurchase Program in September 2023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of stock repurchase plan authoriz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000</v>
      </c>
      <c r="I35"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11782</v>
      </c>
      <c r="C4" s="7" t="n">
        <v>-43915</v>
      </c>
      <c r="D4" s="6" t="n">
        <v>-177872</v>
      </c>
      <c r="E4" s="6" t="n">
        <v>-144191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6171</v>
      </c>
      <c r="C6" s="5" t="n">
        <v>2278</v>
      </c>
      <c r="D6" s="5" t="n">
        <v>24728</v>
      </c>
      <c r="E6" s="5" t="n">
        <v>64756</v>
      </c>
    </row>
    <row r="7">
      <c r="A7" s="4" t="inlineStr">
        <is>
          <t>Share-based compensation</t>
        </is>
      </c>
      <c r="B7" s="5" t="n">
        <v>83695</v>
      </c>
      <c r="C7" s="5" t="n">
        <v>11788</v>
      </c>
      <c r="D7" s="5" t="n">
        <v>129558</v>
      </c>
      <c r="E7" s="5" t="n">
        <v>195214</v>
      </c>
    </row>
    <row r="8">
      <c r="A8" s="4" t="inlineStr">
        <is>
          <t>Foreign currency remeasurement (gain) loss</t>
        </is>
      </c>
      <c r="B8" s="5" t="n">
        <v>2</v>
      </c>
      <c r="C8" s="4" t="inlineStr">
        <is>
          <t xml:space="preserve"> </t>
        </is>
      </c>
      <c r="D8" s="5" t="n">
        <v>55</v>
      </c>
      <c r="E8" s="5" t="n">
        <v>-32</v>
      </c>
    </row>
    <row r="9">
      <c r="A9" s="4" t="inlineStr">
        <is>
          <t>Noncash lease expenses</t>
        </is>
      </c>
      <c r="B9" s="5" t="n">
        <v>16827</v>
      </c>
      <c r="C9" s="5" t="n">
        <v>2370</v>
      </c>
      <c r="D9" s="5" t="n">
        <v>34203</v>
      </c>
      <c r="E9" s="5" t="n">
        <v>100828</v>
      </c>
    </row>
    <row r="10">
      <c r="A10" s="4" t="inlineStr">
        <is>
          <t>Loss from disposal of property and equipment</t>
        </is>
      </c>
      <c r="B10" s="5" t="n">
        <v>344</v>
      </c>
      <c r="C10" s="5" t="n">
        <v>48</v>
      </c>
      <c r="D10" s="5" t="n">
        <v>3833</v>
      </c>
      <c r="E10" s="4" t="inlineStr">
        <is>
          <t xml:space="preserve"> </t>
        </is>
      </c>
    </row>
    <row r="11">
      <c r="A11" s="4" t="inlineStr">
        <is>
          <t>Expected credit loss</t>
        </is>
      </c>
      <c r="B11" s="5" t="n">
        <v>12983</v>
      </c>
      <c r="C11" s="5" t="n">
        <v>1829</v>
      </c>
      <c r="D11" s="5" t="n">
        <v>1704</v>
      </c>
      <c r="E11" s="4" t="inlineStr">
        <is>
          <t xml:space="preserve"> </t>
        </is>
      </c>
    </row>
    <row r="12">
      <c r="A12" s="4" t="inlineStr">
        <is>
          <t>Impairment for property and equipment, right-of-use assets, rental deposits and other assets</t>
        </is>
      </c>
      <c r="B12" s="5" t="n">
        <v>5761</v>
      </c>
      <c r="C12" s="5" t="n">
        <v>811</v>
      </c>
      <c r="D12" s="5" t="n">
        <v>3642</v>
      </c>
      <c r="E12" s="5" t="n">
        <v>121294</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31170</v>
      </c>
      <c r="C14" s="5" t="n">
        <v>-4390</v>
      </c>
      <c r="D14" s="5" t="n">
        <v>-36433</v>
      </c>
      <c r="E14" s="4" t="inlineStr">
        <is>
          <t xml:space="preserve"> </t>
        </is>
      </c>
    </row>
    <row r="15">
      <c r="A15" s="4" t="inlineStr">
        <is>
          <t>Prepaid expenses and other current assets</t>
        </is>
      </c>
      <c r="B15" s="5" t="n">
        <v>30588</v>
      </c>
      <c r="C15" s="5" t="n">
        <v>4308</v>
      </c>
      <c r="D15" s="5" t="n">
        <v>15658</v>
      </c>
      <c r="E15" s="5" t="n">
        <v>31628</v>
      </c>
    </row>
    <row r="16">
      <c r="A16" s="4" t="inlineStr">
        <is>
          <t>Operating lease right-of-use assets</t>
        </is>
      </c>
      <c r="B16" s="5" t="n">
        <v>-6782</v>
      </c>
      <c r="C16" s="5" t="n">
        <v>-955</v>
      </c>
      <c r="D16" s="5" t="n">
        <v>89708</v>
      </c>
      <c r="E16" s="5" t="n">
        <v>-68269</v>
      </c>
    </row>
    <row r="17">
      <c r="A17" s="4" t="inlineStr">
        <is>
          <t>Other non-current assets</t>
        </is>
      </c>
      <c r="B17" s="5" t="n">
        <v>1411</v>
      </c>
      <c r="C17" s="5" t="n">
        <v>199</v>
      </c>
      <c r="D17" s="5" t="n">
        <v>2867</v>
      </c>
      <c r="E17" s="5" t="n">
        <v>11946</v>
      </c>
    </row>
    <row r="18">
      <c r="A18" s="4" t="inlineStr">
        <is>
          <t>Accrued expenses and other current liabilities</t>
        </is>
      </c>
      <c r="B18" s="5" t="n">
        <v>-23741</v>
      </c>
      <c r="C18" s="5" t="n">
        <v>-3344</v>
      </c>
      <c r="D18" s="5" t="n">
        <v>-233123</v>
      </c>
      <c r="E18" s="5" t="n">
        <v>-127431</v>
      </c>
    </row>
    <row r="19">
      <c r="A19" s="4" t="inlineStr">
        <is>
          <t>Deferred revenue and customer advances</t>
        </is>
      </c>
      <c r="B19" s="5" t="n">
        <v>2564</v>
      </c>
      <c r="C19" s="5" t="n">
        <v>361</v>
      </c>
      <c r="D19" s="5" t="n">
        <v>-201493</v>
      </c>
      <c r="E19" s="5" t="n">
        <v>-354411</v>
      </c>
    </row>
    <row r="20">
      <c r="A20" s="4" t="inlineStr">
        <is>
          <t>Operating lease liabilities</t>
        </is>
      </c>
      <c r="B20" s="5" t="n">
        <v>-8946</v>
      </c>
      <c r="C20" s="5" t="n">
        <v>-1260</v>
      </c>
      <c r="D20" s="5" t="n">
        <v>-120961</v>
      </c>
      <c r="E20" s="5" t="n">
        <v>-40302</v>
      </c>
    </row>
    <row r="21">
      <c r="A21" s="4" t="inlineStr">
        <is>
          <t>Net cash used in operating activities</t>
        </is>
      </c>
      <c r="B21" s="5" t="n">
        <v>-212075</v>
      </c>
      <c r="C21" s="5" t="n">
        <v>-29872</v>
      </c>
      <c r="D21" s="5" t="n">
        <v>-463926</v>
      </c>
      <c r="E21" s="5" t="n">
        <v>-150669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term deposits</t>
        </is>
      </c>
      <c r="B23" s="5" t="n">
        <v>-169756</v>
      </c>
      <c r="C23" s="5" t="n">
        <v>-23910</v>
      </c>
      <c r="D23" s="4" t="inlineStr">
        <is>
          <t xml:space="preserve"> </t>
        </is>
      </c>
      <c r="E23" s="4" t="inlineStr">
        <is>
          <t xml:space="preserve"> </t>
        </is>
      </c>
    </row>
    <row r="24">
      <c r="A24" s="4" t="inlineStr">
        <is>
          <t>Purchase of available-for-sale investments</t>
        </is>
      </c>
      <c r="B24" s="4" t="inlineStr">
        <is>
          <t xml:space="preserve"> </t>
        </is>
      </c>
      <c r="C24" s="4" t="inlineStr">
        <is>
          <t xml:space="preserve"> </t>
        </is>
      </c>
      <c r="D24" s="5" t="n">
        <v>-19531</v>
      </c>
      <c r="E24" s="4" t="inlineStr">
        <is>
          <t xml:space="preserve"> </t>
        </is>
      </c>
    </row>
    <row r="25">
      <c r="A25" s="4" t="inlineStr">
        <is>
          <t>Disposal of available-for-sale investments</t>
        </is>
      </c>
      <c r="B25" s="5" t="n">
        <v>19531</v>
      </c>
      <c r="C25" s="5" t="n">
        <v>2751</v>
      </c>
      <c r="D25" s="4" t="inlineStr">
        <is>
          <t xml:space="preserve"> </t>
        </is>
      </c>
      <c r="E25" s="4" t="inlineStr">
        <is>
          <t xml:space="preserve"> </t>
        </is>
      </c>
    </row>
    <row r="26">
      <c r="A26" s="4" t="inlineStr">
        <is>
          <t>Purchase of property and equipment and other assets</t>
        </is>
      </c>
      <c r="B26" s="5" t="n">
        <v>-26590</v>
      </c>
      <c r="C26" s="5" t="n">
        <v>-3745</v>
      </c>
      <c r="D26" s="5" t="n">
        <v>-2763</v>
      </c>
      <c r="E26" s="5" t="n">
        <v>-129356</v>
      </c>
    </row>
    <row r="27">
      <c r="A27" s="4" t="inlineStr">
        <is>
          <t>Proceeds from disposal of property and equipment</t>
        </is>
      </c>
      <c r="B27" s="5" t="n">
        <v>15674</v>
      </c>
      <c r="C27" s="5" t="n">
        <v>2207</v>
      </c>
      <c r="D27" s="5" t="n">
        <v>13363</v>
      </c>
      <c r="E27" s="5" t="n">
        <v>11753</v>
      </c>
    </row>
    <row r="28">
      <c r="A28" s="4" t="inlineStr">
        <is>
          <t>Net cash used in investing activities</t>
        </is>
      </c>
      <c r="B28" s="5" t="n">
        <v>-161141</v>
      </c>
      <c r="C28" s="5" t="n">
        <v>-22697</v>
      </c>
      <c r="D28" s="5" t="n">
        <v>-8931</v>
      </c>
      <c r="E28" s="5" t="n">
        <v>-11760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ayment of the IPO issuance cost</t>
        </is>
      </c>
      <c r="B30" s="4" t="inlineStr">
        <is>
          <t xml:space="preserve"> </t>
        </is>
      </c>
      <c r="C30" s="4" t="inlineStr">
        <is>
          <t xml:space="preserve"> </t>
        </is>
      </c>
      <c r="D30" s="4" t="inlineStr">
        <is>
          <t xml:space="preserve"> </t>
        </is>
      </c>
      <c r="E30" s="5" t="n">
        <v>-9556</v>
      </c>
    </row>
    <row r="31">
      <c r="A31" s="4" t="inlineStr">
        <is>
          <t>Repurchase of ordinary shares</t>
        </is>
      </c>
      <c r="B31" s="5" t="n">
        <v>-51393</v>
      </c>
      <c r="C31" s="5" t="n">
        <v>-7239</v>
      </c>
      <c r="D31" s="5" t="n">
        <v>-33948</v>
      </c>
      <c r="E31" s="4" t="inlineStr">
        <is>
          <t xml:space="preserve"> </t>
        </is>
      </c>
    </row>
    <row r="32">
      <c r="A32" s="4" t="inlineStr">
        <is>
          <t>Proceeds from exercise of share options</t>
        </is>
      </c>
      <c r="B32" s="5" t="n">
        <v>36</v>
      </c>
      <c r="C32" s="5" t="n">
        <v>5</v>
      </c>
      <c r="D32" s="5" t="n">
        <v>91</v>
      </c>
      <c r="E32" s="5" t="n">
        <v>10508</v>
      </c>
    </row>
    <row r="33">
      <c r="A33" s="4" t="inlineStr">
        <is>
          <t>Net cash generated from (used in) financing activities</t>
        </is>
      </c>
      <c r="B33" s="5" t="n">
        <v>-51357</v>
      </c>
      <c r="C33" s="5" t="n">
        <v>-7234</v>
      </c>
      <c r="D33" s="5" t="n">
        <v>-33857</v>
      </c>
      <c r="E33" s="5" t="n">
        <v>952</v>
      </c>
    </row>
    <row r="34">
      <c r="A34" s="4" t="inlineStr">
        <is>
          <t>Effect of exchange rate changes</t>
        </is>
      </c>
      <c r="B34" s="5" t="n">
        <v>13376</v>
      </c>
      <c r="C34" s="5" t="n">
        <v>1887</v>
      </c>
      <c r="D34" s="5" t="n">
        <v>43942</v>
      </c>
      <c r="E34" s="5" t="n">
        <v>-30891</v>
      </c>
    </row>
    <row r="35">
      <c r="A35" s="4" t="inlineStr">
        <is>
          <t>Net decrease in cash and cash equivalents and restricted cash</t>
        </is>
      </c>
      <c r="B35" s="5" t="n">
        <v>-411197</v>
      </c>
      <c r="C35" s="5" t="n">
        <v>-57916</v>
      </c>
      <c r="D35" s="5" t="n">
        <v>-462772</v>
      </c>
      <c r="E35" s="5" t="n">
        <v>-1654234</v>
      </c>
    </row>
    <row r="36">
      <c r="A36" s="4" t="inlineStr">
        <is>
          <t>Cash, cash equivalents and restricted cash at beginning of the year</t>
        </is>
      </c>
      <c r="B36" s="5" t="n">
        <v>718126</v>
      </c>
      <c r="C36" s="5" t="n">
        <v>101146</v>
      </c>
      <c r="D36" s="5" t="n">
        <v>1180898</v>
      </c>
      <c r="E36" s="5" t="n">
        <v>2835132</v>
      </c>
    </row>
    <row r="37">
      <c r="A37" s="4" t="inlineStr">
        <is>
          <t>Cash, cash equivalents and restricted cash at end of the year</t>
        </is>
      </c>
      <c r="B37" s="5" t="n">
        <v>306929</v>
      </c>
      <c r="C37" s="5" t="n">
        <v>43230</v>
      </c>
      <c r="D37" s="5" t="n">
        <v>718126</v>
      </c>
      <c r="E37" s="5" t="n">
        <v>1180898</v>
      </c>
    </row>
    <row r="38">
      <c r="A38" s="3" t="inlineStr">
        <is>
          <t>Non-cash activities</t>
        </is>
      </c>
      <c r="B38" s="4" t="inlineStr">
        <is>
          <t xml:space="preserve"> </t>
        </is>
      </c>
      <c r="C38" s="4" t="inlineStr">
        <is>
          <t xml:space="preserve"> </t>
        </is>
      </c>
      <c r="D38" s="4" t="inlineStr">
        <is>
          <t xml:space="preserve"> </t>
        </is>
      </c>
      <c r="E38" s="4" t="inlineStr">
        <is>
          <t xml:space="preserve"> </t>
        </is>
      </c>
    </row>
    <row r="39">
      <c r="A39" s="4" t="inlineStr">
        <is>
          <t>Right-of-use assets obtained in exchange for operating lease obligations</t>
        </is>
      </c>
      <c r="B39" s="5" t="n">
        <v>5829</v>
      </c>
      <c r="C39" s="5" t="n">
        <v>821</v>
      </c>
      <c r="D39" s="5" t="n">
        <v>2298</v>
      </c>
      <c r="E39" s="5" t="n">
        <v>99667</v>
      </c>
    </row>
    <row r="40">
      <c r="A40" s="4" t="inlineStr">
        <is>
          <t>(Decrease) Increase of right-of-use assets and operating lease liabilities due to lease modifications</t>
        </is>
      </c>
      <c r="B40" s="5" t="n">
        <v>982</v>
      </c>
      <c r="C40" s="5" t="n">
        <v>138</v>
      </c>
      <c r="D40" s="5" t="n">
        <v>-58375</v>
      </c>
      <c r="E40" s="5" t="n">
        <v>-157379</v>
      </c>
    </row>
    <row r="41">
      <c r="A41" s="4" t="inlineStr">
        <is>
          <t>Payables for purchase of property and equipment</t>
        </is>
      </c>
      <c r="B41" s="5" t="n">
        <v>2802</v>
      </c>
      <c r="C41" s="5" t="n">
        <v>395</v>
      </c>
      <c r="D41" s="5" t="n">
        <v>4083</v>
      </c>
      <c r="E41" s="5" t="n">
        <v>10229</v>
      </c>
    </row>
    <row r="42">
      <c r="A42" s="3" t="inlineStr">
        <is>
          <t>Reconciliation to amounts on the Consolidated Balance She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306929</v>
      </c>
      <c r="C43" s="5" t="n">
        <v>43230</v>
      </c>
      <c r="D43" s="5" t="n">
        <v>707895</v>
      </c>
      <c r="E43" s="5" t="n">
        <v>1180898</v>
      </c>
    </row>
    <row r="44">
      <c r="A44" s="4" t="inlineStr">
        <is>
          <t>Restricted cash</t>
        </is>
      </c>
      <c r="B44" s="4" t="inlineStr">
        <is>
          <t xml:space="preserve"> </t>
        </is>
      </c>
      <c r="C44" s="4" t="inlineStr">
        <is>
          <t xml:space="preserve"> </t>
        </is>
      </c>
      <c r="D44" s="5" t="n">
        <v>10231</v>
      </c>
      <c r="E44" s="4" t="inlineStr">
        <is>
          <t xml:space="preserve"> </t>
        </is>
      </c>
    </row>
    <row r="45">
      <c r="A45" s="4" t="inlineStr">
        <is>
          <t>Cash, cash equivalents and restricted cash at end of the year</t>
        </is>
      </c>
      <c r="B45" s="6" t="n">
        <v>306929</v>
      </c>
      <c r="C45" s="7" t="n">
        <v>43230</v>
      </c>
      <c r="D45" s="6" t="n">
        <v>718126</v>
      </c>
      <c r="E45" s="6" t="n">
        <v>118089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Computation of Basic and Diluted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t>
        </is>
      </c>
      <c r="B4" s="6" t="n">
        <v>-311782</v>
      </c>
      <c r="C4" s="7" t="n">
        <v>-43915</v>
      </c>
      <c r="D4" s="6" t="n">
        <v>-177872</v>
      </c>
      <c r="E4" s="6" t="n">
        <v>-1441913</v>
      </c>
    </row>
    <row r="5">
      <c r="A5" s="4" t="inlineStr">
        <is>
          <t>Weighted Average Number of Shares Outstanding Basic</t>
        </is>
      </c>
      <c r="B5" s="5" t="n">
        <v>458636327</v>
      </c>
      <c r="C5" s="5" t="n">
        <v>458636327</v>
      </c>
      <c r="D5" s="5" t="n">
        <v>502801926</v>
      </c>
      <c r="E5" s="5" t="n">
        <v>494055703</v>
      </c>
    </row>
    <row r="6">
      <c r="A6" s="4" t="inlineStr">
        <is>
          <t>Weighted Average Number of Shares Outstanding, Diluted</t>
        </is>
      </c>
      <c r="B6" s="5" t="n">
        <v>458636327</v>
      </c>
      <c r="C6" s="5" t="n">
        <v>458636327</v>
      </c>
      <c r="D6" s="5" t="n">
        <v>502801926</v>
      </c>
      <c r="E6" s="5" t="n">
        <v>494055703</v>
      </c>
    </row>
    <row r="7">
      <c r="A7" s="4" t="inlineStr">
        <is>
          <t>Earnings Per Share Basic | (per share)</t>
        </is>
      </c>
      <c r="B7" s="9" t="n">
        <v>-0.68</v>
      </c>
      <c r="C7" s="10" t="n">
        <v>-0.1</v>
      </c>
      <c r="D7" s="9" t="n">
        <v>-0.35</v>
      </c>
      <c r="E7" s="9" t="n">
        <v>-2.92</v>
      </c>
    </row>
    <row r="8">
      <c r="A8" s="4" t="inlineStr">
        <is>
          <t>Earnings Per Share Diluted | (per share)</t>
        </is>
      </c>
      <c r="B8" s="9" t="n">
        <v>-0.68</v>
      </c>
      <c r="C8" s="10" t="n">
        <v>-0.1</v>
      </c>
      <c r="D8" s="9" t="n">
        <v>-0.35</v>
      </c>
      <c r="E8" s="9" t="n">
        <v>-2.9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Outstanding Excluded from Calculation of Diluted Net Loss Per Ordinary Share (Details) - shares</t>
        </is>
      </c>
      <c r="B1" s="2" t="inlineStr">
        <is>
          <t>12 Months Ended</t>
        </is>
      </c>
    </row>
    <row r="2">
      <c r="B2" s="2" t="inlineStr">
        <is>
          <t>Dec. 31, 2023</t>
        </is>
      </c>
      <c r="C2" s="2" t="inlineStr">
        <is>
          <t>Dec. 31, 2022</t>
        </is>
      </c>
      <c r="D2" s="2" t="inlineStr">
        <is>
          <t>Dec. 31, 2021</t>
        </is>
      </c>
    </row>
    <row r="3">
      <c r="A3" s="4" t="inlineStr">
        <is>
          <t>Shares Issuable Upon Exercise of 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outstanding excluded from calculation of diluted net loss per ordinary share</t>
        </is>
      </c>
      <c r="B5" s="5" t="n">
        <v>36121292</v>
      </c>
      <c r="C5" s="5" t="n">
        <v>38654688</v>
      </c>
      <c r="D5" s="5" t="n">
        <v>46558578</v>
      </c>
    </row>
    <row r="6">
      <c r="A6" s="4" t="inlineStr">
        <is>
          <t>Shares Issuable Upon Vesting of Restrict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outstanding excluded from calculation of diluted net loss per ordinary share</t>
        </is>
      </c>
      <c r="B8" s="5" t="n">
        <v>3391172</v>
      </c>
      <c r="C8" s="5" t="n">
        <v>8315206</v>
      </c>
      <c r="D8" s="5" t="n">
        <v>144306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 benefits, expense</t>
        </is>
      </c>
      <c r="B4" s="6" t="n">
        <v>45237</v>
      </c>
      <c r="C4" s="6" t="n">
        <v>64908</v>
      </c>
      <c r="D4" s="6" t="n">
        <v>2198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 ¥ in Thousands</t>
        </is>
      </c>
      <c r="B1" s="2" t="inlineStr">
        <is>
          <t>12 Months Ended</t>
        </is>
      </c>
    </row>
    <row r="2">
      <c r="B2" s="2" t="inlineStr">
        <is>
          <t>Dec. 31, 2023</t>
        </is>
      </c>
      <c r="C2" s="2" t="inlineStr">
        <is>
          <t>Dec. 31, 2022</t>
        </is>
      </c>
    </row>
    <row r="3">
      <c r="A3" s="3" t="inlineStr">
        <is>
          <t>Statutory Accounting Practices [Line Items]</t>
        </is>
      </c>
      <c r="B3" s="4" t="inlineStr">
        <is>
          <t xml:space="preserve"> </t>
        </is>
      </c>
      <c r="C3" s="4" t="inlineStr">
        <is>
          <t xml:space="preserve"> </t>
        </is>
      </c>
    </row>
    <row r="4">
      <c r="A4" s="4" t="inlineStr">
        <is>
          <t>Statutory capital and surplus required</t>
        </is>
      </c>
      <c r="B4" s="6" t="n">
        <v>4289273</v>
      </c>
      <c r="C4" s="6" t="n">
        <v>4180697</v>
      </c>
    </row>
    <row r="5">
      <c r="A5" s="4" t="inlineStr">
        <is>
          <t>Wholly-owned Foreign Invested Enterprise</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Appropriation of after tax profit to statutory common reserve limit registered capital percentage</t>
        </is>
      </c>
      <c r="B7" s="11" t="n">
        <v>0.5</v>
      </c>
      <c r="C7" s="4" t="inlineStr">
        <is>
          <t xml:space="preserve"> </t>
        </is>
      </c>
    </row>
    <row r="8">
      <c r="A8" s="4" t="inlineStr">
        <is>
          <t>Wholly-owned Foreign Invested Enterprise | Minimum</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Appropriation of after tax profit to statutory common reserve required minimum percentage</t>
        </is>
      </c>
      <c r="B10" s="11" t="n">
        <v>0.1</v>
      </c>
      <c r="C10" s="4" t="inlineStr">
        <is>
          <t xml:space="preserve"> </t>
        </is>
      </c>
    </row>
    <row r="11">
      <c r="A11" s="4" t="inlineStr">
        <is>
          <t>Domestic Enterprise</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Appropriation of after tax profit to statutory common reserve limit registered capital percentage</t>
        </is>
      </c>
      <c r="B13" s="11" t="n">
        <v>0.5</v>
      </c>
      <c r="C13" s="4" t="inlineStr">
        <is>
          <t xml:space="preserve"> </t>
        </is>
      </c>
    </row>
    <row r="14">
      <c r="A14" s="4" t="inlineStr">
        <is>
          <t>Domestic Enterprise | Minimum</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Appropriation of after tax profit to statutory common reserve required minimum percentage</t>
        </is>
      </c>
      <c r="B16" s="11" t="n">
        <v>0.1</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s) - Class B Ordinary Shares - $ / shares</t>
        </is>
      </c>
      <c r="B1" s="2" t="inlineStr">
        <is>
          <t>Mar. 21,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Number of shares to acquire</t>
        </is>
      </c>
      <c r="B3" s="4" t="inlineStr">
        <is>
          <t xml:space="preserve"> </t>
        </is>
      </c>
      <c r="C3" s="5" t="n">
        <v>58453168</v>
      </c>
      <c r="D3" s="5" t="n">
        <v>5845316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to acquire</t>
        </is>
      </c>
      <c r="B6" s="5" t="n">
        <v>58453168</v>
      </c>
      <c r="C6" s="4" t="inlineStr">
        <is>
          <t xml:space="preserve"> </t>
        </is>
      </c>
      <c r="D6" s="4" t="inlineStr">
        <is>
          <t xml:space="preserve"> </t>
        </is>
      </c>
    </row>
    <row r="7">
      <c r="A7" s="4" t="inlineStr">
        <is>
          <t>Subscription price</t>
        </is>
      </c>
      <c r="B7" s="8" t="n">
        <v>0.0532</v>
      </c>
      <c r="C7" s="4" t="inlineStr">
        <is>
          <t xml:space="preserve"> </t>
        </is>
      </c>
      <c r="D7" s="4" t="inlineStr">
        <is>
          <t xml:space="preserve"> </t>
        </is>
      </c>
    </row>
    <row r="8">
      <c r="A8" s="4" t="inlineStr">
        <is>
          <t>Number of trading days</t>
        </is>
      </c>
      <c r="B8" s="4" t="inlineStr">
        <is>
          <t>30 days</t>
        </is>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Statement Schedule I Condensed Financial Information of Parent Company Balance Sheet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306929</v>
      </c>
      <c r="C3" s="7" t="n">
        <v>43230</v>
      </c>
      <c r="D3" s="6" t="n">
        <v>707895</v>
      </c>
      <c r="E3" s="6" t="n">
        <v>1180898</v>
      </c>
      <c r="F3" s="4" t="inlineStr">
        <is>
          <t xml:space="preserve"> </t>
        </is>
      </c>
    </row>
    <row r="4">
      <c r="A4" s="4" t="inlineStr">
        <is>
          <t>Term deposits</t>
        </is>
      </c>
      <c r="B4" s="5" t="n">
        <v>169756</v>
      </c>
      <c r="C4" s="5" t="n">
        <v>23910</v>
      </c>
      <c r="D4" s="4" t="inlineStr">
        <is>
          <t xml:space="preserve"> </t>
        </is>
      </c>
      <c r="E4" s="4" t="inlineStr">
        <is>
          <t xml:space="preserve"> </t>
        </is>
      </c>
      <c r="F4" s="4" t="inlineStr">
        <is>
          <t xml:space="preserve"> </t>
        </is>
      </c>
    </row>
    <row r="5">
      <c r="A5" s="4" t="inlineStr">
        <is>
          <t>Prepaid expenses and other current assets</t>
        </is>
      </c>
      <c r="B5" s="5" t="n">
        <v>94835</v>
      </c>
      <c r="C5" s="5" t="n">
        <v>13357</v>
      </c>
      <c r="D5" s="5" t="n">
        <v>140894</v>
      </c>
      <c r="E5" s="4" t="inlineStr">
        <is>
          <t xml:space="preserve"> </t>
        </is>
      </c>
      <c r="F5" s="4" t="inlineStr">
        <is>
          <t xml:space="preserve"> </t>
        </is>
      </c>
    </row>
    <row r="6">
      <c r="A6" s="4" t="inlineStr">
        <is>
          <t>Total current assets</t>
        </is>
      </c>
      <c r="B6" s="5" t="n">
        <v>630726</v>
      </c>
      <c r="C6" s="5" t="n">
        <v>88836</v>
      </c>
      <c r="D6" s="5" t="n">
        <v>913375</v>
      </c>
      <c r="E6" s="4" t="inlineStr">
        <is>
          <t xml:space="preserve"> </t>
        </is>
      </c>
      <c r="F6" s="4" t="inlineStr">
        <is>
          <t xml:space="preserve"> </t>
        </is>
      </c>
    </row>
    <row r="7">
      <c r="A7" s="4" t="inlineStr">
        <is>
          <t>TOTAL ASSETS</t>
        </is>
      </c>
      <c r="B7" s="5" t="n">
        <v>684526</v>
      </c>
      <c r="C7" s="5" t="n">
        <v>96414</v>
      </c>
      <c r="D7" s="5" t="n">
        <v>980524</v>
      </c>
      <c r="E7" s="4" t="inlineStr">
        <is>
          <t xml:space="preserve"> </t>
        </is>
      </c>
      <c r="F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 and other current liabilities</t>
        </is>
      </c>
      <c r="B9" s="5" t="n">
        <v>128001</v>
      </c>
      <c r="C9" s="5" t="n">
        <v>18029</v>
      </c>
      <c r="D9" s="5" t="n">
        <v>153023</v>
      </c>
      <c r="E9" s="4" t="inlineStr">
        <is>
          <t xml:space="preserve"> </t>
        </is>
      </c>
      <c r="F9" s="4" t="inlineStr">
        <is>
          <t xml:space="preserve"> </t>
        </is>
      </c>
    </row>
    <row r="10">
      <c r="A10" s="4" t="inlineStr">
        <is>
          <t>Total current liabilities</t>
        </is>
      </c>
      <c r="B10" s="5" t="n">
        <v>180597</v>
      </c>
      <c r="C10" s="5" t="n">
        <v>25437</v>
      </c>
      <c r="D10" s="5" t="n">
        <v>214127</v>
      </c>
      <c r="E10" s="4" t="inlineStr">
        <is>
          <t xml:space="preserve"> </t>
        </is>
      </c>
      <c r="F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IABILITIES</t>
        </is>
      </c>
      <c r="B12" s="5" t="n">
        <v>190257</v>
      </c>
      <c r="C12" s="5" t="n">
        <v>26798</v>
      </c>
      <c r="D12" s="5" t="n">
        <v>221661</v>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t>
        </is>
      </c>
      <c r="B14" s="5" t="n">
        <v>-97</v>
      </c>
      <c r="C14" s="5" t="n">
        <v>-14</v>
      </c>
      <c r="D14" s="5" t="n">
        <v>-21</v>
      </c>
      <c r="E14" s="4" t="inlineStr">
        <is>
          <t xml:space="preserve"> </t>
        </is>
      </c>
      <c r="F14" s="4" t="inlineStr">
        <is>
          <t xml:space="preserve"> </t>
        </is>
      </c>
    </row>
    <row r="15">
      <c r="A15" s="4" t="inlineStr">
        <is>
          <t>Additional paid-in capital</t>
        </is>
      </c>
      <c r="B15" s="5" t="n">
        <v>10987407</v>
      </c>
      <c r="C15" s="5" t="n">
        <v>1547544</v>
      </c>
      <c r="D15" s="5" t="n">
        <v>10954822</v>
      </c>
      <c r="E15" s="4" t="inlineStr">
        <is>
          <t xml:space="preserve"> </t>
        </is>
      </c>
      <c r="F15" s="4" t="inlineStr">
        <is>
          <t xml:space="preserve"> </t>
        </is>
      </c>
    </row>
    <row r="16">
      <c r="A16" s="4" t="inlineStr">
        <is>
          <t>Accumulated other comprehensive income</t>
        </is>
      </c>
      <c r="B16" s="5" t="n">
        <v>77363</v>
      </c>
      <c r="C16" s="5" t="n">
        <v>10896</v>
      </c>
      <c r="D16" s="5" t="n">
        <v>62689</v>
      </c>
      <c r="E16" s="4" t="inlineStr">
        <is>
          <t xml:space="preserve"> </t>
        </is>
      </c>
      <c r="F16" s="4" t="inlineStr">
        <is>
          <t xml:space="preserve"> </t>
        </is>
      </c>
    </row>
    <row r="17">
      <c r="A17" s="4" t="inlineStr">
        <is>
          <t>Accumulated deficit</t>
        </is>
      </c>
      <c r="B17" s="5" t="n">
        <v>-10570747</v>
      </c>
      <c r="C17" s="5" t="n">
        <v>-1488858</v>
      </c>
      <c r="D17" s="5" t="n">
        <v>-10258965</v>
      </c>
      <c r="E17" s="4" t="inlineStr">
        <is>
          <t xml:space="preserve"> </t>
        </is>
      </c>
      <c r="F17" s="4" t="inlineStr">
        <is>
          <t xml:space="preserve"> </t>
        </is>
      </c>
    </row>
    <row r="18">
      <c r="A18" s="4" t="inlineStr">
        <is>
          <t>TOTAL SHAREHOLDERS' EQUITY</t>
        </is>
      </c>
      <c r="B18" s="5" t="n">
        <v>494269</v>
      </c>
      <c r="C18" s="5" t="n">
        <v>69616</v>
      </c>
      <c r="D18" s="5" t="n">
        <v>758863</v>
      </c>
      <c r="E18" s="6" t="n">
        <v>797036</v>
      </c>
      <c r="F18" s="6" t="n">
        <v>2064150</v>
      </c>
    </row>
    <row r="19">
      <c r="A19" s="4" t="inlineStr">
        <is>
          <t>TOTAL LIABILITIES AND SHAREHOLDERS' EQUITY</t>
        </is>
      </c>
      <c r="B19" s="5" t="n">
        <v>684526</v>
      </c>
      <c r="C19" s="5" t="n">
        <v>96414</v>
      </c>
      <c r="D19" s="5" t="n">
        <v>980524</v>
      </c>
      <c r="E19" s="4" t="inlineStr">
        <is>
          <t xml:space="preserve"> </t>
        </is>
      </c>
      <c r="F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t>
        </is>
      </c>
      <c r="B22" s="5" t="n">
        <v>305</v>
      </c>
      <c r="C22" s="5" t="n">
        <v>43</v>
      </c>
      <c r="D22" s="5" t="n">
        <v>300</v>
      </c>
      <c r="E22" s="4" t="inlineStr">
        <is>
          <t xml:space="preserve"> </t>
        </is>
      </c>
      <c r="F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t>
        </is>
      </c>
      <c r="B25" s="5" t="n">
        <v>38</v>
      </c>
      <c r="C25" s="5" t="n">
        <v>5</v>
      </c>
      <c r="D25" s="5" t="n">
        <v>38</v>
      </c>
      <c r="E25" s="4" t="inlineStr">
        <is>
          <t xml:space="preserve"> </t>
        </is>
      </c>
      <c r="F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231825</v>
      </c>
      <c r="C28" s="5" t="n">
        <v>32652</v>
      </c>
      <c r="D28" s="5" t="n">
        <v>493201</v>
      </c>
      <c r="E28" s="4" t="inlineStr">
        <is>
          <t xml:space="preserve"> </t>
        </is>
      </c>
      <c r="F28" s="4" t="inlineStr">
        <is>
          <t xml:space="preserve"> </t>
        </is>
      </c>
    </row>
    <row r="29">
      <c r="A29" s="4" t="inlineStr">
        <is>
          <t>Term deposits</t>
        </is>
      </c>
      <c r="B29" s="5" t="n">
        <v>110847</v>
      </c>
      <c r="C29" s="5" t="n">
        <v>15612</v>
      </c>
      <c r="D29" s="4" t="inlineStr">
        <is>
          <t xml:space="preserve"> </t>
        </is>
      </c>
      <c r="E29" s="4" t="inlineStr">
        <is>
          <t xml:space="preserve"> </t>
        </is>
      </c>
      <c r="F29" s="4" t="inlineStr">
        <is>
          <t xml:space="preserve"> </t>
        </is>
      </c>
    </row>
    <row r="30">
      <c r="A30" s="4" t="inlineStr">
        <is>
          <t>Amounts due from subsidiaries</t>
        </is>
      </c>
      <c r="B30" s="5" t="n">
        <v>865964</v>
      </c>
      <c r="C30" s="5" t="n">
        <v>121968</v>
      </c>
      <c r="D30" s="5" t="n">
        <v>788947</v>
      </c>
      <c r="E30" s="4" t="inlineStr">
        <is>
          <t xml:space="preserve"> </t>
        </is>
      </c>
      <c r="F30" s="4" t="inlineStr">
        <is>
          <t xml:space="preserve"> </t>
        </is>
      </c>
    </row>
    <row r="31">
      <c r="A31" s="4" t="inlineStr">
        <is>
          <t>Prepaid expenses and other current assets</t>
        </is>
      </c>
      <c r="B31" s="5" t="n">
        <v>3911</v>
      </c>
      <c r="C31" s="5" t="n">
        <v>551</v>
      </c>
      <c r="D31" s="5" t="n">
        <v>3750</v>
      </c>
      <c r="E31" s="4" t="inlineStr">
        <is>
          <t xml:space="preserve"> </t>
        </is>
      </c>
      <c r="F31" s="4" t="inlineStr">
        <is>
          <t xml:space="preserve"> </t>
        </is>
      </c>
    </row>
    <row r="32">
      <c r="A32" s="4" t="inlineStr">
        <is>
          <t>Total current assets</t>
        </is>
      </c>
      <c r="B32" s="5" t="n">
        <v>1212547</v>
      </c>
      <c r="C32" s="5" t="n">
        <v>170783</v>
      </c>
      <c r="D32" s="5" t="n">
        <v>1285898</v>
      </c>
      <c r="E32" s="4" t="inlineStr">
        <is>
          <t xml:space="preserve"> </t>
        </is>
      </c>
      <c r="F32" s="4" t="inlineStr">
        <is>
          <t xml:space="preserve"> </t>
        </is>
      </c>
    </row>
    <row r="33">
      <c r="A33" s="4" t="inlineStr">
        <is>
          <t>TOTAL ASSETS</t>
        </is>
      </c>
      <c r="B33" s="5" t="n">
        <v>1212547</v>
      </c>
      <c r="C33" s="5" t="n">
        <v>170783</v>
      </c>
      <c r="D33" s="5" t="n">
        <v>1285898</v>
      </c>
      <c r="E33" s="4" t="inlineStr">
        <is>
          <t xml:space="preserve"> </t>
        </is>
      </c>
      <c r="F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ed expenses and other current liabilities</t>
        </is>
      </c>
      <c r="B35" s="5" t="n">
        <v>4472</v>
      </c>
      <c r="C35" s="5" t="n">
        <v>630</v>
      </c>
      <c r="D35" s="5" t="n">
        <v>3437</v>
      </c>
      <c r="E35" s="4" t="inlineStr">
        <is>
          <t xml:space="preserve"> </t>
        </is>
      </c>
      <c r="F35" s="4" t="inlineStr">
        <is>
          <t xml:space="preserve"> </t>
        </is>
      </c>
    </row>
    <row r="36">
      <c r="A36" s="4" t="inlineStr">
        <is>
          <t>Amounts due to subsidiaries</t>
        </is>
      </c>
      <c r="B36" s="4" t="inlineStr">
        <is>
          <t xml:space="preserve"> </t>
        </is>
      </c>
      <c r="C36" s="4" t="inlineStr">
        <is>
          <t xml:space="preserve"> </t>
        </is>
      </c>
      <c r="D36" s="5" t="n">
        <v>29781</v>
      </c>
      <c r="E36" s="4" t="inlineStr">
        <is>
          <t xml:space="preserve"> </t>
        </is>
      </c>
      <c r="F36" s="4" t="inlineStr">
        <is>
          <t xml:space="preserve"> </t>
        </is>
      </c>
    </row>
    <row r="37">
      <c r="A37" s="4" t="inlineStr">
        <is>
          <t>Total current liabilities</t>
        </is>
      </c>
      <c r="B37" s="5" t="n">
        <v>4472</v>
      </c>
      <c r="C37" s="5" t="n">
        <v>630</v>
      </c>
      <c r="D37" s="5" t="n">
        <v>33218</v>
      </c>
      <c r="E37" s="4" t="inlineStr">
        <is>
          <t xml:space="preserve"> </t>
        </is>
      </c>
      <c r="F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icits of investments in subsidiaries, VIEs and VIEs' subsidiaries</t>
        </is>
      </c>
      <c r="B39" s="5" t="n">
        <v>713806</v>
      </c>
      <c r="C39" s="5" t="n">
        <v>100537</v>
      </c>
      <c r="D39" s="5" t="n">
        <v>493817</v>
      </c>
      <c r="E39" s="4" t="inlineStr">
        <is>
          <t xml:space="preserve"> </t>
        </is>
      </c>
      <c r="F39" s="4" t="inlineStr">
        <is>
          <t xml:space="preserve"> </t>
        </is>
      </c>
    </row>
    <row r="40">
      <c r="A40" s="4" t="inlineStr">
        <is>
          <t>Total non-current liabilities</t>
        </is>
      </c>
      <c r="B40" s="5" t="n">
        <v>713806</v>
      </c>
      <c r="C40" s="5" t="n">
        <v>100537</v>
      </c>
      <c r="D40" s="5" t="n">
        <v>493817</v>
      </c>
      <c r="E40" s="4" t="inlineStr">
        <is>
          <t xml:space="preserve"> </t>
        </is>
      </c>
      <c r="F40" s="4" t="inlineStr">
        <is>
          <t xml:space="preserve"> </t>
        </is>
      </c>
    </row>
    <row r="41">
      <c r="A41" s="4" t="inlineStr">
        <is>
          <t>TOTAL LIABILITIES</t>
        </is>
      </c>
      <c r="B41" s="5" t="n">
        <v>718278</v>
      </c>
      <c r="C41" s="5" t="n">
        <v>101167</v>
      </c>
      <c r="D41" s="5" t="n">
        <v>527035</v>
      </c>
      <c r="E41" s="4" t="inlineStr">
        <is>
          <t xml:space="preserve"> </t>
        </is>
      </c>
      <c r="F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easury stock</t>
        </is>
      </c>
      <c r="B43" s="5" t="n">
        <v>-97</v>
      </c>
      <c r="C43" s="5" t="n">
        <v>-14</v>
      </c>
      <c r="D43" s="5" t="n">
        <v>-21</v>
      </c>
      <c r="E43" s="4" t="inlineStr">
        <is>
          <t xml:space="preserve"> </t>
        </is>
      </c>
      <c r="F43" s="4" t="inlineStr">
        <is>
          <t xml:space="preserve"> </t>
        </is>
      </c>
    </row>
    <row r="44">
      <c r="A44" s="4" t="inlineStr">
        <is>
          <t>Additional paid-in capital</t>
        </is>
      </c>
      <c r="B44" s="5" t="n">
        <v>10987407</v>
      </c>
      <c r="C44" s="5" t="n">
        <v>1547544</v>
      </c>
      <c r="D44" s="5" t="n">
        <v>10954822</v>
      </c>
      <c r="E44" s="4" t="inlineStr">
        <is>
          <t xml:space="preserve"> </t>
        </is>
      </c>
      <c r="F44" s="4" t="inlineStr">
        <is>
          <t xml:space="preserve"> </t>
        </is>
      </c>
    </row>
    <row r="45">
      <c r="A45" s="4" t="inlineStr">
        <is>
          <t>Accumulated other comprehensive income</t>
        </is>
      </c>
      <c r="B45" s="5" t="n">
        <v>77363</v>
      </c>
      <c r="C45" s="5" t="n">
        <v>10896</v>
      </c>
      <c r="D45" s="5" t="n">
        <v>62689</v>
      </c>
      <c r="E45" s="4" t="inlineStr">
        <is>
          <t xml:space="preserve"> </t>
        </is>
      </c>
      <c r="F45" s="4" t="inlineStr">
        <is>
          <t xml:space="preserve"> </t>
        </is>
      </c>
    </row>
    <row r="46">
      <c r="A46" s="4" t="inlineStr">
        <is>
          <t>Accumulated deficit</t>
        </is>
      </c>
      <c r="B46" s="5" t="n">
        <v>-10570747</v>
      </c>
      <c r="C46" s="5" t="n">
        <v>-1488858</v>
      </c>
      <c r="D46" s="5" t="n">
        <v>-10258965</v>
      </c>
      <c r="E46" s="4" t="inlineStr">
        <is>
          <t xml:space="preserve"> </t>
        </is>
      </c>
      <c r="F46" s="4" t="inlineStr">
        <is>
          <t xml:space="preserve"> </t>
        </is>
      </c>
    </row>
    <row r="47">
      <c r="A47" s="4" t="inlineStr">
        <is>
          <t>TOTAL SHAREHOLDERS' EQUITY</t>
        </is>
      </c>
      <c r="B47" s="5" t="n">
        <v>494269</v>
      </c>
      <c r="C47" s="5" t="n">
        <v>69616</v>
      </c>
      <c r="D47" s="5" t="n">
        <v>758863</v>
      </c>
      <c r="E47" s="4" t="inlineStr">
        <is>
          <t xml:space="preserve"> </t>
        </is>
      </c>
      <c r="F47" s="4" t="inlineStr">
        <is>
          <t xml:space="preserve"> </t>
        </is>
      </c>
    </row>
    <row r="48">
      <c r="A48" s="4" t="inlineStr">
        <is>
          <t>TOTAL LIABILITIES AND SHAREHOLDERS' EQUITY</t>
        </is>
      </c>
      <c r="B48" s="5" t="n">
        <v>1212547</v>
      </c>
      <c r="C48" s="5" t="n">
        <v>170783</v>
      </c>
      <c r="D48" s="5" t="n">
        <v>1285898</v>
      </c>
      <c r="E48" s="4" t="inlineStr">
        <is>
          <t xml:space="preserve"> </t>
        </is>
      </c>
      <c r="F48" s="4" t="inlineStr">
        <is>
          <t xml:space="preserve"> </t>
        </is>
      </c>
    </row>
    <row r="49">
      <c r="A49" s="4" t="inlineStr">
        <is>
          <t>Parent Company |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t>
        </is>
      </c>
      <c r="B51" s="5" t="n">
        <v>305</v>
      </c>
      <c r="C51" s="5" t="n">
        <v>43</v>
      </c>
      <c r="D51" s="5" t="n">
        <v>300</v>
      </c>
      <c r="E51" s="4" t="inlineStr">
        <is>
          <t xml:space="preserve"> </t>
        </is>
      </c>
      <c r="F51" s="4" t="inlineStr">
        <is>
          <t xml:space="preserve"> </t>
        </is>
      </c>
    </row>
    <row r="52">
      <c r="A52" s="4" t="inlineStr">
        <is>
          <t>Parent Company | Class B Ordinary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hares</t>
        </is>
      </c>
      <c r="B54" s="6" t="n">
        <v>38</v>
      </c>
      <c r="C54" s="7" t="n">
        <v>5</v>
      </c>
      <c r="D54" s="6" t="n">
        <v>38</v>
      </c>
      <c r="E54" s="4" t="inlineStr">
        <is>
          <t xml:space="preserve"> </t>
        </is>
      </c>
      <c r="F5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Balance Sheets (Parenthetical) (Detai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1300000000</v>
      </c>
      <c r="C4" s="5" t="n">
        <v>1300000000</v>
      </c>
    </row>
    <row r="5">
      <c r="A5" s="4" t="inlineStr">
        <is>
          <t>Common stock, shares issued</t>
        </is>
      </c>
      <c r="B5" s="5" t="n">
        <v>328901755</v>
      </c>
      <c r="C5" s="5" t="n">
        <v>428982151</v>
      </c>
    </row>
    <row r="6">
      <c r="A6" s="4" t="inlineStr">
        <is>
          <t>Common stock, shares outstanding</t>
        </is>
      </c>
      <c r="B6" s="5" t="n">
        <v>328901755</v>
      </c>
      <c r="C6" s="5" t="n">
        <v>428982151</v>
      </c>
    </row>
    <row r="7">
      <c r="A7" s="4" t="inlineStr">
        <is>
          <t>Class B Ordinary Shares</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5" t="n">
        <v>100000000</v>
      </c>
      <c r="C9" s="5" t="n">
        <v>100000000</v>
      </c>
    </row>
    <row r="10">
      <c r="A10" s="4" t="inlineStr">
        <is>
          <t>Common stock, shares issued</t>
        </is>
      </c>
      <c r="B10" s="5" t="n">
        <v>58453168</v>
      </c>
      <c r="C10" s="5" t="n">
        <v>58453168</v>
      </c>
    </row>
    <row r="11">
      <c r="A11" s="4" t="inlineStr">
        <is>
          <t>Common stock, shares outstanding</t>
        </is>
      </c>
      <c r="B11" s="5" t="n">
        <v>58453168</v>
      </c>
      <c r="C11" s="5" t="n">
        <v>58453168</v>
      </c>
    </row>
    <row r="12">
      <c r="A12" s="4" t="inlineStr">
        <is>
          <t>Parent Company | Class A Ordinary Shares</t>
        </is>
      </c>
      <c r="B12" s="4" t="inlineStr">
        <is>
          <t xml:space="preserve"> </t>
        </is>
      </c>
      <c r="C12" s="4" t="inlineStr">
        <is>
          <t xml:space="preserve"> </t>
        </is>
      </c>
    </row>
    <row r="13">
      <c r="A13" s="4" t="inlineStr">
        <is>
          <t>Common stock, par value</t>
        </is>
      </c>
      <c r="B13" s="8" t="n">
        <v>0.0001</v>
      </c>
      <c r="C13" s="8" t="n">
        <v>0.0001</v>
      </c>
    </row>
    <row r="14">
      <c r="A14" s="4" t="inlineStr">
        <is>
          <t>Common stock, shares authorized</t>
        </is>
      </c>
      <c r="B14" s="5" t="n">
        <v>1300000000</v>
      </c>
      <c r="C14" s="5" t="n">
        <v>1300000000</v>
      </c>
    </row>
    <row r="15">
      <c r="A15" s="4" t="inlineStr">
        <is>
          <t>Common stock, shares issued</t>
        </is>
      </c>
      <c r="B15" s="5" t="n">
        <v>328901755</v>
      </c>
      <c r="C15" s="5" t="n">
        <v>428982151</v>
      </c>
    </row>
    <row r="16">
      <c r="A16" s="4" t="inlineStr">
        <is>
          <t>Common stock, shares outstanding</t>
        </is>
      </c>
      <c r="B16" s="5" t="n">
        <v>328901755</v>
      </c>
      <c r="C16" s="5" t="n">
        <v>428982151</v>
      </c>
    </row>
    <row r="17">
      <c r="A17" s="4" t="inlineStr">
        <is>
          <t>Parent Company | Class B Ordinary Shares</t>
        </is>
      </c>
      <c r="B17" s="4" t="inlineStr">
        <is>
          <t xml:space="preserve"> </t>
        </is>
      </c>
      <c r="C17" s="4" t="inlineStr">
        <is>
          <t xml:space="preserve"> </t>
        </is>
      </c>
    </row>
    <row r="18">
      <c r="A18" s="4" t="inlineStr">
        <is>
          <t>Common stock, par value</t>
        </is>
      </c>
      <c r="B18" s="8" t="n">
        <v>0.0001</v>
      </c>
      <c r="C18" s="8" t="n">
        <v>0.0001</v>
      </c>
    </row>
    <row r="19">
      <c r="A19" s="4" t="inlineStr">
        <is>
          <t>Common stock, shares authorized</t>
        </is>
      </c>
      <c r="B19" s="5" t="n">
        <v>100000000</v>
      </c>
      <c r="C19" s="5" t="n">
        <v>100000000</v>
      </c>
    </row>
    <row r="20">
      <c r="A20" s="4" t="inlineStr">
        <is>
          <t>Common stock, shares issued</t>
        </is>
      </c>
      <c r="B20" s="5" t="n">
        <v>58453168</v>
      </c>
      <c r="C20" s="5" t="n">
        <v>58453168</v>
      </c>
    </row>
    <row r="21">
      <c r="A21" s="4" t="inlineStr">
        <is>
          <t>Common stock, shares outstanding</t>
        </is>
      </c>
      <c r="B21" s="5" t="n">
        <v>58453168</v>
      </c>
      <c r="C21" s="5" t="n">
        <v>58453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Condensed Financial Information of Parent Company Statement of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Sales and marketing expenses</t>
        </is>
      </c>
      <c r="B3" s="6" t="n">
        <v>-101260</v>
      </c>
      <c r="C3" s="7" t="n">
        <v>-14262</v>
      </c>
      <c r="D3" s="6" t="n">
        <v>-79129</v>
      </c>
      <c r="E3" s="6" t="n">
        <v>-1412873</v>
      </c>
    </row>
    <row r="4">
      <c r="A4" s="4" t="inlineStr">
        <is>
          <t>Research and development expenses</t>
        </is>
      </c>
      <c r="B4" s="5" t="n">
        <v>-167932</v>
      </c>
      <c r="C4" s="5" t="n">
        <v>-23653</v>
      </c>
      <c r="D4" s="5" t="n">
        <v>-235846</v>
      </c>
      <c r="E4" s="5" t="n">
        <v>-800163</v>
      </c>
    </row>
    <row r="5">
      <c r="A5" s="4" t="inlineStr">
        <is>
          <t>General and administrative expenses</t>
        </is>
      </c>
      <c r="B5" s="5" t="n">
        <v>-154261</v>
      </c>
      <c r="C5" s="5" t="n">
        <v>-21727</v>
      </c>
      <c r="D5" s="5" t="n">
        <v>-221029</v>
      </c>
      <c r="E5" s="5" t="n">
        <v>-445440</v>
      </c>
    </row>
    <row r="6">
      <c r="A6" s="4" t="inlineStr">
        <is>
          <t>Total operating expenses</t>
        </is>
      </c>
      <c r="B6" s="5" t="n">
        <v>-423453</v>
      </c>
      <c r="C6" s="5" t="n">
        <v>-59642</v>
      </c>
      <c r="D6" s="5" t="n">
        <v>-536004</v>
      </c>
      <c r="E6" s="5" t="n">
        <v>-2779770</v>
      </c>
    </row>
    <row r="7">
      <c r="A7" s="4" t="inlineStr">
        <is>
          <t>Loss from operations</t>
        </is>
      </c>
      <c r="B7" s="5" t="n">
        <v>-342750</v>
      </c>
      <c r="C7" s="5" t="n">
        <v>-48276</v>
      </c>
      <c r="D7" s="5" t="n">
        <v>-211148</v>
      </c>
      <c r="E7" s="5" t="n">
        <v>-1473486</v>
      </c>
    </row>
    <row r="8">
      <c r="A8" s="4" t="inlineStr">
        <is>
          <t>Interest income</t>
        </is>
      </c>
      <c r="B8" s="5" t="n">
        <v>27811</v>
      </c>
      <c r="C8" s="5" t="n">
        <v>3917</v>
      </c>
      <c r="D8" s="5" t="n">
        <v>11352</v>
      </c>
      <c r="E8" s="5" t="n">
        <v>24573</v>
      </c>
    </row>
    <row r="9">
      <c r="A9" s="4" t="inlineStr">
        <is>
          <t>Foreign currency exchange gain (loss)</t>
        </is>
      </c>
      <c r="B9" s="5" t="n">
        <v>-801</v>
      </c>
      <c r="C9" s="5" t="n">
        <v>-113</v>
      </c>
      <c r="D9" s="5" t="n">
        <v>159</v>
      </c>
      <c r="E9" s="5" t="n">
        <v>2326</v>
      </c>
    </row>
    <row r="10">
      <c r="A10" s="4" t="inlineStr">
        <is>
          <t>Loss before provision for income tax</t>
        </is>
      </c>
      <c r="B10" s="5" t="n">
        <v>-311782</v>
      </c>
      <c r="C10" s="5" t="n">
        <v>-43915</v>
      </c>
      <c r="D10" s="5" t="n">
        <v>-177872</v>
      </c>
      <c r="E10" s="5" t="n">
        <v>-1441913</v>
      </c>
    </row>
    <row r="11">
      <c r="A11" s="4" t="inlineStr">
        <is>
          <t>Income tax expenses</t>
        </is>
      </c>
      <c r="B11" s="5" t="n">
        <v>0</v>
      </c>
      <c r="C11" s="4" t="inlineStr">
        <is>
          <t xml:space="preserve"> </t>
        </is>
      </c>
      <c r="D11" s="5" t="n">
        <v>0</v>
      </c>
      <c r="E11" s="5" t="n">
        <v>0</v>
      </c>
    </row>
    <row r="12">
      <c r="A12" s="4" t="inlineStr">
        <is>
          <t>Net loss</t>
        </is>
      </c>
      <c r="B12" s="5" t="n">
        <v>-311782</v>
      </c>
      <c r="C12" s="5" t="n">
        <v>-43915</v>
      </c>
      <c r="D12" s="5" t="n">
        <v>-177872</v>
      </c>
      <c r="E12" s="5" t="n">
        <v>-1441913</v>
      </c>
    </row>
    <row r="13">
      <c r="A13" s="4" t="inlineStr">
        <is>
          <t>Net loss available to ordinary shareholders of 17 Education &amp; Technology Group Inc.</t>
        </is>
      </c>
      <c r="B13" s="5" t="n">
        <v>-311782</v>
      </c>
      <c r="C13" s="5" t="n">
        <v>-43915</v>
      </c>
      <c r="D13" s="5" t="n">
        <v>-177872</v>
      </c>
      <c r="E13" s="5" t="n">
        <v>-1441913</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4" t="inlineStr">
        <is>
          <t>Sales and marketing expenses</t>
        </is>
      </c>
      <c r="B15" s="5" t="n">
        <v>-17243</v>
      </c>
      <c r="C15" s="5" t="n">
        <v>-2429</v>
      </c>
      <c r="D15" s="5" t="n">
        <v>-17305</v>
      </c>
      <c r="E15" s="5" t="n">
        <v>-25776</v>
      </c>
    </row>
    <row r="16">
      <c r="A16" s="4" t="inlineStr">
        <is>
          <t>Research and development expenses</t>
        </is>
      </c>
      <c r="B16" s="5" t="n">
        <v>-26954</v>
      </c>
      <c r="C16" s="5" t="n">
        <v>-3796</v>
      </c>
      <c r="D16" s="5" t="n">
        <v>-28646</v>
      </c>
      <c r="E16" s="5" t="n">
        <v>-60002</v>
      </c>
    </row>
    <row r="17">
      <c r="A17" s="4" t="inlineStr">
        <is>
          <t>General and administrative expenses</t>
        </is>
      </c>
      <c r="B17" s="5" t="n">
        <v>-68148</v>
      </c>
      <c r="C17" s="5" t="n">
        <v>-9598</v>
      </c>
      <c r="D17" s="5" t="n">
        <v>-103120</v>
      </c>
      <c r="E17" s="5" t="n">
        <v>-118816</v>
      </c>
    </row>
    <row r="18">
      <c r="A18" s="4" t="inlineStr">
        <is>
          <t>Total operating expenses</t>
        </is>
      </c>
      <c r="B18" s="5" t="n">
        <v>-112345</v>
      </c>
      <c r="C18" s="5" t="n">
        <v>-15823</v>
      </c>
      <c r="D18" s="5" t="n">
        <v>-149071</v>
      </c>
      <c r="E18" s="5" t="n">
        <v>-204594</v>
      </c>
    </row>
    <row r="19">
      <c r="A19" s="4" t="inlineStr">
        <is>
          <t>Loss from operations</t>
        </is>
      </c>
      <c r="B19" s="5" t="n">
        <v>-112345</v>
      </c>
      <c r="C19" s="5" t="n">
        <v>-15823</v>
      </c>
      <c r="D19" s="5" t="n">
        <v>-149071</v>
      </c>
      <c r="E19" s="5" t="n">
        <v>-204594</v>
      </c>
    </row>
    <row r="20">
      <c r="A20" s="4" t="inlineStr">
        <is>
          <t>Interest income</t>
        </is>
      </c>
      <c r="B20" s="5" t="n">
        <v>24270</v>
      </c>
      <c r="C20" s="5" t="n">
        <v>3418</v>
      </c>
      <c r="D20" s="5" t="n">
        <v>5580</v>
      </c>
      <c r="E20" s="5" t="n">
        <v>3991</v>
      </c>
    </row>
    <row r="21">
      <c r="A21" s="4" t="inlineStr">
        <is>
          <t>Foreign currency exchange gain (loss)</t>
        </is>
      </c>
      <c r="B21" s="4" t="inlineStr">
        <is>
          <t xml:space="preserve"> </t>
        </is>
      </c>
      <c r="C21" s="4" t="inlineStr">
        <is>
          <t xml:space="preserve"> </t>
        </is>
      </c>
      <c r="D21" s="5" t="n">
        <v>-5</v>
      </c>
      <c r="E21" s="5" t="n">
        <v>11</v>
      </c>
    </row>
    <row r="22">
      <c r="A22" s="4" t="inlineStr">
        <is>
          <t>Loss before provision for income tax</t>
        </is>
      </c>
      <c r="B22" s="5" t="n">
        <v>-88075</v>
      </c>
      <c r="C22" s="5" t="n">
        <v>-12405</v>
      </c>
      <c r="D22" s="5" t="n">
        <v>-143496</v>
      </c>
      <c r="E22" s="5" t="n">
        <v>-200592</v>
      </c>
    </row>
    <row r="23">
      <c r="A23" s="4" t="inlineStr">
        <is>
          <t>Loss from investment in subsidiaries</t>
        </is>
      </c>
      <c r="B23" s="5" t="n">
        <v>-223707</v>
      </c>
      <c r="C23" s="5" t="n">
        <v>-31510</v>
      </c>
      <c r="D23" s="5" t="n">
        <v>-34376</v>
      </c>
      <c r="E23" s="5" t="n">
        <v>-1241321</v>
      </c>
    </row>
    <row r="24">
      <c r="A24" s="4" t="inlineStr">
        <is>
          <t>Net loss</t>
        </is>
      </c>
      <c r="B24" s="5" t="n">
        <v>-311782</v>
      </c>
      <c r="C24" s="5" t="n">
        <v>-43915</v>
      </c>
      <c r="D24" s="5" t="n">
        <v>-177872</v>
      </c>
      <c r="E24" s="5" t="n">
        <v>-1441913</v>
      </c>
    </row>
    <row r="25">
      <c r="A25" s="4" t="inlineStr">
        <is>
          <t>Net loss available to ordinary shareholders of 17 Education &amp; Technology Group Inc.</t>
        </is>
      </c>
      <c r="B25" s="6" t="n">
        <v>-311782</v>
      </c>
      <c r="C25" s="7" t="n">
        <v>-43915</v>
      </c>
      <c r="D25" s="6" t="n">
        <v>-177872</v>
      </c>
      <c r="E25" s="6" t="n">
        <v>-144191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Condensed Financial Information of Parent Company Consolidat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loss</t>
        </is>
      </c>
      <c r="B3" s="6" t="n">
        <v>-311782</v>
      </c>
      <c r="C3" s="7" t="n">
        <v>-43915</v>
      </c>
      <c r="D3" s="6" t="n">
        <v>-177872</v>
      </c>
      <c r="E3" s="6" t="n">
        <v>-1441913</v>
      </c>
    </row>
    <row r="4">
      <c r="A4" s="3" t="inlineStr">
        <is>
          <t>Other comprehensive (loss) income, net of tax of nil:</t>
        </is>
      </c>
      <c r="B4" s="4" t="inlineStr">
        <is>
          <t xml:space="preserve"> </t>
        </is>
      </c>
      <c r="C4" s="4" t="inlineStr">
        <is>
          <t xml:space="preserve"> </t>
        </is>
      </c>
      <c r="D4" s="4" t="inlineStr">
        <is>
          <t xml:space="preserve"> </t>
        </is>
      </c>
      <c r="E4" s="4" t="inlineStr">
        <is>
          <t xml:space="preserve"> </t>
        </is>
      </c>
    </row>
    <row r="5">
      <c r="A5" s="4" t="inlineStr">
        <is>
          <t>Change in cumulative foreign currency translation adjustments</t>
        </is>
      </c>
      <c r="B5" s="5" t="n">
        <v>14674</v>
      </c>
      <c r="C5" s="5" t="n">
        <v>2067</v>
      </c>
      <c r="D5" s="5" t="n">
        <v>43998</v>
      </c>
      <c r="E5" s="5" t="n">
        <v>-30923</v>
      </c>
    </row>
    <row r="6">
      <c r="A6" s="4" t="inlineStr">
        <is>
          <t>Total comprehensive loss attributable to 17 Education &amp; Technology Group Inc.</t>
        </is>
      </c>
      <c r="B6" s="5" t="n">
        <v>-297108</v>
      </c>
      <c r="C6" s="5" t="n">
        <v>-41848</v>
      </c>
      <c r="D6" s="5" t="n">
        <v>-133874</v>
      </c>
      <c r="E6" s="5" t="n">
        <v>-1472836</v>
      </c>
    </row>
    <row r="7">
      <c r="A7" s="4" t="inlineStr">
        <is>
          <t>Parent Company</t>
        </is>
      </c>
      <c r="B7" s="4" t="inlineStr">
        <is>
          <t xml:space="preserve"> </t>
        </is>
      </c>
      <c r="C7" s="4" t="inlineStr">
        <is>
          <t xml:space="preserve"> </t>
        </is>
      </c>
      <c r="D7" s="4" t="inlineStr">
        <is>
          <t xml:space="preserve"> </t>
        </is>
      </c>
      <c r="E7" s="4" t="inlineStr">
        <is>
          <t xml:space="preserve"> </t>
        </is>
      </c>
    </row>
    <row r="8">
      <c r="A8" s="4" t="inlineStr">
        <is>
          <t>Net loss</t>
        </is>
      </c>
      <c r="B8" s="5" t="n">
        <v>-311782</v>
      </c>
      <c r="C8" s="5" t="n">
        <v>-43915</v>
      </c>
      <c r="D8" s="5" t="n">
        <v>-177872</v>
      </c>
      <c r="E8" s="5" t="n">
        <v>-1441913</v>
      </c>
    </row>
    <row r="9">
      <c r="A9" s="3" t="inlineStr">
        <is>
          <t>Other comprehensive (loss) income, net of tax of nil:</t>
        </is>
      </c>
      <c r="B9" s="4" t="inlineStr">
        <is>
          <t xml:space="preserve"> </t>
        </is>
      </c>
      <c r="C9" s="4" t="inlineStr">
        <is>
          <t xml:space="preserve"> </t>
        </is>
      </c>
      <c r="D9" s="4" t="inlineStr">
        <is>
          <t xml:space="preserve"> </t>
        </is>
      </c>
      <c r="E9" s="4" t="inlineStr">
        <is>
          <t xml:space="preserve"> </t>
        </is>
      </c>
    </row>
    <row r="10">
      <c r="A10" s="4" t="inlineStr">
        <is>
          <t>Change in cumulative foreign currency translation adjustments</t>
        </is>
      </c>
      <c r="B10" s="5" t="n">
        <v>14674</v>
      </c>
      <c r="C10" s="5" t="n">
        <v>2067</v>
      </c>
      <c r="D10" s="5" t="n">
        <v>43998</v>
      </c>
      <c r="E10" s="5" t="n">
        <v>-30923</v>
      </c>
    </row>
    <row r="11">
      <c r="A11" s="4" t="inlineStr">
        <is>
          <t>Total comprehensive loss attributable to 17 Education &amp; Technology Group Inc.</t>
        </is>
      </c>
      <c r="B11" s="6" t="n">
        <v>-297108</v>
      </c>
      <c r="C11" s="7" t="n">
        <v>-41848</v>
      </c>
      <c r="D11" s="6" t="n">
        <v>-133874</v>
      </c>
      <c r="E11" s="6" t="n">
        <v>-147283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17 Education &amp; Technology Group Inc. (the "Company"), was incorporated under the laws of the Cayman Islands on October 30, 2012. The Company, its subsidiaries, the consolidated variable interest entities ("VIEs") and VIEs' subsidiaries (collectively the "Group") are primarily engaged in providing education and education technology services in the People's Republic of China ("PRC"). On July 24, 2021, the General Office of State Council and the General Office of Central Committee of the Communist Party of China jointly promulgated the Opinions on Further Alleviating the Burden of Homework and After-School Tutoring for Students in Compulsory Education (the “Alleviating Burden Opinion”), which provides that, among other things, (i) local government authorities shall no longer approve new after-school tutoring institutions providing tutoring services on academic subjects for students in compulsory education (“Academic AST Institutions”) , and the existing Academic AST Institutions shall be registered as non-profit; (ii) online after-school tutoring institutions that have filed with the local education administration authorities providing tutoring services on academic subjects shall be subject to review and re-approval procedures by competent government authorities, and any failure to obtain such approval will result in the cancellation of its previous filing and ICP license; (iii) Academic AST Institutions are prohibited from raising funds by listing on stock markets or conducting any capitalization activities and listed companies are prohibited from investing in Academic AST Institutions through capital markets fund raising activities, or acquiring assets of Academic AST Institutions by paying cash or issuing securities; and (iv) foreign capital is prohibited from controlling or participating in any Academic AST Institutions through mergers and acquisitions, entrusted operation, joining franchise or VIEs. Any violation of the foregoing must be rectified. In September 2021, the Chinese Ministry of Education ("MOE") published on its official website that the MOE, together with two other government authorities, issued a circular requiring all Academic AST Institutions to complete registration as non-profit by the end of 2021 and a circular requiring all online after-school tutoring institutions that have filed with the local education administration authorities and provide tutoring services on academic subjects to obtain the private school operating permit by the end of 2021, and all Academic AST Institutions and online after-school tutoring institutions shall, before completing such registration or obtaining such permit as applicable, suspend enrollment of students and charging fees. In order to comply with the latest PRC regulations, the Group ceased offering the tutoring services related to academic subjects to students from kindergarten through the last year of senior high school ("online K-12 tutoring services") by the end of December 2021, which contributed 97.4 % of total net revenues for the year ended December 31, 2021. For the years ended December 31, 2022 and 2023, no revenues were generated from online K-12 tutoring services. The Group also had taken actions to restructure its business and operations, including the early termination of certain leased office spaces, disposal of certain leasehold improvements and electronic equipment in relation to its online K-12 tutoring services. Following the implementation of the Alleviating Burden Opinion, the Group transformed its business, and started to provide the teaching and learning Software-as-a-Service offerings ("Teaching and learning SaaS offerings") from September 2021. 1. ORGANIZATION AND PRINCIPAL ACTIVITIES - continued As of December 31, 2023, the Company's major subsidiaries and VIEs were as follows:
Name (1) Later of Place of Percentage of Principal
Subsidiaries:
Shanghai Yiqi Zuoye Information Technology April 23, 2013 PRC 100 % Education technology services
Beijing Yiqi Education &amp; Technology Co., Ltd. July 26, 2019 PRC 100 % Education technology services
Guangzhou Qixiang Technology Co., Ltd. December 21, 2021 PRC 100 % Education technology services
Guangzhou Qixuan Education &amp; Technology December 1, 2021 PRC 100 % Education technology services
Beijing Yiqi Hangfan Technology Co., Ltd. December 29, 2021 PRC 100 % Education technology services
VIEs:
Shanghai Hexu Information Technology December 03, 2012 PRC 100 % Education technology services
Beijing Qili Technology Co., Ltd. October 19, 2021 PRC 100 % Education technology services
Beijing Yiqi Education Information February 15, 2019 PRC 100 % Education technology services
Beijing Yiqi Education Technology April 19, 2021 PRC 100 % Education technology services (1) The English names are for identification purpose on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Schedule I Condensed Financial Information of Parent Company Statement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Net cash used in operating activities</t>
        </is>
      </c>
      <c r="B3" s="6" t="n">
        <v>-212075</v>
      </c>
      <c r="C3" s="7" t="n">
        <v>-29872</v>
      </c>
      <c r="D3" s="6" t="n">
        <v>-463926</v>
      </c>
      <c r="E3" s="6" t="n">
        <v>-1506692</v>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Purchase of term deposits</t>
        </is>
      </c>
      <c r="B5" s="5" t="n">
        <v>-169756</v>
      </c>
      <c r="C5" s="5" t="n">
        <v>-23910</v>
      </c>
      <c r="D5" s="4" t="inlineStr">
        <is>
          <t xml:space="preserve"> </t>
        </is>
      </c>
      <c r="E5" s="4" t="inlineStr">
        <is>
          <t xml:space="preserve"> </t>
        </is>
      </c>
    </row>
    <row r="6">
      <c r="A6" s="4" t="inlineStr">
        <is>
          <t>Net cash used in investing activities</t>
        </is>
      </c>
      <c r="B6" s="5" t="n">
        <v>-161141</v>
      </c>
      <c r="C6" s="5" t="n">
        <v>-22697</v>
      </c>
      <c r="D6" s="5" t="n">
        <v>-8931</v>
      </c>
      <c r="E6" s="5" t="n">
        <v>-117603</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Payment of the IPO issuance cost</t>
        </is>
      </c>
      <c r="B8" s="4" t="inlineStr">
        <is>
          <t xml:space="preserve"> </t>
        </is>
      </c>
      <c r="C8" s="4" t="inlineStr">
        <is>
          <t xml:space="preserve"> </t>
        </is>
      </c>
      <c r="D8" s="4" t="inlineStr">
        <is>
          <t xml:space="preserve"> </t>
        </is>
      </c>
      <c r="E8" s="5" t="n">
        <v>-9556</v>
      </c>
    </row>
    <row r="9">
      <c r="A9" s="4" t="inlineStr">
        <is>
          <t>Proceeds from exercise of share options</t>
        </is>
      </c>
      <c r="B9" s="5" t="n">
        <v>36</v>
      </c>
      <c r="C9" s="5" t="n">
        <v>5</v>
      </c>
      <c r="D9" s="5" t="n">
        <v>91</v>
      </c>
      <c r="E9" s="5" t="n">
        <v>10508</v>
      </c>
    </row>
    <row r="10">
      <c r="A10" s="4" t="inlineStr">
        <is>
          <t>Repurchase of ordinary shares</t>
        </is>
      </c>
      <c r="B10" s="5" t="n">
        <v>-51393</v>
      </c>
      <c r="C10" s="5" t="n">
        <v>-7239</v>
      </c>
      <c r="D10" s="5" t="n">
        <v>-33948</v>
      </c>
      <c r="E10" s="4" t="inlineStr">
        <is>
          <t xml:space="preserve"> </t>
        </is>
      </c>
    </row>
    <row r="11">
      <c r="A11" s="4" t="inlineStr">
        <is>
          <t>Net cash generated from (used in) financing activities</t>
        </is>
      </c>
      <c r="B11" s="5" t="n">
        <v>-51357</v>
      </c>
      <c r="C11" s="5" t="n">
        <v>-7234</v>
      </c>
      <c r="D11" s="5" t="n">
        <v>-33857</v>
      </c>
      <c r="E11" s="5" t="n">
        <v>952</v>
      </c>
    </row>
    <row r="12">
      <c r="A12" s="4" t="inlineStr">
        <is>
          <t>Effect of exchange rate changes</t>
        </is>
      </c>
      <c r="B12" s="5" t="n">
        <v>13376</v>
      </c>
      <c r="C12" s="5" t="n">
        <v>1887</v>
      </c>
      <c r="D12" s="5" t="n">
        <v>43942</v>
      </c>
      <c r="E12" s="5" t="n">
        <v>-30891</v>
      </c>
    </row>
    <row r="13">
      <c r="A13" s="4" t="inlineStr">
        <is>
          <t>Net decrease in cash and cash equivalents and restricted cash</t>
        </is>
      </c>
      <c r="B13" s="5" t="n">
        <v>-411197</v>
      </c>
      <c r="C13" s="5" t="n">
        <v>-57916</v>
      </c>
      <c r="D13" s="5" t="n">
        <v>-462772</v>
      </c>
      <c r="E13" s="5" t="n">
        <v>-1654234</v>
      </c>
    </row>
    <row r="14">
      <c r="A14" s="4" t="inlineStr">
        <is>
          <t>Cash, cash equivalents and restricted cash at beginning of the year</t>
        </is>
      </c>
      <c r="B14" s="5" t="n">
        <v>718126</v>
      </c>
      <c r="C14" s="5" t="n">
        <v>101146</v>
      </c>
      <c r="D14" s="5" t="n">
        <v>1180898</v>
      </c>
      <c r="E14" s="5" t="n">
        <v>2835132</v>
      </c>
    </row>
    <row r="15">
      <c r="A15" s="4" t="inlineStr">
        <is>
          <t>Cash, cash equivalents and restricted cash at end of the year</t>
        </is>
      </c>
      <c r="B15" s="5" t="n">
        <v>306929</v>
      </c>
      <c r="C15" s="5" t="n">
        <v>43230</v>
      </c>
      <c r="D15" s="5" t="n">
        <v>718126</v>
      </c>
      <c r="E15" s="5" t="n">
        <v>1180898</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4" t="inlineStr">
        <is>
          <t>Net cash used in operating activities</t>
        </is>
      </c>
      <c r="B17" s="5" t="n">
        <v>-3757</v>
      </c>
      <c r="C17" s="5" t="n">
        <v>-529</v>
      </c>
      <c r="D17" s="5" t="n">
        <v>-23206</v>
      </c>
      <c r="E17" s="5" t="n">
        <v>-3979</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Investments in subsidiaries</t>
        </is>
      </c>
      <c r="B19" s="4" t="inlineStr">
        <is>
          <t xml:space="preserve"> </t>
        </is>
      </c>
      <c r="C19" s="4" t="inlineStr">
        <is>
          <t xml:space="preserve"> </t>
        </is>
      </c>
      <c r="D19" s="5" t="n">
        <v>-63328</v>
      </c>
      <c r="E19" s="5" t="n">
        <v>-1478469</v>
      </c>
    </row>
    <row r="20">
      <c r="A20" s="4" t="inlineStr">
        <is>
          <t>Purchase of term deposits</t>
        </is>
      </c>
      <c r="B20" s="5" t="n">
        <v>-110847</v>
      </c>
      <c r="C20" s="5" t="n">
        <v>-15612</v>
      </c>
      <c r="D20" s="4" t="inlineStr">
        <is>
          <t xml:space="preserve"> </t>
        </is>
      </c>
      <c r="E20" s="4" t="inlineStr">
        <is>
          <t xml:space="preserve"> </t>
        </is>
      </c>
    </row>
    <row r="21">
      <c r="A21" s="4" t="inlineStr">
        <is>
          <t>Loans to Group companies</t>
        </is>
      </c>
      <c r="B21" s="5" t="n">
        <v>-77017</v>
      </c>
      <c r="C21" s="5" t="n">
        <v>-10849</v>
      </c>
      <c r="D21" s="5" t="n">
        <v>-55184</v>
      </c>
      <c r="E21" s="4" t="inlineStr">
        <is>
          <t xml:space="preserve"> </t>
        </is>
      </c>
    </row>
    <row r="22">
      <c r="A22" s="4" t="inlineStr">
        <is>
          <t>Net cash used in investing activities</t>
        </is>
      </c>
      <c r="B22" s="5" t="n">
        <v>-187864</v>
      </c>
      <c r="C22" s="5" t="n">
        <v>-26461</v>
      </c>
      <c r="D22" s="5" t="n">
        <v>-118512</v>
      </c>
      <c r="E22" s="5" t="n">
        <v>-1478469</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ayment of the IPO issuance cost</t>
        </is>
      </c>
      <c r="B24" s="4" t="inlineStr">
        <is>
          <t xml:space="preserve"> </t>
        </is>
      </c>
      <c r="C24" s="4" t="inlineStr">
        <is>
          <t xml:space="preserve"> </t>
        </is>
      </c>
      <c r="D24" s="4" t="inlineStr">
        <is>
          <t xml:space="preserve"> </t>
        </is>
      </c>
      <c r="E24" s="5" t="n">
        <v>-5603</v>
      </c>
    </row>
    <row r="25">
      <c r="A25" s="4" t="inlineStr">
        <is>
          <t>Borrowings under loan from Group companies</t>
        </is>
      </c>
      <c r="B25" s="4" t="inlineStr">
        <is>
          <t xml:space="preserve"> </t>
        </is>
      </c>
      <c r="C25" s="4" t="inlineStr">
        <is>
          <t xml:space="preserve"> </t>
        </is>
      </c>
      <c r="D25" s="5" t="n">
        <v>29781</v>
      </c>
      <c r="E25" s="4" t="inlineStr">
        <is>
          <t xml:space="preserve"> </t>
        </is>
      </c>
    </row>
    <row r="26">
      <c r="A26" s="4" t="inlineStr">
        <is>
          <t>Proceeds from exercise of share options</t>
        </is>
      </c>
      <c r="B26" s="5" t="n">
        <v>36</v>
      </c>
      <c r="C26" s="5" t="n">
        <v>5</v>
      </c>
      <c r="D26" s="5" t="n">
        <v>91</v>
      </c>
      <c r="E26" s="5" t="n">
        <v>10508</v>
      </c>
    </row>
    <row r="27">
      <c r="A27" s="4" t="inlineStr">
        <is>
          <t>Repayment of loans from Group companies</t>
        </is>
      </c>
      <c r="B27" s="5" t="n">
        <v>-29781</v>
      </c>
      <c r="C27" s="5" t="n">
        <v>-4195</v>
      </c>
      <c r="D27" s="4" t="inlineStr">
        <is>
          <t xml:space="preserve"> </t>
        </is>
      </c>
      <c r="E27" s="4" t="inlineStr">
        <is>
          <t xml:space="preserve"> </t>
        </is>
      </c>
    </row>
    <row r="28">
      <c r="A28" s="4" t="inlineStr">
        <is>
          <t>Repurchase of ordinary shares</t>
        </is>
      </c>
      <c r="B28" s="5" t="n">
        <v>-51393</v>
      </c>
      <c r="C28" s="5" t="n">
        <v>-7239</v>
      </c>
      <c r="D28" s="5" t="n">
        <v>-33948</v>
      </c>
      <c r="E28" s="4" t="inlineStr">
        <is>
          <t xml:space="preserve"> </t>
        </is>
      </c>
    </row>
    <row r="29">
      <c r="A29" s="4" t="inlineStr">
        <is>
          <t>Net cash generated from (used in) financing activities</t>
        </is>
      </c>
      <c r="B29" s="5" t="n">
        <v>-81138</v>
      </c>
      <c r="C29" s="5" t="n">
        <v>-11429</v>
      </c>
      <c r="D29" s="5" t="n">
        <v>-4076</v>
      </c>
      <c r="E29" s="5" t="n">
        <v>4905</v>
      </c>
    </row>
    <row r="30">
      <c r="A30" s="4" t="inlineStr">
        <is>
          <t>Effect of exchange rate changes</t>
        </is>
      </c>
      <c r="B30" s="5" t="n">
        <v>11383</v>
      </c>
      <c r="C30" s="5" t="n">
        <v>1605</v>
      </c>
      <c r="D30" s="5" t="n">
        <v>41473</v>
      </c>
      <c r="E30" s="5" t="n">
        <v>-33517</v>
      </c>
    </row>
    <row r="31">
      <c r="A31" s="4" t="inlineStr">
        <is>
          <t>Net decrease in cash and cash equivalents and restricted cash</t>
        </is>
      </c>
      <c r="B31" s="5" t="n">
        <v>-261376</v>
      </c>
      <c r="C31" s="5" t="n">
        <v>-36814</v>
      </c>
      <c r="D31" s="5" t="n">
        <v>-104321</v>
      </c>
      <c r="E31" s="5" t="n">
        <v>-1511060</v>
      </c>
    </row>
    <row r="32">
      <c r="A32" s="4" t="inlineStr">
        <is>
          <t>Cash, cash equivalents and restricted cash at beginning of the year</t>
        </is>
      </c>
      <c r="B32" s="5" t="n">
        <v>493201</v>
      </c>
      <c r="C32" s="5" t="n">
        <v>69466</v>
      </c>
      <c r="D32" s="5" t="n">
        <v>597522</v>
      </c>
      <c r="E32" s="5" t="n">
        <v>2108582</v>
      </c>
    </row>
    <row r="33">
      <c r="A33" s="4" t="inlineStr">
        <is>
          <t>Cash, cash equivalents and restricted cash at end of the year</t>
        </is>
      </c>
      <c r="B33" s="6" t="n">
        <v>231825</v>
      </c>
      <c r="C33" s="7" t="n">
        <v>32652</v>
      </c>
      <c r="D33" s="6" t="n">
        <v>493201</v>
      </c>
      <c r="E33" s="6" t="n">
        <v>59752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inancial Statement Schedule I Condensed Financial Information of Parent Company - Convenience Translation - Additional Information (Details)</t>
        </is>
      </c>
      <c r="B1" s="2" t="inlineStr">
        <is>
          <t>Dec. 29, 2023</t>
        </is>
      </c>
    </row>
    <row r="2">
      <c r="A2" s="3" t="inlineStr">
        <is>
          <t>Additional Financial Statement Information [Line Items]</t>
        </is>
      </c>
      <c r="B2" s="4" t="inlineStr">
        <is>
          <t xml:space="preserve"> </t>
        </is>
      </c>
    </row>
    <row r="3">
      <c r="A3" s="4" t="inlineStr">
        <is>
          <t>Foreign Currency Exchange Rate, Translation</t>
        </is>
      </c>
      <c r="B3" s="13" t="n">
        <v>7.0999</v>
      </c>
    </row>
    <row r="4">
      <c r="A4" s="4" t="inlineStr">
        <is>
          <t>Parent Company</t>
        </is>
      </c>
      <c r="B4" s="4" t="inlineStr">
        <is>
          <t xml:space="preserve"> </t>
        </is>
      </c>
    </row>
    <row r="5">
      <c r="A5" s="3" t="inlineStr">
        <is>
          <t>Additional Financial Statement Information [Line Items]</t>
        </is>
      </c>
      <c r="B5" s="4" t="inlineStr">
        <is>
          <t xml:space="preserve"> </t>
        </is>
      </c>
    </row>
    <row r="6">
      <c r="A6" s="4" t="inlineStr">
        <is>
          <t>Foreign Currency Exchange Rate, Translation</t>
        </is>
      </c>
      <c r="B6" s="13" t="n">
        <v>7.0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valuation of share-based compensation, and impairment of long-lived assets. Actual results may differ materially from those estimates. Principles of consolidation The accompanying consolidated financial statements include the financial information of the Company and its subsidiaries, the VIEs and the VIEs' subsidiaries. All intercompany balances and transactions are eliminated upon consolidation. 2. SUMMARY OF SIGNIFICANT ACCOUNTING POLICIES - continued The VIE arrangements In order to comply with the PRC laws and regulations which prohibit or restrict foreign control of companies involved in provision of value-added telecommunication services, and certain other businesses, the Company conducts certain of its business through the VIEs. The Company through its wholly owned subsidiaries located in the PRC ("WFOEs")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3, the VIEs included Shanghai Hexu, Beijing Qili, Beijing Yiqi Information, Beijing Yiqi Development and Guangzhou Qili Technology Co., Ltd. ("Guangzhou Qili"). Shanghai Hexu is the VIE that is material to the Group's business and operations since its establishment. The following is a summary of contractual agreements entered into by and among Shanghai WFOE, Shanghai Hexu and its respective shareholders. Exclusive Management Services and Business Cooperation Agreement Pursuant to the exclusive management services and business cooperation agreement among Shanghai WFOE, Shanghai Hexu and the shareholders of Shanghai Hexu, Shanghai WFOE has the exclusive right to provide or designate any third party to provide, among other things, technical support and consultation services, client relationship building up services, perfection of management structure and strategic consultation services to Shanghai Hexu and its subsidiaries. In exchange, Shanghai Hexu and its subsidiaries pay service fees to Shanghai WFOE at an amount determined by Shanghai WFOE in its sole discretion and can be adjusted by Shanghai WFOE unilaterally. Without the prior written consents of Shanghai WFOE, Shanghai Hexu is prohibited from engaging any third party to provide any services contemplated by this agreement and can neither dispose any important asset in any way nor change the equity structure on itself. The agreement has an initial term of ten years and shall automatically renew at the end of each term for a further term of ten years , unless otherwise terminated by Shanghai WFOE in its sole discretion with 10 days' prior written notice. Equity Interest Pledge Agreement Under the equity interest pledge agreement among Shanghai WFOE, Shanghai Hexu and its shareholders, Shanghai Hexu's shareholders pledged all of their equity of Shanghai Hexu to Shanghai WFOE as security for performance of the obligations of Shanghai Hexu and its shareholders and their spouses, as applicable, under the exclusive call option agreement, the exclusive management services and business cooperation agreement, proxy agreement and powers of attorney and consent letters. If any of the specified events of default occurs, Shanghai WFOE can exercise the right as pledgee to enforce the pledge by, among other ways, auction or sale of the pledged equity interests. The equity interest pledge agreement will remain in effect until the earlier of (i) the fulfillment of all the obligations under the exclusive call option agreement, the exclusive management services and business cooperation agreement, proxy agreement and powers of attorney, and consent letters, (ii) the exercise of right of pledge by Shanghai WFOE pursuant to the terms and conditions of the equity interest pledge agreement, or (iii) that the shareholders of Shanghai Hexu transfer all the equity held in Shanghai Hexu to Shanghai WFOE or its designee(s) pursuant to the exclusive call option agreement. 2. SUMMARY OF SIGNIFICANT ACCOUNTING POLICIES - continued The VIE arrangements - continued Exclusive Call Option Agreement Under the exclusive call option agreement among Shanghai WFOE, Shanghai Hexu and its shareholders, each of the shareholders of Shanghai Hexu irrevocably granted Shanghai WFOE a right to purchase or designated third party to purchase equity interests in Shanghai Hexu at a purchase price of RMB 0.001 thousand or equal to the lowest price permissible by the PRC laws and regulations. If the purchase price is higher than RMB0.001 thousand, the shareholders of Shanghai Hexu shall promptly give all considerations they received from the exercise of the options to Shanghai WFOE or their designee(s). Shanghai Hexu and its shareholders covenanted that, without Shanghai WFOE's prior written consents, they will not, among other things, (i) transfer or otherwise dispose of their equity interests in Shanghai Hexu; (ii) create any pledge or any other third party's right on their equity interests in Shanghai Hexu; (iii) change Shanghai Hexu's registered capital or merge Shanghai Hexu with other entities; (iv) dispose or force the management to dispose any material assets of Shanghai Hexu, except for the disposal of the assets that are treated as necessary for Shanghai Hexu's daily business operations; (v) cause Shanghai Hexu to terminate or force the management to terminate any material contracts to which Shanghai Hexu is a party; (vi) appoint or replace any director, supervisor or management of Shanghai Hexu; (vii) declare or distribute dividends; (viii) terminate, liquidate or dissolve Shanghai Hexu; (ix) amend Shanghai Hexu's articles of association; (x) allow Shanghai Hexu to incur any debts, or any other form of liabilities other than the liabilities incurred for usual course of business operation; (xi) lend funds or provide guarantee to third party in any form. The agreement has an initial term of ten years and shall automatically renew at the end of each term for a further term of ten years, unless otherwise terminated by Shanghai WFOE in its sole discretion with 10 days ’ prior written notice. Under no circumstances can Shanghai Hexu or its shareholders terminate the exclusive call option agreement. Proxy Agreement and Powers of Attorney Pursuant to the proxy agreement and powers of attorney executed by Shanghai Hexu's shareholders, each of them irrevocably authorized Shanghai WFOE to act on their respective behalf as exclusive agent and attorney, to the extent permitted by law, with respect to all rights of shareholders concerning all the equity interest and sponsor interest held by each of them in Shanghai Hexu or its subsidiaries, including but not limited to proposing to convene or attend shareholder meeting, exercising all the rights as shareholders (including but not limited to voting rights, nomination rights, appointment rights, the right to sell or transfer of all the equity interest held in part or in whole). The agreement will remain effective within the operating period of Shanghai Hexu, unless otherwise unilaterally terminated by Shanghai WFOE in its sole discretion. Consent Letters Pursuant to the consent letters executed by each shareholder of Shanghai Hexu and its spouse, each signing shareholder and its spouse have confirmed and agreed to the execution of the exclusive call option agreement, the exclusive management services and business cooperation agreement, proxy agreement and powers of attorney, and the equity interest pledge agreement described above by the applicable shareholders. They further undertook not to hinder the disposal of the equity and not to make any assertions in connection with the equity of Shanghai Hexu held by the applicable shareholders, and confirm that the applicable shareholders can perform the relevant transaction documents described above and further amend or terminate such transaction documents without the authorization or consent from such spouses. The spouse of each applicable shareholder agrees and undertakes that if she obtains any equity of Shanghai Hexu held by the applicable shareholder for any reasons, she would be bound by the transaction documents described above. In 2021, to expand the Group's business operations, the Company set up three wholly owned subsidiaries, Guangzhou Qixiang, Guangzhou Qixuan and Beijing Yiqi Hangfan (collectively "2021 WFOEs"), in the PRC and further entered into a series of contractual agreements with Beijing Qili, Beijing Yiqi Information, Beijing Yiqi Development (collectively "2021 VIEs") and their respective shareholders, respectively, in which the terms included are substantially similar. Through these contractual agreements, the Company has (1) the power to direct the activities that most significantly affect the economic performance of 2021 VIEs, and (2) the right to receive the economic benefit of 2021 VIEs that could potentially be significant to 2021 VIEs. Accordingly, the Company is considered as the primary beneficiary of the 2021 VIEs, and has consolidated the financial results of 2021 VIEs in its consolidated financial statements. 2. SUMMARY OF SIGNIFICANT ACCOUNTING POLICIES - continued The VIE arrangements - continued The following is a summary of the contractual agreements entered into by and among 2021 WFOEs, 2021 VIEs and their respective shareholders. Exclusive Management Services and Business Cooperation Agreement Pursuant to the exclusive management services and business cooperation agreement entered into by and among 2021 WFOEs, 2021 VIEs and their shareholders, 2021 WFOEs were appointed as the exclusive technology and service providers to 2021 VIEs and their subsidiaries of comprehensive corporate management consulting, intellectual property licensing, technical support and business support services, which are specified by 2021 VIEs and their subsidiaries in accordance with scope of their business. The service fees shall be determined by 2021 WFOEs, if not violating the mandatory provisions of PRC laws, in accordance with the specific service content and service targets, as well as 2021 VIEs and their subsidiaries’ income and customer volume in a specific period, and shall be the balance of general income deducting costs, taxes and other reserved fees stipulated by laws and regulations. In addition, 2021 WFOEs are the sole and exclusive providers of services under the exclusive management services and business cooperation agreement. Without the prior written consent of 2021 WFOEs, during the effective period of the exclusive management services and business cooperation agreement, 2021 VIEs, their subsidiaries and their shareholders shall not directly and indirectly obtain the same or similar exclusive techniques and services as provided under the exclusive management services and business cooperation agreement from any third party, or establish any similar business cooperative relation with any third party with respect to the matters stipulated herein. Moreover, 2021 WFOEs have the exclusive proprietary rights to and interests in any and all intellectual property rights developed or produced by performance of the exclusive management services and business cooperation agreement. Without 2021 WFOEs’ consents, 2021 VIEs and their subsidiaries and their shareholders enjoy no rights other than those provided in the exclusive management services and business cooperation agreement. Further, 2021 VIEs and their subsidiaries grant to 2021 WFOEs an irrevocable and exclusive purchase right, which allows 2021 WFOEs to purchase, subject to compliance with the PRC laws, at their discretions, any or all of the assets and business of 2021 VIEs or their subsidiaries at the lowest price as permitted under PRC laws and regulations. The exclusive management services and business cooperation agreement shall remain in force during the business operation period of 2021 WFOEs and 2021 VIEs unless otherwise terminated earlier by consensus of the all parties to the exclusive management services and business cooperation agreement. 2021 WFOEs have the sole discretion and right to terminate the exclusive management services and business cooperation agreement with written notice at any time. Without 2021 WFOEs’ written consents, 2021 VIEs, their subsidiaries and their shareholders have no right to terminate the exclusive management services and business cooperation agreement. Equity Interest Pledge Agreement Under the equity interest pledge agreement entered into by and among 2021 WFOEs, 2021 VIEs and their shareholders, 2021 VIEs and their shareholders pledged all of their equity interests in 2021 VIEs to 2021 WFOEs as security for performance of the obligations of 2021 VIEs and their shareholders, as applicable, under the exclusive management services and business cooperation agreement, the exclusive call option agreement, the powers of attorney, and consent letters (collectively the “Master Agreements”). The pledge thereunder shall be effective from the date of registration of the pledge with competent governmental authorities to the date on which all the Master Agreements are completely performed, invalidated or terminated. In the term of pledge, if 2021 VIEs or their shareholders fail to perform any of their obligations under the equity interest pledge agreement or the Master Agreements, or in case of occurrence of other specified events, 2021 WFOEs shall have the right but not obligated to dispose the pledged equity interest in accordance with the provisions of the equity interest pledge agreement. 2021 VIEs and their shareholders undertake that, without the prior written consent of 2021 WFOEs, they will not transfer, or create or allow any encumbrance on the pledged equity interests. 2. SUMMARY OF SIGNIFICANT ACCOUNTING POLICIES - continued The VIE arrangements - continued Exclusive Call Option Agreement Under the exclusive call option agreement entered into by and among 2021 WFOEs, 2021 VIEs and their shareholders, 2021 WFOEs have the exclusive, unconditional and irrevocable right to require the shareholders of 2021 VIEs, upon occurrence of the following situations and subject to the requirements by 2021 WFOEs, to transfer any or all of the equity interest in 2021 VIEs held by the shareholders to them and/or a third party designated by them for free or considerations equivalent to the minimum purchase price permitted under the PRC laws and regulations: (1) 2021 WFOEs or the third party designated by them are permitted to hold any or all of the equity interest in 2021 VIEs under the PRC laws; or (2) subject to the PRC laws, any situation as 2021 WFOEs think is appropriate or necessary. The shareholders of 2021 VIEs agree that they will return to 2021 VIEs, 2021 WFOEs or its designated party any consideration received, in the event that 2021 WFOEs exercises the option under the exclusive call option agreement to acquire such equity interest. In addition, shareholders of 2021 VIEs undertake that, subject to the PRC laws and regulations and after taxes required by PRC laws and regulations have been paid, before their transferring the equity interest in 2021 VIEs to 2021 WFOEs, they shall deliver the dividends, bonus, or any other property distributed from 2021 VIEs to 2021 WFOEs or any third party designated by 2021 WFOEs as soon as possible and within three (3) days after receipt of such dividends, bonus or any other property. 2021 VIEs and their shareholders covenant that, without 2021 WFOEs’ prior written consents, among other things, they shall not (i) transfer any equity interest in 2021 VIEs to any third party, or create any pledge, mortgage, guarantee, or any other right in the benefit of any third party in the equity interest in 2021 VIEs held by them, except the pledge provided in the equity pledge agreement by and among 2021 WFOEs, 2021 VIEs and their shareholders, (ii) supplement, change or amend the articles of association and bylaws of 2021 VIEs in any manner, or increase or reduce registered capital or change structure of registered capital of 2021 VIEs in any other manner, (iii) enter into any material contract or change the scope of business of 2021 VIEs, (iv) terminate any material contract to which 2021 VIEs are parties or entered into any agreement that affect 2021 VIEs’ financial status and asset value; (v) create, succeed, warrant or allow any debt except the account payable occurred in ordinary course, provided however, such account payable shall not be created by loan from any other person, (vi) announce or pay any dividend to the shareholders, (vii) sell, transfer, license or dispose in any manner any asset of 2021 VIEs, or allow the encumbrance hereon of any asset of 2021 VIEs, unless 2021 VIEs are able to prove that the such sale, transfer, license, deposition or encumbrance is necessary for their business in ordinary course and the transaction amount of one single transaction shall not higher than RMB 100 thousand. In the event that during the term of the exclusive call option agreement 2021 VIEs’ liquidate or dissolve, subject to the PRC laws and regulations, 2021 VIEs and their shareholders shall designate person recommended by 2021 WFOEs to constitute the liquidation group and manage the asset of 2021 VIEs. Further 2021 VIEs and their shareholders covenant that they shall appoint persons designated by 2021 WFOEs as directors, supervisors and/or senior management of 2021 VIEs, and/or remove the incumbent directors, supervisors and/or senior management of 2021 VIEs at 2021 WFOEs’ request and complete all relevant filing procedures. Proxy Agreement and Powers of Attorney Pursuant to the respective powers of attorney executed by each of 2021 VIEs’ shareholders, each of 2021 VIEs’ shareholders irrevocably authorized 2021 WFOEs or their designee(s) to act on their respective behalf as proxy attorney and at such person’s own will, to the extent permitted by law, to exercise all rights of shareholders concerning all the equity interest held by each of them in 2021 VIEs, including but not limited to proposing to convene or attend shareholder meetings, signing relevant resolutions, nominating, voting and appointing on shareholder meetings, receiving dividends and selling, transferring, pledging or disposing of all the equity held in part or in whole, and exercising all other rights as shareholders. The powers of attorneys shall remain valid for the duration of the exclusive management services and business cooperation agreement. 2. SUMMARY OF SIGNIFICANT ACCOUNTING POLICIES - continued The VIE arrangements - continued Consent Letters Pursuant to consent letters executed by the spouse of each 2021 VIEs’ shareholder, the spouse of each 2021 VIEs’ shareholder confirms that she is aware of and consents to the execution of the exclusive management services and business cooperation agreement, the exclusive call option agreement, the powers of attorney and the equity pledge agreement (collectively, the “Transaction Documents”) by her spouse, and agrees the disposal of the equity interests in 2021 VIEs in accordance with the Transaction Documents. Spouses covenant that they will not take any action at any time to hinder the disposal arrangement of such equity interest, including but not limited to claiming that the said equity interest belongs to her joint property with her spouse, and confirm that their spouses may further amend or terminate the Transaction Documents without the need for authorization or consent by them and they will execute all documents and take all actions necessary to ensure that the Transaction Documents (as amended from time to time) are properly performed. In addition, the spouse of each 2021 VIEs’ shareholder undertakes to unconditionally and irrevocably waive any rights or interests in the equity and corresponding assets of 2021 VIEs that may be granted to her, she will be bound by Transaction Documents as amended from time to time if she has obtained any equity interests, directly or indirectly, in 2021 VIEs for whatever reasons. In 2022, to further expand the Group's business operations, the Company set up Guangzhou Qili and further entered into a series of contractual arrangements with Guangzhou Qili and its shareholders through a wholly-owned subsidiary Guangzhou Qixiang, in which the terms included are substantially similar to the contractual agreements entered into by and among 2021 WFOEs, 2021 VIEs and their respective shareholders as disclosed above. Through these contractual arrangements, the Company has (1) the power to direct the activities that most significantly affect the economic performance of Guangzhou Qili, and (2) the right to receive the economic benefit of Guangzhou Qili that could potentially be significant to Guangzhou Qili. Accordingly, the Company is considered as the primary beneficiary of Guangzhou Qili, and has consolidated the financial results of Guangzhou Qili in its consolidated financial statements. Risks in relation to VIE structure The Company believes that the contractual arrangements with the VIEs and VIE's shareholders are in compliance with existing PRC laws and regulations and are legally enforceable. However, the contractual arrangements are subject to risks and uncertainties, including: The VIEs and VIE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the VIEs, the Group would have to rely on legal proceedings, which could result in disruption of its business, and there is substantial uncertainty as to the outcome of any such legal proceedings. The VIEs and VIE's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the VIEs and VIEs' subsidiaries in the consolidated financial statements as the Group may lose the ability to exert effective control over the VIEs and VIEs' shareholders, and the Group may lose the ability to receive economic benefits from the VIEs. 2. SUMMARY OF SIGNIFICANT ACCOUNTING POLICIES - continued The VIE arrangements - continued Risks in relation to VIE structure - continued The Group's business has been directly operated by the VIEs and their subsidiaries. As of December 31, 2022 and 2023, the VIEs and VIEs' subsidiaries accounted for an aggregate of 35 % and 31 % of the Group's consolidated total assets, respectively, and 39 % and 45 % of the Group's consolidated total liabilities, respectively. The following financial position and financial performance of the VIEs and VIEs' subsidiaries after the elimination of inter-company transactions and balances as of December 31, 2022 and 2023 and for the years ended December 31, 2021, 2022 and 2023 were included in the accompanying consolidated financial statements:
As of December 31,
2022 2023
RMB RMB
Cash and cash equivalents 154,544 43,369
Available-for-sale investments 19,531 —
Accounts receivable 32,934 57,343
Prepaid expenses and other current assets 110,131 77,132
Total current assets 317,140 177,844
Property and equipment, net 9,264 19,413
Right-of-use assets 12,244 14,755
Other non-current assets 3,070 774
Total non-current assets 24,578 34,942
Total assets 341,718 212,786
Accrued expenses and other current liabilities 35,220 31,272
Deferred revenue and customer advances 40,092 42,768
Operating lease liabilities, current 8,179 5,781
Total current liabilities 83,491 79,821
Operating lease liabilities, non-current 3,563 6,530
Total non-current liabilities 3,563 6,530
Total liabilities 87,054 86,351
Year ended December 31,
2021 2022 2023
RMB RMB RMB
Net revenues 2,166,327 498,602 168,085
Net income 797,867 309,653 42,291 The following are cash flows of the VIEs and VIEs' subsidiaries for the years ended December 31, 2021, 2022 and 2023, excluding inter-company transactions:
Year ended December 31,
2021 2022 2023
RMB RMB RMB
Net cash generated from (used in) operating activities 581,190 50,755 ( 45,201 )
Net cash (used in) generated from investing activities ( 59,413 ) ( 9,510 ) 8,325
Net cash generated from financing activities — — — There are no consolidated VIEs' assets that are collateral for the VIEs' obligations and which can only be used to settle the VIEs' obligations as of December 31, 2023.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2. SUMMARY OF SIGNIFICANT ACCOUNTING POLICIES - continued The VIE arrangements - continued 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come in the consolidated statements of changes in shareholders' equity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enminbi ("RMB") into US dollars as of and for the year ended December 31, 2023 are solely for the convenience of the readers and were calculated at the rate of US$1.00=RMB 7.0999 representing the noon buying rate set forth in the H.10 statistical release of the U.S. Federal Reserve Board on December 29, 2023. No representation is made that the RMB amounts could have been, or could be, converted, realized or settled into US$ at that rate on December 29, 2023, or at any other rate . Cash and cash equivalents Cash and cash equivalents comprise cash at banks and on hand, which have original maturities of three months or less when purchased and are subject to insignificant risk of changes in value. Restricted cash Restricted cash represents the cash and cash equivalents deposited in bank accounts that are legally restricted as to withdrawal or for use. Term Deposits Term deposits consist of deposits placed with financial institutions with original maturities of greater than three months and less than one year . 2. SUMMARY OF SIGNIFICANT ACCOUNTING POLICIES - continued Available-for-sale investments Available-for-sale investments are wealth management products issued by commercial banks with variable interest rates and unsecured principal and no restriction on withdrawal. The Group classified these investments as available-for-sale and record them at fair value in accordance with ASC 825 Financial Instruments with unrealized gains and losses recorded in accumulated other comprehensive (loss) income. Due to the relatively short maturities, the unrealized losses of these investments were insignificant for the year ended December 31, 2022. The Company disposed all available-for-sale investments during the year ended December 31, 2023 and the realized gains of these investments were insignificant. Accounts receivable Accounts receivable represents those receivables derived in the ordinary course of business, net of allowance for doubtful accounts. The Group evaluates its accounts receivable for expected credit losses on a regular basis. The Group maintains an estimated allowance for credit losses to reduce its accounts receivable to the amount that it believes will be collected. The Group uses the creditworthiness of customers, aging of the receivables,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0:18:54Z</dcterms:created>
  <dcterms:modified xmlns:dcterms="http://purl.org/dc/terms/" xmlns:xsi="http://www.w3.org/2001/XMLSchema-instance" xsi:type="dcterms:W3CDTF">2024-04-25T10:18:54Z</dcterms:modified>
</cp:coreProperties>
</file>